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ructuring Expenses" sheetId="8" state="visible" r:id="rId8"/>
    <sheet xmlns:r="http://schemas.openxmlformats.org/officeDocument/2006/relationships" name="Stock Compensation Plans" sheetId="9" state="visible" r:id="rId9"/>
    <sheet xmlns:r="http://schemas.openxmlformats.org/officeDocument/2006/relationships" name="Goodwill and Other Intangible A" sheetId="10" state="visible" r:id="rId10"/>
    <sheet xmlns:r="http://schemas.openxmlformats.org/officeDocument/2006/relationships" name="Indebtedness" sheetId="11" state="visible" r:id="rId11"/>
    <sheet xmlns:r="http://schemas.openxmlformats.org/officeDocument/2006/relationships" name="Recoverable Indirect Taxes"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Changes in Stockholders' Equity" sheetId="18" state="visible" r:id="rId18"/>
    <sheet xmlns:r="http://schemas.openxmlformats.org/officeDocument/2006/relationships" name="Accounts Receivable Sales Agree" sheetId="19" state="visible" r:id="rId19"/>
    <sheet xmlns:r="http://schemas.openxmlformats.org/officeDocument/2006/relationships" name="Pension and Postretirement Ben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Revenue (Notes)" sheetId="24" state="visible" r:id="rId24"/>
    <sheet xmlns:r="http://schemas.openxmlformats.org/officeDocument/2006/relationships" name="Basis of Presentation (Policies" sheetId="25" state="visible" r:id="rId25"/>
    <sheet xmlns:r="http://schemas.openxmlformats.org/officeDocument/2006/relationships" name="Restructuring Expenses (Tables)" sheetId="26" state="visible" r:id="rId26"/>
    <sheet xmlns:r="http://schemas.openxmlformats.org/officeDocument/2006/relationships" name="Stock Compensation Plans (Table" sheetId="27" state="visible" r:id="rId27"/>
    <sheet xmlns:r="http://schemas.openxmlformats.org/officeDocument/2006/relationships" name="Goodwill and Other Intangible_2" sheetId="28" state="visible" r:id="rId28"/>
    <sheet xmlns:r="http://schemas.openxmlformats.org/officeDocument/2006/relationships" name="Indebtedness (Tables)" sheetId="29" state="visible" r:id="rId29"/>
    <sheet xmlns:r="http://schemas.openxmlformats.org/officeDocument/2006/relationships" name="Inventories (Tables)" sheetId="30" state="visible" r:id="rId30"/>
    <sheet xmlns:r="http://schemas.openxmlformats.org/officeDocument/2006/relationships" name="Product Warranty (Tables)" sheetId="31" state="visible" r:id="rId31"/>
    <sheet xmlns:r="http://schemas.openxmlformats.org/officeDocument/2006/relationships" name="Net Income Per Common Share (Ta" sheetId="32" state="visible" r:id="rId32"/>
    <sheet xmlns:r="http://schemas.openxmlformats.org/officeDocument/2006/relationships" name="Derivative Instruments and He_2" sheetId="33" state="visible" r:id="rId33"/>
    <sheet xmlns:r="http://schemas.openxmlformats.org/officeDocument/2006/relationships" name="Changes in Stockholders' Equi_2" sheetId="34" state="visible" r:id="rId34"/>
    <sheet xmlns:r="http://schemas.openxmlformats.org/officeDocument/2006/relationships" name="Pension and Postretirement Be_2"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Commitments and Contingencies C" sheetId="38" state="visible" r:id="rId38"/>
    <sheet xmlns:r="http://schemas.openxmlformats.org/officeDocument/2006/relationships" name="Revenue (Tables)" sheetId="39" state="visible" r:id="rId39"/>
    <sheet xmlns:r="http://schemas.openxmlformats.org/officeDocument/2006/relationships" name="Restructuring Expenses (Details" sheetId="40" state="visible" r:id="rId40"/>
    <sheet xmlns:r="http://schemas.openxmlformats.org/officeDocument/2006/relationships" name="Stock Compensation Plans (Sched" sheetId="41" state="visible" r:id="rId41"/>
    <sheet xmlns:r="http://schemas.openxmlformats.org/officeDocument/2006/relationships" name="Stock Compensation Plans (Narra" sheetId="42" state="visible" r:id="rId42"/>
    <sheet xmlns:r="http://schemas.openxmlformats.org/officeDocument/2006/relationships" name="Stock Compensation Plans (Perfo" sheetId="43" state="visible" r:id="rId43"/>
    <sheet xmlns:r="http://schemas.openxmlformats.org/officeDocument/2006/relationships" name="Stock Compensation Plans (Restr" sheetId="44" state="visible" r:id="rId44"/>
    <sheet xmlns:r="http://schemas.openxmlformats.org/officeDocument/2006/relationships" name="Stock Compensation Plans (SSAR "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debtedness (Components of Ind" sheetId="49" state="visible" r:id="rId49"/>
    <sheet xmlns:r="http://schemas.openxmlformats.org/officeDocument/2006/relationships" name="Indebtedness (Narrative) (Detai" sheetId="50" state="visible" r:id="rId50"/>
    <sheet xmlns:r="http://schemas.openxmlformats.org/officeDocument/2006/relationships" name="Recoverable Indirect Taxes (Det" sheetId="51" state="visible" r:id="rId51"/>
    <sheet xmlns:r="http://schemas.openxmlformats.org/officeDocument/2006/relationships" name="Inventories (Details)" sheetId="52" state="visible" r:id="rId52"/>
    <sheet xmlns:r="http://schemas.openxmlformats.org/officeDocument/2006/relationships" name="Product Warranty (Details)" sheetId="53" state="visible" r:id="rId53"/>
    <sheet xmlns:r="http://schemas.openxmlformats.org/officeDocument/2006/relationships" name="Net Income Per Common Share (De" sheetId="54" state="visible" r:id="rId54"/>
    <sheet xmlns:r="http://schemas.openxmlformats.org/officeDocument/2006/relationships" name="Income Taxes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Changes in Stockholders' Equi_3" sheetId="61" state="visible" r:id="rId61"/>
    <sheet xmlns:r="http://schemas.openxmlformats.org/officeDocument/2006/relationships" name="Changes in Stockholders' Equi_4" sheetId="62" state="visible" r:id="rId62"/>
    <sheet xmlns:r="http://schemas.openxmlformats.org/officeDocument/2006/relationships" name="Changes in Stockholders' Equi_5" sheetId="63" state="visible" r:id="rId63"/>
    <sheet xmlns:r="http://schemas.openxmlformats.org/officeDocument/2006/relationships" name="Changes in Stockholders' Equi_6" sheetId="64" state="visible" r:id="rId64"/>
    <sheet xmlns:r="http://schemas.openxmlformats.org/officeDocument/2006/relationships" name="Changes in Stockholders' Equi_7" sheetId="65" state="visible" r:id="rId65"/>
    <sheet xmlns:r="http://schemas.openxmlformats.org/officeDocument/2006/relationships" name="Accounts Receivable Sales Agr_2" sheetId="66" state="visible" r:id="rId66"/>
    <sheet xmlns:r="http://schemas.openxmlformats.org/officeDocument/2006/relationships" name="Pension and Postretirement Be_3" sheetId="67" state="visible" r:id="rId67"/>
    <sheet xmlns:r="http://schemas.openxmlformats.org/officeDocument/2006/relationships" name="Pension and Postretirement Be_4" sheetId="68" state="visible" r:id="rId68"/>
    <sheet xmlns:r="http://schemas.openxmlformats.org/officeDocument/2006/relationships" name="Pension and Postretirement Be_5" sheetId="69" state="visible" r:id="rId69"/>
    <sheet xmlns:r="http://schemas.openxmlformats.org/officeDocument/2006/relationships" name="Fair Value of Financial Instr_3" sheetId="70" state="visible" r:id="rId70"/>
    <sheet xmlns:r="http://schemas.openxmlformats.org/officeDocument/2006/relationships" name="Segment Reporting (Sales Inform" sheetId="71" state="visible" r:id="rId71"/>
    <sheet xmlns:r="http://schemas.openxmlformats.org/officeDocument/2006/relationships" name="Segment Reporting (Income From " sheetId="72" state="visible" r:id="rId72"/>
    <sheet xmlns:r="http://schemas.openxmlformats.org/officeDocument/2006/relationships" name="Commitments and Contingencies (" sheetId="73" state="visible" r:id="rId73"/>
    <sheet xmlns:r="http://schemas.openxmlformats.org/officeDocument/2006/relationships" name="Revenue (Significant Changes in" sheetId="74" state="visible" r:id="rId74"/>
    <sheet xmlns:r="http://schemas.openxmlformats.org/officeDocument/2006/relationships" name="Revenue (Remaining Performance " sheetId="75" state="visible" r:id="rId75"/>
    <sheet xmlns:r="http://schemas.openxmlformats.org/officeDocument/2006/relationships" name="Revenue (Disaggregation of Reve"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2930</t>
        </is>
      </c>
    </row>
    <row r="9">
      <c r="A9" s="4" t="inlineStr">
        <is>
          <t>Entity Incorporation, State or Country Code</t>
        </is>
      </c>
      <c r="B9" s="4" t="inlineStr">
        <is>
          <t>DE</t>
        </is>
      </c>
    </row>
    <row r="10">
      <c r="A10" s="4" t="inlineStr">
        <is>
          <t>Entity Tax Identification Number</t>
        </is>
      </c>
      <c r="B10" s="4" t="inlineStr">
        <is>
          <t>58-1960019</t>
        </is>
      </c>
    </row>
    <row r="11">
      <c r="A11" s="4" t="inlineStr">
        <is>
          <t>Entity Address, Address Line One</t>
        </is>
      </c>
      <c r="B11" s="4" t="inlineStr">
        <is>
          <t>4205 River Green Parkway</t>
        </is>
      </c>
    </row>
    <row r="12">
      <c r="A12" s="4" t="inlineStr">
        <is>
          <t>Entity Address, City or Town</t>
        </is>
      </c>
      <c r="B12" s="4" t="inlineStr">
        <is>
          <t>Duluth,</t>
        </is>
      </c>
    </row>
    <row r="13">
      <c r="A13" s="4" t="inlineStr">
        <is>
          <t>Entity Address, State or Province</t>
        </is>
      </c>
      <c r="B13" s="4" t="inlineStr">
        <is>
          <t>GA</t>
        </is>
      </c>
    </row>
    <row r="14">
      <c r="A14" s="4" t="inlineStr">
        <is>
          <t>Entity Address, Postal Zip Code</t>
        </is>
      </c>
      <c r="B14" s="4" t="inlineStr">
        <is>
          <t>30096</t>
        </is>
      </c>
    </row>
    <row r="15">
      <c r="A15" s="4" t="inlineStr">
        <is>
          <t>City Area Code</t>
        </is>
      </c>
      <c r="B15" s="4" t="inlineStr">
        <is>
          <t>(770)</t>
        </is>
      </c>
    </row>
    <row r="16">
      <c r="A16" s="4" t="inlineStr">
        <is>
          <t>Local Phone Number</t>
        </is>
      </c>
      <c r="B16" s="4" t="inlineStr">
        <is>
          <t>813-9200</t>
        </is>
      </c>
    </row>
    <row r="17">
      <c r="A17" s="4" t="inlineStr">
        <is>
          <t>Title of 12(b) Security</t>
        </is>
      </c>
      <c r="B17" s="4" t="inlineStr">
        <is>
          <t>Common stock</t>
        </is>
      </c>
    </row>
    <row r="18">
      <c r="A18" s="4" t="inlineStr">
        <is>
          <t>Trading Symbol</t>
        </is>
      </c>
      <c r="B18" s="4" t="inlineStr">
        <is>
          <t>AGCO</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74896446</v>
      </c>
    </row>
    <row r="27">
      <c r="A27" s="4" t="inlineStr">
        <is>
          <t>Entity Registrant Name</t>
        </is>
      </c>
      <c r="B27" s="4" t="inlineStr">
        <is>
          <t>AGCO CORP /DE</t>
        </is>
      </c>
    </row>
    <row r="28">
      <c r="A28" s="4" t="inlineStr">
        <is>
          <t>Entity Central Index Key</t>
        </is>
      </c>
      <c r="B28" s="4" t="inlineStr">
        <is>
          <t>000088026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during the six months ended June 30, 2020 are summarized as follows (in millions): North America South America Europe/Middle East Asia/Pacific/Africa Consolidated Balance as of December 31, 2019 $ 606.0 $ 112.2 $ 463.3 $ 116.8 $ 1,298.3 Impairment charge (20.0 ) — — — (20.0 ) Foreign currency translation — (29.2 ) (1.2 ) (1.3 ) (31.7 ) Balance as of June 30, 2020 $ 586.0 $ 83.0 $ 462.1 $ 115.5 $ 1,246.6 Goodwill is tested for impairment on an annual basis and more often if indications of impairment exist. The Company conducts its annual impairment analyses as of October 1 each fiscal year. The COVID-19 pandemic has adversely impacted the global economy as a whole. Based on current macroeconomic conditions, the Company assessed its goodwill and other intangible assets for indications of impairment as of March 31, 2020 and June 30, 2020 . As of June 30, 2020 , the Company concluded there were indicators of impairment during the three months ended June 30, 2020 related to one of its smaller reporting units, which is a 50% -owned tillage and seeding joint venture. The Company consolidates the reporting unit as it was determined to be the primary beneficiary of the joint venture. Deteriorating market conditions for the products the joint venture sells have been negatively impacted by the COVID-19 pandemic in the second quarter, greater than initially expected. As a result, recently updated strategic reviews with revised forecasts indicated an impairment of the entire goodwill balance of this reporting unit was necessary as of June 30, 2020 . During the three months ended June 30, 2020 , an impairment charge of approximately $20.0 million was recorded as "Goodwill impairment charge" within the Company's Condensed Consolidated Statements of Operations, with an offsetting benefit of approximately $10.0 million included within "Net loss attributable to noncontrolling interests." Changes in the carrying amount of acquired intangible assets during the six months ended June 30, 2020 are summarized as follows (in millions): Gross carrying amounts: Trademarks and Tradenames Customer Relationships Patents and Technology Land Use Rights Total Balance as of December 31, 2019 $ 199.3 $ 579.0 $ 151.1 $ 8.5 $ 937.9 Foreign currency translation (1.1 ) (9.9 ) (0.3 ) (0.1 ) (11.4 ) Balance as of June 30, 2020 $ 198.2 $ 569.1 $ 150.8 $ 8.4 $ 926.5 Accumulated amortization: Trademarks and Tradenames Customer Relationships Patents and Technology Land Use Rights Total Balance as of December 31, 2019 $ 83.3 $ 347.4 $ 88.7 $ 3.1 $ 522.5 Amortization expense 5.0 20.2 4.6 0.1 29.9 Foreign currency translation (0.7 ) (8.7 ) (0.2 ) — (9.6 ) Balance as of June 30, 2020 $ 87.6 $ 358.9 $ 93.1 $ 3.2 $ 542.8 Indefinite-lived intangible assets: Trademarks and Tradenames Balance as of December 31, 2019 $ 86.3 Foreign currency translation — Balance as of June 30, 2020 $ 86.3 The Company currently amortizes certain acquired intangible assets, primarily on a straight-line basis, over their estimated useful lives, which range from five to 5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Long-term debt consisted of the following at June 30, 2020 and December 31, 2019 (in millions): June 30, 2020 December 31, 2019 Senior term loan due 2022 $ 168.1 $ 168.1 Credit facility, expires 2023 461.6 — 1.002% Senior term loan due 2025 280.3 280.2 Senior term loans due between 2021 and 2028 736.5 736.2 Other long-term debt 10.6 12.5 Debt issuance costs (3.1 ) (2.3 ) 1,654.0 1,194.7 Current portion of other long-term debt (1.9 ) (2.9 ) Total long-term indebtedness, less current portion $ 1,652.1 $ 1,191.8 Senior Term Loan Due 2022 In October 2018, the Company entered into a term loan agreement with Coöperatieve Centrale Raiffeisen-Boerenleenbank B.A. (“Rabobank”) in the amount of €150.0 million (or approximately $168.1 million as of June 30, 2020 ). The Company is permitted to prepay the term loan before its maturity date of October 28, 2022. Interest is payable on the term loan quarterly in arrears at an annual rate equal to the Euro Interbank Offered Rate (“EURIBOR”) plus a margin ranging from 0.875% to 1.875% based on the Company’s credit rating. Credit Facility In October 2018, the Company entered into a multi-currency revolving credit facility of $800.0 million . The maturity date of the credit facility is October 17, 2023.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 and (iii) one-month LIBOR for loans denominated in U.S. dollars plus 1.0% , plus a margin ranging from 0.0% to 0.875% based on the Company’s credit rating. As of June 30, 2020 , the Company had approximately $196.1 million of outstanding borrowings under the revolving credit facility and the ability to borrow approximately $603.9 million under the revolving credit facility. As of December 31, 2019 , the Company had no outstanding borrowings under the revolving credit facility and the ability to borrow approximately $800.0 million under the revolving credit facility. On April 9, 2020, the Company entered into an amendment to its $800.0 million multi-currency revolving credit facility to include incremental term loans (“2020 term loans”) that allow the Company to borrow an aggregate principal amount of €235.0 million and $267.5 million , respectively (or an aggregate of approximately $530.9 million as of June 30, 2020 ). Amounts can be drawn incrementally at any time prior to maturity, but must be drawn down proportionately. Amounts drawn must be in a minimum principal amount of $100.0 million and integral multiples of $50.0 million in excess thereof. Once amounts have been repaid, those amounts are not permitted to be re-drawn. The maturity date of the 2020 term loans is April 8, 2022. Interest accrues on amounts outstanding under the 2020 term loans, at the Company's option, at either (1) LIBOR plus a margin based on the Company's credit rating ranging from 1.125% to 2.125% until April 8, 2021 and ranging from 1.375% to 2.375% thereafter, or (2) the base rate, which is equal to the higher of (i) the administrative agent’s base lending rate for the applicable currency, (ii) the federal funds rate plus 0.5% , and (iii) one-month LIBOR for loans denominated in U.S. dollars plus 1.0% , plus a margin based on the Company’s credit rating ranging from 0.125% to 1.375% until April 8, 2021 and ranging from 0.375% to 1.375% thereafter. The 2020 term loans contain covenants restricting, among other things, the incurrence of indebtedness and the making of certain payments, including dividends. The Company also has to fulfill financial covenants with respect to a total debt to EBITDA ratio and an interest coverage ratio. On April 15, 2020, the Company borrowed €117.5 million and $133.8 million (or an aggregate of approximately $265.5 million as of June 30, 2020 ) of 2020 term loans. The Company simultaneously repaid €100.0 million (or approximately $108.7 million ) of its revolving credit facility from the borrowings received. There were no other borrowings on the 2020 term loans subsequent to the initial borrowings in April during the three months ended June 30, 2020. As of June 30, 2020 , the Company had the ability to borrow approximately $265.4 million of 2020 term loans. Interest on U.S. dollar borrowings under the Company's credit facility and the 2020 term loans is calculated based upon LIBOR. In the event that LIBOR is no longer published, interest will be calculated upon a base rate. The credit facility and 2020 term loans also provides for an expedited amendment process once a replacement for LIBOR is established. 1.002% Senior Term Loan Due 2025 In December 2018, the Company entered into a term loan with the European Investment Bank ("EIB"), which provided the Company with the ability to borrow up to €250.0 million . The €250.0 million (or approximately $280.3 million as of June 30, 2020 ) of funding was received on January 25, 2019 with a maturity date of January 24, 2025. The Company is permitted to prepay the term loan before its maturity date. Interest is payable on the term loan at 1.002% per annum, payable semi-annually in arrears. Senior Term Loans Due Between 2021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an aggregate amount of €56.0 million (or approximately $61.1 million ) was repaid upon maturity of two term loan agreements in October 2019. In aggregate, the Company has indebtedness of €657.0 million (or approximately $736.5 million as of June 30, 2020 ) through this group of twelve related term loan agreements. The provisions of the term loan agreements are substantially identical, with the exception of interest rate terms and maturities. The Company is permitted to prepay the term loans before their maturity dates. For the term loans with a fixed interest rate, interest is payable in arrears on an annual basis, with interest rates ranging from 0.70% to 2.26% and a maturity date between August 2021 and August 2028. For the term loans with a floating interest rate, interest is payable in arrears on a semi-annual basis, with interest rates based on the EURIBOR plus a margin ranging from 0.70% to 1.25% and a maturity date between August 2021 and August 2025. Short-Term Borrowings As of June 30, 2020 and December 31, 2019 , the Company had short-term borrowings due within one year of approximately $102.6 million and $150.5 million ,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June 30, 2020 and December 31, 2019 , outstanding letters of credit totaled approximately $14.4 million and $13.9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overable Indirect Taxes</t>
        </is>
      </c>
      <c r="B1" s="2" t="inlineStr">
        <is>
          <t>6 Months Ended</t>
        </is>
      </c>
    </row>
    <row r="2">
      <c r="B2" s="2" t="inlineStr">
        <is>
          <t>Jun. 30, 2020</t>
        </is>
      </c>
    </row>
    <row r="3">
      <c r="A3" s="3" t="inlineStr">
        <is>
          <t>Recoverable Indirect Taxes [Abstract]</t>
        </is>
      </c>
    </row>
    <row r="4">
      <c r="A4" s="4" t="inlineStr">
        <is>
          <t>Recoverable Indirect Taxes</t>
        </is>
      </c>
      <c r="B4" s="4" t="inlineStr">
        <is>
          <t>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99.1 million and $142.3 million , respectively, of VAT tax credits, net of reserves, as of June 30,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at June 30, 2020 and December 31, 2019 were as follows (in millions): June 30, 2020 December 31, 2019 Finished goods $ 797.0 $ 780.1 Repair and replacement parts 610.0 611.5 Work in process 254.5 213.4 Raw materials 507.5 473.7 Inventories, net $ 2,169.0 $ 2,07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0</t>
        </is>
      </c>
    </row>
    <row r="3">
      <c r="A3" s="3" t="inlineStr">
        <is>
          <t>Product Warranties Disclosures [Abstract]</t>
        </is>
      </c>
    </row>
    <row r="4">
      <c r="A4" s="4" t="inlineStr">
        <is>
          <t>Product Warranty</t>
        </is>
      </c>
      <c r="B4" s="4" t="inlineStr">
        <is>
          <t>PRODUCT WARRANTY The warranty reserve activity for the three and six months ended June 30, 2020 and 2019 consisted of the following (in millions): Three Months Ended June 30, Six Months Ended June 30, 2020 2019 2020 2019 Balance at beginning of period $ 384.6 $ 361.3 $ 392.8 $ 360.9 Accruals for warranties issued during the period 57.6 48.0 113.9 99.1 Settlements made (in cash or in kind) during the period (38.2 ) (40.2 ) (87.6 ) (87.6 ) Foreign currency translation 5.0 2.8 (10.1 ) (0.5 ) Balance at June 30 $ 409.0 $ 371.9 $ 409.0 $ 371.9 The Company’s agricultural equipment products generally are warranted against defects in material and workmanship for a period of one to four years . The Company accrues for future warranty costs at the time of sale based on historical warranty experience. Approximately $334.3 million and $331.9 million of warranty reserves are included in “Accrued expenses” in the Company’s Condensed Consolidated Balance Sheets as of June 30, 2020 and December 31, 2019 , respectively. Approximately $74.7 million and $60.9 million of warranty reserves are included in “Other noncurrent liabilities” in the Company’s Condensed Consolidated Balance Sheets as of June 30, 2020 and December 31, 2019 , respectively.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NET INCOME PER COMMON SHARE Basic net income per common share is computed by dividing net income by the weighted average number of common shares outstanding during each period. Diluted net income per common share assumes the exercise of outstanding SSARs and the vesting of performance share awards and RSUs using the treasury stock method when the effects of such assumptions are dilutive. A reconciliation of net income attributable to AGCO Corporation and subsidiaries and weighted average common shares outstanding for purposes of calculating basic and diluted net income per share for the three and six months ended June 30, 2020 and 2019 is as follows (in millions, except per share data): Three Months Ended June 30, Six Months Ended June 30, 2020 2019 2020 2019 Basic net income per share: Net income attributable to AGCO Corporation and subsidiaries $ 69.7 $ 140.8 $ 134.4 $ 205.9 Weighted average number of common shares outstanding 74.9 76.6 75.1 76.6 Basic net income per share attributable to AGCO Corporation and subsidiaries $ 0.93 $ 1.84 $ 1.79 $ 2.69 Diluted net income per share: Net income attributable to AGCO Corporation and subsidiaries $ 69.7 $ 140.8 $ 134.4 $ 205.9 Weighted average number of common shares outstanding 74.9 76.6 75.1 76.6 Dilutive SSARs, performance share awards and RSUs 0.3 0.6 0.5 0.7 Weighted average number of common shares and common share equivalents outstanding for purposes of computing diluted net income per share 75.2 77.2 75.6 77.3 Diluted net income per share attributable to AGCO Corporation and subsidiaries $ 0.93 $ 1.82 $ 1.78 $ 2.66 SSARs to purchase approximately 0.7 million shares of the Company’s common stock for both three and six months ended June 30, 2020 , and approximately 0.4 million and 0.6 million shares of the Company's common stock for the three and six months ended June 30, 2019 , respectively, were outstanding but not included in the calculation of weighted average common and common equivalent shares outstanding because they had an antidilutive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June 30, 2020 and December 31, 2019 , the Company had approximately $229.4 million and $210.7 million , respectively, of gross unrecognized income tax benefits, all of which would affect the Company’s effective tax rate if recognized. Gross unrecognized income tax benefits as of June 30, 2020 and December 31, 2019 include certain indirect favorable effects that relate to other tax jurisdictions of approximately $50.9 million and $44.9 million , respectively. At June 30, 2020 and December 31, 2019 , the Company had approximately $53.4 million and $51.0 million , respectively, of accrued or deferred taxes related to uncertain income tax positions connected with ongoing income tax audits in various jurisdictions that it expects to settle or pay in the next 12 months. The Company accrues interest and penalties related to unrecognized tax benefits in its provision for income taxes. At June 30, 2020 and December 31, 2019 , the Company had accrued interest and penalties related to unrecognized tax benefits of approximately $33.8 million and $28.4 million , respectively. Generally, tax years 2014 through 2019 remain open to examination by taxing authorities in the United States and certain other foreign tax jurisdictions. The Company and its subsidiaries are routinely examined by tax authorities in the United States and in various state, local and foreign jurisdictions. As of June 30, 2020 , a number of income tax examinations in foreign jurisdictions are ongoing. The Company maintains a valuation allowance to fully reserve against its net deferred tax assets in the United States and certain other foreign jurisdiction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all adjustments to the valuation allowances were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 On March 27, 2020, the CARES Act (the “Act”) was enacted in the United States in response to the COVID-19 pandemic, and among other things, provides tax relief to businesses. Tax provisions of the Act include the deferral of certain payroll taxes, relief for retaining employees and other provisions. Other governments around the world have also enacted similar measures and may enact further measures in the future. To date, the Act and other similar worldwide measures have not had a material impact to the Company’s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20 and 2019 , the Company designated certain foreign currency contracts as cash flow hedges of expected future sales and purchases. The total notional value of derivatives that were designated as cash flow hedges was approximately $125.3 million and $332.7 million as of June 30, 2020 and December 31, 2019 , respectively. The following tables summarize the after-tax impact that changes in the fair value of derivatives designated as cash flow hedges had on accumulated other comprehensive loss and net income during the three and six months ended June 30, 2020 and 2019 (in millions): Recognized in Net Income Three Months Ended June 30, Gain (Loss) Recognized in Accumulated Classification of Gain (Loss) Gain (Loss) Reclassified from Accumulated Other Comprehensive Loss into Income Total Amount of the Line Item in the Condensed Consolidated Statements of Operations Containing Hedge Gains (Losses) 2020 Foreign currency contracts $ (1.3 ) Cost of goods sold $ 3.1 $ 1,574.1 2019 Foreign currency contracts $ 4.3 Cost of goods sold $ (0.5 ) $ 1,858.7 Recognized in Net Income Six Months Ended June 30, Gain (Loss) Recognized in Accumulated Classification of Gain (Loss) Gain (Loss) Reclassified from Accumulated Other Comprehensive Loss into Income Total Amount of the Line Item in the Condensed Consolidated Statements of Operations Containing Hedge Gains (Losses) 2020 Foreign currency contracts (1) $ 8.2 Cost of goods sold $ 3.2 $ 3,051.9 2019 Foreign currency contracts $ (0.4 ) Cost of goods sold $ (1.1 ) $ 3,397.8 (1) The outstanding contracts as of June 30, 2020 range in maturity through December 2020 . The following table summarizes the activity in accumulated other comprehensive loss related to the derivatives held by the Company during the six months ended June 30, 2020 (in millions): Before-Tax Amount Income Tax After-Tax Amount Accumulated derivative net losses as of December 31, 2019 $ (1.5 ) $ (0.2 ) $ (1.3 ) Net changes in fair value of derivatives 9.2 1.0 8.2 Net gains reclassified from accumulated other comprehensive loss into income (3.2 ) — (3.2 ) Accumulated derivative net gains as of June 30, 2020 $ 4.5 $ 0.8 $ 3.7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In January 2018, the Company entered into a cross currency swap contract as a hedge of its net investment in foreign operations to offset foreign currency translation gains or losses on the net investment. The cross currency swap has an expiration date of January 19, 2021. At maturity of the cross currency swap contract, the Company will deliver the notional amount of approximately €245.7 million (or approximately $275.4 million as of June 30, 2020 ) and will receive $300.0 million from the counterparties. The Company will receive quarterly interest payments from the counterparties based on a fixed interest rate until maturity of the cross currency swap. During the three months ended March 31, 2020, the Company designated €110.0 million of its multi-currency revolving credit facility with a maturity date of October 17, 2023 as a hedge of its net investment in foreign operations to offset foreign currency translation gains or losses on the net investment. In May 2020, the Company repaid the designated amount outstanding under its multi-currency revolving credit facility and the foreign currency denominated debt was de-designated as a net investment hedge. During the six months ended June 30, 2019 , the Company designated €160.0 million (or approximately $182.1 million as of June 30, 2019 ) of its multi-currency revolving credit facility as a hedge of its net investment in foreign operations to offset foreign currency translation gains or losses on the net investment. During September 2019, the Company repaid the designated amount outstanding under its multi-currency revolving credit facility and the foreign currency denominated debt was de-designated as a net investment hedge. The following table summarizes the notional values of the instrument designated as a net investment hedge (in millions): Notional Amount as of June 30, 2020 December 31, 2019 Cross currency swap contract $ 300.0 $ 300.0 The following table summarizes the after-tax impact of changes in the fair value of the instrument designated as a net investment hedge during the three and six months ended June 30, 2020 and 2019 (in millions): Gain (Loss) Recognized in Accumulated Other Comprehensive Loss for the Three Months Ended Gain Recognized in Accumulated Other Comprehensive Loss for the Six Months Ended June 30, 2020 June 30, 2019 June 30, 2020 June 30, 2019 Cross currency swap contract $ (5.8 ) $ (2.1 ) $ 1.5 $ 4.8 Foreign currency denominated debt 1.1 0.3 1.7 2.0 Derivative Transactions Not Designated as Hedging Instruments During 2020 and 2019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June 30, 2020 and December 31, 2019 , the Company had outstanding foreign currency contracts with a notional amount of approximately $2,552.4 million and $2,800.3 million , respectively. The following table summarizes the impact that changes in the fair value of derivatives not designated as hedging instruments had on net income (in millions): Loss Recognized in Net Income for the Three Months Ended Gain Recognized in Net Income for the Six Months Ended Classification of Gain (Loss) June 30, 2020 June 30, 2019 June 30, 2020 June 30, 2019 Foreign currency contracts Other expense, net $ (9.0 ) $ (3.1 ) $ 23.1 $ 5.7 The table below sets forth the fair value of derivative instruments as of June 30, 2020 (in millions): Asset Derivatives as of June 30, 2020 Liability Derivatives as of June 30, 2020 Balance Sheet Location Fair Value Balance Sheet Location Fair Value Derivative instruments designated as hedging instruments: Foreign currency contracts Other current assets $ 4.6 Other current liabilities $ 0.1 Cross currency swap contract Other noncurrent assets 28.4 Other noncurrent liabilities — Derivative instruments not designated as hedging instruments: Foreign currency contracts Other current assets 23.7 Other current liabilities 17.0 Total derivative instruments $ 56.7 $ 17.1 The table below sets forth the fair value of derivative instruments as of December 31, 2019 (in millions): Asset Derivatives as of Liability Derivatives as of Balance Sheet Location Fair Value Balance Sheet Location Fair Value Derivative instruments designated as hedging instruments: Foreign currency contracts Other current assets $ 0.6 Other current liabilities $ 1.9 Cross currency swap contract Other noncurrent assets 27.0 Other noncurrent liabilities — Derivative instruments not designated as hedging instruments: Foreign currency contracts Other current assets 11.7 Other current liabilities 13.1 Total derivative instruments $ 39.3 $ 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tockholders' Equity</t>
        </is>
      </c>
      <c r="B1" s="2" t="inlineStr">
        <is>
          <t>6 Months Ended</t>
        </is>
      </c>
    </row>
    <row r="2">
      <c r="B2" s="2" t="inlineStr">
        <is>
          <t>Jun. 30, 2020</t>
        </is>
      </c>
    </row>
    <row r="3">
      <c r="A3" s="3" t="inlineStr">
        <is>
          <t>Stockholders' Equity Note [Abstract]</t>
        </is>
      </c>
    </row>
    <row r="4">
      <c r="A4" s="4" t="inlineStr">
        <is>
          <t>Changes in Stockholders' Equity</t>
        </is>
      </c>
      <c r="B4" s="4" t="inlineStr">
        <is>
          <t>CHANGES IN STOCKHOLDERS’ EQUITY The following tables set forth changes in stockholders’ equity attributed to AGCO Corporation and its subsidiaries and to noncontrolling interests for the three and six months ended June 30, 2020 (in millions): Common Stock Additional Paid-in Capital Retained Earnings Accumulated Other Comprehensive Loss Noncontrolling Interests Total Stockholders’ Equity Balance, March 31, 2020 $ 0.8 $ — $ 4,432.7 $ (1,791.4 ) $ 48.5 $ 2,690.6 Stock compensation — 10.2 (0.1 ) — — 10.1 Issuance of stock awards — (0.1 ) — — — (0.1 ) Comprehensive income: Net income (loss) — — 69.7 — (9.7 ) 60.0 Other comprehensive loss, net of reclassification adjustments: Foreign currency translation adjustments — — — (32.8 ) 2.5 (30.3 ) Defined benefit pension plans, net of tax — — — 3.4 — 3.4 Deferred gains and losses on derivatives, net of tax — — — (4.4 ) — (4.4 ) Payment of dividends to stockholders — — (11.9 ) — — (11.9 ) Change in noncontrolling interest — — — — 0.1 0.1 Balance, June 30, 2020 $ 0.8 $ 10.1 $ 4,490.4 $ (1,825.2 ) $ 41.4 $ 2,717.5 Common Additional Retained Accumulated Other Noncontrolling Total Stockholders’ Balance, December 31, 2019 $ 0.8 $ 4.7 $ 4,443.5 $ (1,595.2 ) $ 53.2 $ 2,907.0 Stock compensation — 16.1 (3.4 ) — — 12.7 Issuance of stock awards — (7.3 ) (8.4 ) — — (15.7 ) SSARs exercised — — (0.1 ) — — (0.1 ) Comprehensive loss: Net income (loss) — — 134.4 — (8.1 ) 126.3 Other comprehensive loss, net of reclassification adjustments: Foreign currency translation adjustments — — — (241.9 ) (3.2 ) (245.1 ) Defined benefit pension plans, net of tax — — — 6.9 — 6.9 Deferred gains and losses on derivatives, net of tax — — — 5.0 — 5.0 Payment of dividends to stockholders — — (24.0 ) — — (24.0 ) Purchases and retirement of common stock — (3.4 ) (51.6 ) — — (55.0 ) Change in noncontrolling interest — — — — (0.5 ) (0.5 ) Balance, June 30, 2020 $ 0.8 $ 10.1 $ 4,490.4 $ (1,825.2 ) $ 41.4 $ 2,717.5 The following tables set forth changes in stockholders’ equity attributed to AGCO Corporation and its subsidiaries and to noncontrolling interests for the three and six months ended June 30, 2019 (in millions): Common Additional Retained Accumulated Other Noncontrolling Total Stockholders’ Balance, March 31, 2019 $ 0.8 $ 9.7 $ 4,491.0 $ (1,545.8 ) $ 63.3 $ 3,019.0 Stock compensation — 12.3 — — — 12.3 Issuance of stock awards — (0.2 ) (0.1 ) — — (0.3 ) SSARs exercised — (3.1 ) — — — (3.1 ) Comprehensive income: Net income (loss) — — 140.8 — (0.4 ) 140.4 Other comprehensive income, net of reclassification adjustments: Foreign currency translation adjustments — — — 3.7 0.7 4.4 Defined benefit pension plans, net of tax — — — 3.0 — 3.0 Deferred gains and losses on derivatives, net of tax — — — 4.8 — 4.8 Payment of dividends to stockholders — — (12.2 ) — — (12.2 ) Purchases and retirement of common stock — (11.6 ) (28.4 ) — — (40.0 ) Investment by noncontrolling interests — — — — 0.4 0.4 Balance, June 30, 2019 $ 0.8 $ 7.1 $ 4,591.1 $ (1,534.3 ) $ 64.0 $ 3,128.7 Common Additional Retained Accumulated Other Noncontrolling Total Stockholders’ Balance, December 31, 2018 $ 0.8 $ 10.2 $ 4,477.3 $ (1,555.4 ) $ 60.6 $ 2,993.5 Stock compensation — 24.8 — — — 24.8 Issuance of stock awards — (13.2 ) (9.7 ) — — (22.9 ) SSARs exercised — (3.1 ) (0.3 ) — — (3.4 ) Comprehensive income: Net income — — 205.9 — 0.2 206.1 Other comprehensive income, net of reclassification adjustments: Foreign currency translation adjustments — — — 14.4 2.2 16.6 Defined benefit pension plans, net of tax — — — 6.0 — 6.0 Deferred gains and losses on derivatives, net of tax — — — 0.7 — 0.7 Payment of dividends to stockholders — — (23.7 ) — — (23.7 ) Purchases and retirement of common stock — (11.6 ) (58.4 ) — — (70.0 ) Investment by noncontrolling interests — — — — 1.0 1.0 Balance, June 30, 2019 $ 0.8 $ 7.1 $ 4,591.1 $ (1,534.3 ) $ 64.0 $ 3,128.7 Total comprehensive (loss) income attributable to noncontrolling interests for the three and six months ended June 30, 2020 and 2019 was as follows (in millions): Three Months Ended June 30, Six Months Ended June 30, 2020 2019 2020 2019 Net (loss) income $ (9.7 ) $ (0.4 ) $ (8.1 ) $ 0.2 Other comprehensive (loss) income: Foreign currency translation adjustments 2.5 0.7 (3.2 ) 2.2 Total comprehensive (loss) income $ (7.2 ) $ 0.3 $ (11.3 ) $ 2.4 The following table sets forth changes in accumulated other comprehensive loss by component, net of tax, attributed to AGCO Corporation and its subsidiaries for the six months ended June 30, 2020 (in millions): Defined Benefit Pension Plans Deferred Net Gains (Losses) on Derivatives Cumulative Translation Adjustment Total Accumulated other comprehensive loss, December 31, 2019 $ (296.4 ) $ (1.3 ) $ (1,297.5 ) $ (1,595.2 ) Other comprehensive income (loss) before reclassifications — 8.2 (241.9 ) (233.7 ) Net losses (gains) reclassified from accumulated other comprehensive loss 6.9 (3.2 ) — 3.7 Other comprehensive income (loss), net of reclassification adjustments 6.9 5.0 (241.9 ) (230.0 ) Accumulated other comprehensive loss, June 30, 2020 $ (289.5 ) $ 3.7 $ (1,539.4 ) $ (1,825.2 ) The following table sets forth reclassification adjustments out of accumulated other comprehensive loss by component attributed to AGCO Corporation and its subsidiaries for the three months ended June 30, 2020 and 2019 (in millions): Amount Reclassified from Accumulated Other Comprehensive Loss Affected Line Item within the Condensed Consolidated Statements of Operations Details about Accumulated Other Comprehensive Loss Components Three Months Ended June 30, 2020 (1) Three Months Ended June 30, 2019 (1) Derivatives: Net (gains) losses on foreign currency contracts $ (3.1 ) $ 0.5 Cost of goods sold Reclassification before tax (3.1 ) 0.5 — — Income tax provision Reclassification net of tax $ (3.1 ) $ 0.5 Defined benefit pension plans: Amortization of net actuarial losses $ 3.2 $ 3.0 Other expense, net (2) Amortization of prior service cost 0.7 0.5 Other expense, net (2) Reclassification before tax 3.9 3.5 (0.5 ) (0.5 ) Income tax provision Reclassification net of tax $ 3.4 $ 3.0 Net losses reclassified from accumulated other comprehensive loss $ 0.3 $ 3.5 (1) (Gains) losses included within the Condensed Consolidated Statements of Operations for the three months ended June 30, 2020 and 2019 , respectively.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six months ended June 30, 2020 and 2019 (in millions): Amount Reclassified from Accumulated Other Comprehensive Loss Affected Line Item within the Condensed Consolidated Details about Accumulated Other Comprehensive Loss Components Six Months Ended June 30, 2020 (1) Six Months Ended June 30, 2019 (1) Derivatives: Net (gains) losses on foreign currency contracts $ (3.2 ) $ 1.1 Cost of goods sold Reclassification before tax (3.2 ) 1.1 — — Income tax provision Reclassification net of tax $ (3.2 ) $ 1.1 Defined benefit pension plans: Amortization of net actuarial losses $ 6.7 $ 6.1 Other expense, net (2) Amortization of prior service cost 1.2 0.9 Other expense, net (2) Reclassification before tax 7.9 7.0 (1.0 ) (1.0 ) Income tax provision Reclassification net of tax $ 6.9 $ 6.0 Net losses reclassified from accumulated other comprehensive loss $ 3.7 $ 7.1 (1) (Gains) losses included within the Condensed Consolidated Statements of Operations for the six months ended June 30, 2020 and 2019 , respectively. (2) These accumulated other comprehensive loss components are included in the computation of net periodic pension and postretirement benefit cost. See Note 14 for additional information on the Company’s defined benefit pension plans. Share Repurchase Program During the three months ended June 30, 2020 , the Company did not purchase any shares directly or enter into any accelerated share repurchase (“ASR”) agreements as a result of its suspension of share repurchases until business visibility improves. During the three months ended March 31, 2020, the Company entered into ASR agreements with a financial institution to repurchase an aggregate of $55.0 million of shares of its common stock. The Company received approximately 970,141 shares during the three months ended March 31, 2020 related to the ASR agreements. The specific number of shares the Company ultimately repurchased was determined at the completion of the term of the ASR agreements based on the daily volume-weighted average share price of the Company’s common stock less an agreed upon discount. Upon settlement of the ASR agreements, the Company was entitled to receive additional shares of common stock or, under certain circumstances, was required to remit a settlement amount. All shares received under the ASR agreements were retired upon receipt, and the excess of the purchase price over par value per share was recorded to a combination of “Additional paid-in capital” and “Retained earnings” within the Company’s Condensed Consolidated Balance Sheets. As of June 30, 2020 , the remaining amount authorized to be repurchased under board-approved share repurchase authorizations was approximately $245.0 million , which has no expir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Sales Agreements Accounts Receivable Sales Agreements</t>
        </is>
      </c>
      <c r="B1" s="2" t="inlineStr">
        <is>
          <t>6 Months Ended</t>
        </is>
      </c>
    </row>
    <row r="2">
      <c r="B2" s="2" t="inlineStr">
        <is>
          <t>Jun. 30, 2020</t>
        </is>
      </c>
    </row>
    <row r="3">
      <c r="A3" s="3" t="inlineStr">
        <is>
          <t>Accounts Receivable Sales Agreements [Abstract]</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June 30, 2020 and December 31, 2019 , the cash received from receivables sold under the U.S., Canadian, European and Brazilian accounts receivable sales agreements was approximately $1.5 billion and $1.6 billion , respectively. Under the terms of the accounts receivable sales agreements in North America, Europe and Brazil, the Company pays an annual fee related to the servicing of the receivables sold. The Company also pays the respective AGCO Finance entities a subsidized interest payment with respect to the accounts receivable sales agreements, calculated based upon LIBOR plus a margin on any non-interest bearing accounts receivable outstanding and sold under the accounts receivable sales agreements. These fees are reflected within losses on the sales of receivables included within “Other expense, net” in the Company’s Condensed Consolidated Statements of Operations. The Company does not service the receivables after the sales occur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sales agreements discussed above, reflected within “Other expense, net” in the Company’s Condensed Consolidated Statements of Operations, were approximately $4.3 million and $12.4 million , respectively, during the three and six months ended June 30, 2020 . Losses on sales of receivables associated with the accounts receivable sales agreements discussed above, reflected within “Other expense, net” in the Company’s Condensed Consolidated Statements of Operations, were approximately $11.0 million and $19.7 million , respectively, during the three and six months ended June 30, 2019 .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June 30, 2020 and December 31, 2019 , these finance joint ventures had approximately $77.3 million and $104.3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404.4</v>
      </c>
      <c r="C3" s="6" t="n">
        <v>432.8</v>
      </c>
    </row>
    <row r="4">
      <c r="A4" s="4" t="inlineStr">
        <is>
          <t>Accounts and notes receivable, net</t>
        </is>
      </c>
      <c r="B4" s="7" t="n">
        <v>903.3</v>
      </c>
      <c r="C4" s="7" t="n">
        <v>800.5</v>
      </c>
    </row>
    <row r="5">
      <c r="A5" s="4" t="inlineStr">
        <is>
          <t>Inventories, net</t>
        </is>
      </c>
      <c r="B5" s="5" t="n">
        <v>2169</v>
      </c>
      <c r="C5" s="7" t="n">
        <v>2078.7</v>
      </c>
    </row>
    <row r="6">
      <c r="A6" s="4" t="inlineStr">
        <is>
          <t>Other current assets</t>
        </is>
      </c>
      <c r="B6" s="7" t="n">
        <v>394.2</v>
      </c>
      <c r="C6" s="7" t="n">
        <v>417.1</v>
      </c>
    </row>
    <row r="7">
      <c r="A7" s="4" t="inlineStr">
        <is>
          <t>Total current assets</t>
        </is>
      </c>
      <c r="B7" s="7" t="n">
        <v>3870.9</v>
      </c>
      <c r="C7" s="7" t="n">
        <v>3729.1</v>
      </c>
    </row>
    <row r="8">
      <c r="A8" s="4" t="inlineStr">
        <is>
          <t>Property, plant and equipment, net</t>
        </is>
      </c>
      <c r="B8" s="7" t="n">
        <v>1363.6</v>
      </c>
      <c r="C8" s="7" t="n">
        <v>1416.3</v>
      </c>
    </row>
    <row r="9">
      <c r="A9" s="4" t="inlineStr">
        <is>
          <t>Right-of-use lease assets</t>
        </is>
      </c>
      <c r="B9" s="5" t="n">
        <v>178</v>
      </c>
      <c r="C9" s="7" t="n">
        <v>187.3</v>
      </c>
    </row>
    <row r="10">
      <c r="A10" s="4" t="inlineStr">
        <is>
          <t>Investment in affiliates</t>
        </is>
      </c>
      <c r="B10" s="7" t="n">
        <v>387.6</v>
      </c>
      <c r="C10" s="7" t="n">
        <v>380.2</v>
      </c>
    </row>
    <row r="11">
      <c r="A11" s="4" t="inlineStr">
        <is>
          <t>Deferred tax assets</t>
        </is>
      </c>
      <c r="B11" s="7" t="n">
        <v>68.5</v>
      </c>
      <c r="C11" s="7" t="n">
        <v>93.8</v>
      </c>
    </row>
    <row r="12">
      <c r="A12" s="4" t="inlineStr">
        <is>
          <t>Other assets</t>
        </is>
      </c>
      <c r="B12" s="7" t="n">
        <v>192.8</v>
      </c>
      <c r="C12" s="5" t="n">
        <v>153</v>
      </c>
    </row>
    <row r="13">
      <c r="A13" s="4" t="inlineStr">
        <is>
          <t>Intangible assets, net</t>
        </is>
      </c>
      <c r="B13" s="5" t="n">
        <v>470</v>
      </c>
      <c r="C13" s="7" t="n">
        <v>501.7</v>
      </c>
    </row>
    <row r="14">
      <c r="A14" s="4" t="inlineStr">
        <is>
          <t>Goodwill</t>
        </is>
      </c>
      <c r="B14" s="7" t="n">
        <v>1246.6</v>
      </c>
      <c r="C14" s="7" t="n">
        <v>1298.3</v>
      </c>
    </row>
    <row r="15">
      <c r="A15" s="4" t="inlineStr">
        <is>
          <t>Total assets</t>
        </is>
      </c>
      <c r="B15" s="5" t="n">
        <v>7778</v>
      </c>
      <c r="C15" s="7" t="n">
        <v>7759.7</v>
      </c>
    </row>
    <row r="16">
      <c r="A16" s="3" t="inlineStr">
        <is>
          <t>Current Liabilities:</t>
        </is>
      </c>
    </row>
    <row r="17">
      <c r="A17" s="4" t="inlineStr">
        <is>
          <t>Current portion of long-term debt</t>
        </is>
      </c>
      <c r="B17" s="7" t="n">
        <v>1.9</v>
      </c>
      <c r="C17" s="7" t="n">
        <v>2.9</v>
      </c>
    </row>
    <row r="18">
      <c r="A18" s="4" t="inlineStr">
        <is>
          <t>Short-term borrowings</t>
        </is>
      </c>
      <c r="B18" s="7" t="n">
        <v>102.6</v>
      </c>
      <c r="C18" s="7" t="n">
        <v>150.5</v>
      </c>
    </row>
    <row r="19">
      <c r="A19" s="4" t="inlineStr">
        <is>
          <t>Accounts payable</t>
        </is>
      </c>
      <c r="B19" s="7" t="n">
        <v>792.1</v>
      </c>
      <c r="C19" s="7" t="n">
        <v>914.8</v>
      </c>
    </row>
    <row r="20">
      <c r="A20" s="4" t="inlineStr">
        <is>
          <t>Accrued expenses</t>
        </is>
      </c>
      <c r="B20" s="7" t="n">
        <v>1552.4</v>
      </c>
      <c r="C20" s="7" t="n">
        <v>1654.2</v>
      </c>
    </row>
    <row r="21">
      <c r="A21" s="4" t="inlineStr">
        <is>
          <t>Other current liabilities</t>
        </is>
      </c>
      <c r="B21" s="7" t="n">
        <v>158.7</v>
      </c>
      <c r="C21" s="7" t="n">
        <v>162.1</v>
      </c>
    </row>
    <row r="22">
      <c r="A22" s="4" t="inlineStr">
        <is>
          <t>Total current liabilities</t>
        </is>
      </c>
      <c r="B22" s="7" t="n">
        <v>2607.7</v>
      </c>
      <c r="C22" s="7" t="n">
        <v>2884.5</v>
      </c>
    </row>
    <row r="23">
      <c r="A23" s="4" t="inlineStr">
        <is>
          <t>Long-term debt, less current portion and debt issuance costs</t>
        </is>
      </c>
      <c r="B23" s="7" t="n">
        <v>1652.1</v>
      </c>
      <c r="C23" s="7" t="n">
        <v>1191.8</v>
      </c>
    </row>
    <row r="24">
      <c r="A24" s="4" t="inlineStr">
        <is>
          <t>Operating lease liabilities</t>
        </is>
      </c>
      <c r="B24" s="7" t="n">
        <v>138.2</v>
      </c>
      <c r="C24" s="7" t="n">
        <v>148.6</v>
      </c>
    </row>
    <row r="25">
      <c r="A25" s="4" t="inlineStr">
        <is>
          <t>Pension and postretirement health care benefits</t>
        </is>
      </c>
      <c r="B25" s="7" t="n">
        <v>224.7</v>
      </c>
      <c r="C25" s="7" t="n">
        <v>232.1</v>
      </c>
    </row>
    <row r="26">
      <c r="A26" s="4" t="inlineStr">
        <is>
          <t>Deferred tax liabilities</t>
        </is>
      </c>
      <c r="B26" s="7" t="n">
        <v>103.5</v>
      </c>
      <c r="C26" s="5" t="n">
        <v>107</v>
      </c>
    </row>
    <row r="27">
      <c r="A27" s="4" t="inlineStr">
        <is>
          <t>Other noncurrent liabilities</t>
        </is>
      </c>
      <c r="B27" s="7" t="n">
        <v>334.3</v>
      </c>
      <c r="C27" s="7" t="n">
        <v>288.7</v>
      </c>
    </row>
    <row r="28">
      <c r="A28" s="4" t="inlineStr">
        <is>
          <t>Total liabilities</t>
        </is>
      </c>
      <c r="B28" s="7" t="n">
        <v>5060.5</v>
      </c>
      <c r="C28" s="7" t="n">
        <v>4852.7</v>
      </c>
    </row>
    <row r="29">
      <c r="A29" s="4" t="inlineStr">
        <is>
          <t>Commitments and contingencies (Note 17)</t>
        </is>
      </c>
      <c r="B29" s="4" t="inlineStr">
        <is>
          <t xml:space="preserve"> </t>
        </is>
      </c>
      <c r="C29" s="4" t="inlineStr">
        <is>
          <t xml:space="preserve"> </t>
        </is>
      </c>
    </row>
    <row r="30">
      <c r="A30" s="3" t="inlineStr">
        <is>
          <t>AGCO Corporation stockholders’ equity:</t>
        </is>
      </c>
    </row>
    <row r="31">
      <c r="A31" s="4" t="inlineStr">
        <is>
          <t>Preferred stock; $0.01 par value, 1,000,000 shares authorized, no shares issued or outstanding in 2020 and 2019</t>
        </is>
      </c>
      <c r="B31" s="5" t="n">
        <v>0</v>
      </c>
      <c r="C31" s="5" t="n">
        <v>0</v>
      </c>
    </row>
    <row r="32">
      <c r="A32" s="4" t="inlineStr">
        <is>
          <t>Common stock; $0.01 par value, 150,000,000 shares authorized, 74,895,942 and 75,471,562 shares issued and outstanding at June 30, 2020 and December 31, 2019, respectively</t>
        </is>
      </c>
      <c r="B32" s="7" t="n">
        <v>0.8</v>
      </c>
      <c r="C32" s="7" t="n">
        <v>0.8</v>
      </c>
    </row>
    <row r="33">
      <c r="A33" s="4" t="inlineStr">
        <is>
          <t>Additional paid-in capital</t>
        </is>
      </c>
      <c r="B33" s="7" t="n">
        <v>10.1</v>
      </c>
      <c r="C33" s="7" t="n">
        <v>4.7</v>
      </c>
    </row>
    <row r="34">
      <c r="A34" s="4" t="inlineStr">
        <is>
          <t>Retained earnings</t>
        </is>
      </c>
      <c r="B34" s="7" t="n">
        <v>4490.4</v>
      </c>
      <c r="C34" s="7" t="n">
        <v>4443.5</v>
      </c>
    </row>
    <row r="35">
      <c r="A35" s="4" t="inlineStr">
        <is>
          <t>Accumulated other comprehensive loss</t>
        </is>
      </c>
      <c r="B35" s="7" t="n">
        <v>-1825.2</v>
      </c>
      <c r="C35" s="7" t="n">
        <v>-1595.2</v>
      </c>
    </row>
    <row r="36">
      <c r="A36" s="4" t="inlineStr">
        <is>
          <t>Total AGCO Corporation stockholders’ equity</t>
        </is>
      </c>
      <c r="B36" s="7" t="n">
        <v>2676.1</v>
      </c>
      <c r="C36" s="7" t="n">
        <v>2853.8</v>
      </c>
    </row>
    <row r="37">
      <c r="A37" s="4" t="inlineStr">
        <is>
          <t>Noncontrolling interests</t>
        </is>
      </c>
      <c r="B37" s="7" t="n">
        <v>41.4</v>
      </c>
      <c r="C37" s="7" t="n">
        <v>53.2</v>
      </c>
    </row>
    <row r="38">
      <c r="A38" s="4" t="inlineStr">
        <is>
          <t>Total stockholders’ equity</t>
        </is>
      </c>
      <c r="B38" s="7" t="n">
        <v>2717.5</v>
      </c>
      <c r="C38" s="5" t="n">
        <v>2907</v>
      </c>
    </row>
    <row r="39">
      <c r="A39" s="4" t="inlineStr">
        <is>
          <t>Total liabilities and stockholders’ equity</t>
        </is>
      </c>
      <c r="B39" s="8" t="n">
        <v>7778</v>
      </c>
      <c r="C39" s="6" t="n">
        <v>77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0</t>
        </is>
      </c>
    </row>
    <row r="3">
      <c r="A3" s="3" t="inlineStr">
        <is>
          <t>Retirement Benefits [Abstract]</t>
        </is>
      </c>
    </row>
    <row r="4">
      <c r="A4" s="4" t="inlineStr">
        <is>
          <t>Pension and Postretirement Benefit Plans</t>
        </is>
      </c>
      <c r="B4" s="4" t="inlineStr">
        <is>
          <t>PENSION AND POSTRETIREMENT BENEFIT PLANS Net periodic pension and postretirement benefit cost for the Company’s defined pension and postretirement benefit plans for the three and six months ended June 30, 2020 and 2019 are set forth below (in millions): Three Months Ended June 30, Six Months Ended June 30, Pension benefits 2020 2019 2020 2019 Service cost $ 4.0 $ 3.9 $ 8.0 $ 7.8 Interest cost 4.1 5.3 8.2 10.6 Expected return on plan assets (7.0 ) (7.1 ) (14.1 ) (14.3 ) Amortization of net actuarial losses 3.2 3.0 6.6 6.1 Amortization of prior service cost 0.6 0.4 1.1 0.8 Net periodic pension cost $ 4.9 $ 5.5 $ 9.8 $ 11.0 Three Months Ended June 30, Six Months Ended June 30, Postretirement benefits 2020 2019 2020 2019 Interest cost $ 0.3 $ 0.3 $ 0.6 $ 0.7 Amortization of net actuarial losses — — 0.1 — Amortization of prior service cost 0.1 0.1 0.1 0.1 Net periodic postretirement benefit cost $ 0.4 $ 0.4 $ 0.8 $ 0.8 The components of net periodic pension and postretirement benefits cost, other than the service cost component, are included in “Other expense, net” in the Company’s Condensed Consolidated Statements of Operations. The following table summarizes the activity in accumulated other comprehensive loss related to the Company’s defined pension and postretirement benefit plans during the six months ended June 30, 2020 (in millions): Before-Tax Amount Income Tax After-Tax Amount Accumulated other comprehensive loss as of December 31, 2019 $ (393.2 ) $ (96.8 ) $ (296.4 ) Amortization of net actuarial losses 6.7 0.9 5.8 Amortization of prior service cost 1.2 0.1 1.1 Accumulated other comprehensive loss as of June 30, 2020 $ (385.3 ) $ (95.8 ) $ (289.5 ) During the six months ended June 30, 2020 , the Company made approximately $17.1 million of contributions to its defined pension benefit plans. The Company currently estimates its minimum contributions for 2020 to its defined pension benefit plans will aggregate approximately $32.2 million . During the six months ended June 30, 2020 , the Company made approximately $0.7 million of contributions to its postretirement health care and life insurance benefit plans. The Company currently estimates that it will make approximately $1.6 million of contributions to its postretirement health care and life insurance benefit plans during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dditional information on the Company’s derivative instruments and hedging activities. Assets and liabilities measured at fair value on a recurring basis as of June 30, 2020 and December 31, 2019 are summarized below (in millions): As of June 30, 2020 Level 1 Level 2 Level 3 Total Derivative assets $ — $ 56.7 $ — $ 56.7 Derivative liabilities — 17.1 — 17.1 As of December 31, 2019 Level 1 Level 2 Level 3 Total Derivative assets $ — $ 39.3 $ — $ 39.3 Derivative liabilities — 15.0 — 15.0 The carrying amounts of long-term debt under the Company’s senior term loan due 2022, 1.002% senior term loan due 2025 and senior term loans due between 2021 and 2028 approximate fair value based on the borrowing rates currently available to the Company for loans with similar terms and average maturities. See Note 5 for additional information on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three and six months ended June 30, 2020 and 2019 and assets as of June 30, 2020 and December 31, 2019 based on the Company’s reportable segments are as follows (in millions): Three Months Ended June 30, North America South America Europe/Middle East Asia/Pacific/Africa Consolidated 2020 Net sales $ 555.8 $ 178.5 $ 1,125.0 $ 147.5 $ 2,006.8 Income from operations 64.7 5.5 91.0 14.0 175.2 Depreciation 15.2 6.1 26.4 3.0 50.7 Capital expenditures 8.2 3.3 42.8 2.6 56.9 2019 Net sales $ 618.9 $ 185.8 $ 1,457.2 $ 160.7 $ 2,422.6 Income (loss) from operations 51.4 (7.1 ) 208.8 7.0 260.1 Depreciation 16.1 8.2 26.4 3.4 54.1 Capital expenditures 11.6 5.0 35.4 2.0 54.0 Six Months Ended June 30, North America South America Europe/Middle East Asia/Pacific/Africa Consolidated 2020 Net sales $ 1,107.7 $ 332.4 $ 2,238.3 $ 256.7 $ 3,935.1 Income (loss) from operations 125.6 (3.3 ) 193.3 12.7 328.3 Depreciation 30.8 13.5 52.4 5.6 102.3 Capital expenditures 18.3 10.4 84.5 4.3 117.5 2019 Net sales $ 1,115.1 $ 341.9 $ 2,667.8 $ 293.6 $ 4,418.4 Income (loss) from operations 82.0 (15.6 ) 336.5 10.4 413.3 Depreciation 31.7 16.7 52.4 6.3 107.1 Capital expenditures 29.9 17.1 64.9 3.0 114.9 Assets As of June 30, 2020 $ 1,189.8 $ 640.5 $ 2,306.5 $ 487.8 $ 4,624.6 As of December 31, 2019 1,125.6 758.0 2,187.7 430.2 4,501.5 A reconciliation from the segment information to the consolidated balances for income from operations and total assets is set forth below (in millions): Three Months Ended June 30, Six Months Ended June 30, 2020 2019 2020 2019 Segment income from operations $ 175.2 $ 260.1 $ 328.3 $ 413.3 Corporate expenses (29.1 ) (32.9 ) (63.5 ) (64.7 ) Amortization of intangibles (14.9 ) (15.4 ) (29.9 ) (30.7 ) Goodwill impairment charge (20.0 ) — (20.0 ) — Stock compensation expense (10.1 ) (12.2 ) (12.6 ) (24.2 ) Restructuring expenses (3.8 ) — (4.6 ) (1.7 ) Consolidated income from operations $ 97.3 $ 199.6 $ 197.7 $ 292.0 June 30, 2020 December 31, 2019 Segment assets $ 4,624.6 $ 4,501.5 Cash and cash equivalents 404.4 432.8 Investments in affiliates 387.6 380.2 Deferred tax assets, other current and noncurrent assets 644.8 645.2 Intangible assets, net 470.0 501.7 Goodwill 1,246.6 1,298.3 Consolidated total assets $ 7,778.0 $ 7,7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it might incur on the resale of this equipment will not be material, due to the fair value of the underlying equipment. At June 30, 2020 , the Company has outstanding guarantees of indebtedness owed to third parties of approximately $25.4 million , primarily related to dealer and end-user financing of equipment. Such guarantees generally obligate the Company to repay outstanding finance obligations owed to financial institutions if dealers or end users default on such loans through 2026.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also has obligations to guarantee indebtedness owed to certain of its finance joint ventures if dealers or end users default on loans. Losses under such guarantees historically have been insignificant, and the guarantees are not material. The Company believes the credit risk associated with these guarantees is not material. In addition, at June 30, 2020 , the Company had accrued approximately $21.5 million of outstanding guarantees of residual values that may be owed to its finance joint ventures in the United States and Canada due upon expiration of certain eligible operating leases between the finance joint ventures and end users. The maximum potential amount of future payments under the guarantees is approximately $56.3 million . Leases Lease payment amounts for operating and finance leases with remaining terms greater than one year as of June 30, 2020 and December 31, 2019 were as follows (in millions): June 30, 2020 December 31, 2019 Operating Leases (1) Finance Leases Operating Leases (1) Finance Leases 2020 $ 25.3 $ 2.6 $ 48.3 $ 4.8 2021 44.5 2.9 40.8 2.7 2022 34.4 1.3 31.5 1.2 2023 26.1 1.0 24.1 0.9 2024 17.7 0.6 16.7 0.6 Thereafter 58.3 8.7 61.6 8.7 Total lease payments 206.3 17.1 223.0 18.9 Less: imputed interest (2) (24.3 ) (2.2 ) (32.1 ) (2.4 ) Present value of leased liabilities $ 182.0 $ 14.9 $ 190.9 $ 16.5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 Other At June 30, 2020 , the Company had outstanding designated and non-designated foreign exchange contracts with a gross notional amount of approximately $2,677.7 million . The outstanding contracts as of June 30, 2020 range in maturity through December 2020 (see Note 11 ).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Contingencie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June 30, 2020 , not including interest and penalties, was approximately 131.5 million Brazilian reais (or approximately $24.0 million ).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t>
        </is>
      </c>
      <c r="B4" s="4" t="inlineStr">
        <is>
          <t>REVENUE Contract Liabilities Contract liabilities relate to the following: (1) unrecognized revenues where advance payment of consideration precedes the Company’s performance with respect to extended warranty and maintenance contracts and where the performance obligation is satisfied over time, (2) unrecognized revenues where advance payment of consideration precedes the Company’s performance with respect to certain grain storage and protein production systems and where the performance obligation is satisfied over time and (3) unrecognized revenues where advance payment of consideration precedes the Company’s performance with respect to technology services and where the performance obligation is satisfied over time. Significant changes in the balance of contract liabilities for the three and six months ended June 30, 2020 and 2019 were as follows (in millions): Three Months Ended June 30, 2020 2019 Balance at beginning of period $ 111.6 $ 84.5 Advance consideration received 35.7 38.3 Revenue recognized during the period for extended warranty contracts, maintenance services and technology services (12.0 ) (7.9 ) Revenue recognized during the period related to grain storage and protein production systems (17.2 ) (27.2 ) Foreign currency translation 0.6 0.3 Balance at June 30 $ 118.7 $ 88.0 Six Months Ended June 30, 2020 2019 Balance at beginning of period $ 104.0 $ 76.8 Advance consideration received 69.6 63.7 Revenue recognized during the period for extended warranty contracts, maintenance services and technology services (22.1 ) (14.0 ) Revenue recognized during the period related to grain storage and protein production systems (29.0 ) (38.6 ) Foreign currency translation (3.8 ) 0.1 Balance at June 30 $ 118.7 $ 88.0 The contract liabilities are classified as either “Accrued expenses” or “Other current liabilities” and “Other noncurrent liabilities” in the Company’s Condensed Consolidated Balance Sheets. Remaining Performance Obligations The estimated revenues expected to be recognized in the future related to performance obligations that are unsatisfied (or partially unsatisfied) as of June 30, 2020 are $24.8 million for the remainder of 2020 , $35.9 million in 2021 , $24.1 million in 2022 , $12.3 million in 2023 and $5.8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June 30, 2020 disaggregated by primary geographical markets and major products consisted of the following (in millions): North America South America (1) Europe/Middle East Asia/Pacific/Africa Consolidated (1) Primary geographical markets: United States $ 452.1 $ — $ — $ — $ 452.1 Canada 82.7 — — — 82.7 South America — 177.3 — — 177.3 Germany — — 294.3 — 294.3 France — — 221.0 — 221.0 United Kingdom and Ireland — — 111.1 — 111.1 Finland and Scandinavia — — 144.6 — 144.6 Other Europe — — 325.4 — 325.4 Middle East and Algeria — — 28.6 — 28.6 Africa — — — 2.6 2.6 Asia — — — 85.9 85.9 Australia and New Zealand — — — 59.0 59.0 Mexico, Central America and Caribbean 21.0 1.2 — — 22.2 $ 555.8 $ 178.5 $ 1,125.0 $ 147.5 $ 2,006.8 Major products: Tractors $ 148.6 $ 101.0 $ 682.2 $ 60.5 $ 992.3 Replacement parts 105.8 16.8 257.4 19.3 399.3 Grain storage and protein production systems 142.8 16.9 33.3 48.4 241.4 Combines, application equipment and other machinery 158.6 43.9 152.1 19.3 373.9 $ 555.8 $ 178.5 $ 1,125.0 $ 147.5 $ 2,006.8 (1) Rounding may impact the summation of amounts. Net sales for the three months ended June 30, 2019 disaggregated by primary geographical markets and major products consisted of the following (in millions): North America (1) South America (1) Europe/Middle East Asia/Pacific/Africa Consolidated (1) Primary geographical markets: United States $ 500.2 $ — $ — $ — $ 500.2 Canada 91.9 — — — 91.9 South America — 182.1 — — 182.1 Germany — — 390.6 — 390.6 France — — 267.5 — 267.5 United Kingdom and Ireland — — 135.9 — 135.9 Finland and Scandinavia — — 199.0 — 199.0 Other Europe — — 443.3 — 443.3 Middle East and Algeria — — 20.9 — 20.9 Africa — — — 29.7 29.7 Asia — — — 77.6 77.6 Australia and New Zealand — — — 53.4 53.4 Mexico, Central America and Caribbean 26.9 3.6 — — 30.5 $ 618.9 $ 185.8 $ 1,457.2 $ 160.7 $ 2,422.6 Major products: Tractors $ 187.4 $ 106.3 $ 994.1 $ 62.0 $ 1,349.8 Replacement parts 98.7 21.4 246.4 17.2 383.7 Grain storage and protein production systems 166.4 17.7 61.6 61.2 306.9 Combines, application equipment and other machinery 166.5 40.4 155.1 20.3 382.3 $ 618.9 $ 185.8 $ 1,457.2 $ 160.7 $ 2,422.6 (1) Rounding may impact the summation of amounts. Net sales for the six months ended June 30, 2020 disaggregated by primary geographical markets and major products consisted of the following (in millions): North America South America Europe/Middle East (1) Asia/Pacific/Africa (1) Consolidated Primary geographical markets: United States $ 919.5 $ — $ — $ — $ 919.5 Canada 144.4 — — — 144.4 South America — 329.2 — — 329.2 Germany — — 594.4 — 594.4 France — — 435.7 — 435.7 United Kingdom and Ireland — — 223.6 — 223.6 Finland and Scandinavia — — 276.9 — 276.9 Other Europe — — 649.6 — 649.6 Middle East and Algeria — — 58.1 — 58.1 Africa — — — 16.0 16.0 Asia — — — 133.9 133.9 Australia and New Zealand — — — 106.8 106.8 Mexico, Central America and Caribbean 43.8 3.2 — — 47.0 $ 1,107.7 $ 332.4 $ 2,238.3 $ 256.7 $ 3,935.1 Major products: Tractors $ 317.0 $ 176.9 $ 1,452.5 $ 107.4 $ 2,053.8 Replacement parts 178.0 36.8 458.0 36.6 709.4 Grain storage and protein production systems 239.6 38.8 60.8 77.4 416.6 Other machinery 373.1 79.9 266.9 35.4 755.3 $ 1,107.7 $ 332.4 $ 2,238.3 $ 256.7 $ 3,935.1 (1) Rounding may impact the summation of amounts. Net sales for the six months ended June 30, 2019 disaggregated by primary geographical markets and major products consisted of the following (in millions): North America (1) South America Europe/Middle East Asia/Pacific/Africa (1) Consolidated (1) Primary geographical markets: United States $ 912.8 $ — $ — $ — $ 912.8 Canada 153.1 — — — 153.1 South America — 335.0 — — 335.0 Germany — — 660.9 — 660.9 France — — 505.6 — 505.6 United Kingdom and Ireland — — 290.2 — 290.2 Finland and Scandinavia — — 368.6 — 368.6 Other Europe — — 807.5 — 807.5 Middle East and Algeria — — 35.0 — 35.0 Africa — — — 50.0 50.0 Asia — — — 136.8 136.8 Australia and New Zealand — — — 106.8 106.8 Mexico, Central America and Caribbean 49.3 6.9 — — 56.2 $ 1,115.1 $ 341.9 $ 2,667.8 $ 293.6 $ 4,418.4 Major products: Tractors $ 327.6 $ 190.6 $ 1,823.8 $ 127.0 $ 2,469.0 Replacement parts 160.2 43.3 448.3 33.9 685.7 Grain storage and protein production systems 270.2 37.4 104.1 98.3 510.0 Other machinery 357.2 70.6 291.6 34.3 753.7 $ 1,115.1 $ 341.9 $ 2,667.8 $ 293.6 $ 4,418.4 (1) Rounding may impact the summation of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Recently Adopted Accounting Pronouncements In March 2020, the FASB issued ASU 2020-04, “Facilitation of the Effects of Reference Rate Reform on Financial Reporting” (“ASU 2020-04”), which provides temporary accounting relief for contract modifications to ease the financial reporting burdens related to the expected market transition from LIBOR and other interbank offered rates to a new alternative reference rate. ASU 2020-04 can be applied as of the beginning of the interim period that includes March 12, 2020 or any date thereafter. ASU 2020-04 generally will no longer be available to apply after December 31, 2022. Interest on U.S. dollar borrowings under the Company's credit facility and its April 2020 amendment is calculated based upon LIBOR. In the event that LIBOR is no longer published, interest will be calculated upon a base rate. The credit facility and its April 2020 amendment provide for an expedited amendment process once a replacement for LIBOR is established (see Note 5 ). The Company adopted this standard as of March 31, 2020. The adoption did not have a material impact to the Company’s results of operations, financial condition and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In April 2019, the FASB issued ASU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In November 2019, the FASB issued ASU 2019-11, “Codification Improvements to Topic 326), Financial Instruments - Credit Losses,” which clarifies the treatment of expected recoveries for amounts previously written-off on purchased receivables, provides transition relief for troubled debt restructurings and allows for certain disclosure simplifications of accrued interest. The effective dates for both ASU 2019-04 and ASU 2019-11 are the same as the effective dates for ASU 2016-13. The Company adopted this standard, and its subsequent modifications, as of January 1, 2020. The adoption did not have a material impact to the Company’s results of operations, financial condition and cash flows. New Accounting Pronouncements to be Adopted In December 2019, the FASB issued ASU 2019-12, “Simplifying the Accounting for Income Taxes,” which simplifies various aspects related to accounting for income taxes by removing certain exceptions for investments, intraperiod allocations and interim calculations, and adding guidance to reduce complexity in accounting for income taxes. ASU 2019-12 is effective for annual periods beginning after December 15, 2020, and interim periods within those annual periods using a prospective approach. Early adoption is permitted. Depending on the amendment, adoption may be applied on the retrospective, modified retrospective or prospective basis. The standard will not have a material impact on the Company's results of operations, financial condition and cash flows. As discussed above, in June 2016, the FASB issued ASU 2016-13, which requires measurement and recognition of expected versus incurred credit losses for financial assets held.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currently are evaluating the impact of ASU 2016-13 to their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Restructuring expenses activity during the three and six months ended June 30, 2020 is summarized as follows (in millions): Write-down of Property, Plant and Equipment Employee Severance Facility Closure Costs Total Balance as of December 31, 2019 $ — $ 4.8 $ — $ 4.8 First quarter 2020 provision — 0.7 0.2 0.9 First quarter 2020 provision reversal — (0.1 ) — (0.1 ) First quarter 2020 cash activity — (1.7 ) (0.2 ) (1.9 ) Foreign currency translation — (0.1 ) — (0.1 ) Balance as of March 31, 2020 $ — $ 3.6 $ — $ 3.6 Second quarter 2020 provision 1.6 2.2 — 3.8 Less: Non-cash expense (1.6 ) — — (1.6 ) Cash expense — 2.2 — 2.2 Second quarter 2020 cash activity — (0.8 ) — (0.8 ) Foreign currency translation — (0.1 ) — (0.1 ) Balance as of June 30, 2020 $ — $ 4.9 $ — $ 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Tables)</t>
        </is>
      </c>
      <c r="B1" s="2" t="inlineStr">
        <is>
          <t>6 Months Ended</t>
        </is>
      </c>
    </row>
    <row r="2">
      <c r="B2" s="2" t="inlineStr">
        <is>
          <t>Jun. 30, 2020</t>
        </is>
      </c>
    </row>
    <row r="3">
      <c r="A3" s="3" t="inlineStr">
        <is>
          <t>Share-based Payment Arrangement, Noncash Expense [Abstract]</t>
        </is>
      </c>
    </row>
    <row r="4">
      <c r="A4" s="4" t="inlineStr">
        <is>
          <t>Schedule of stock compensation expense</t>
        </is>
      </c>
      <c r="B4" s="4" t="inlineStr">
        <is>
          <t>The Company recorded stock compensation expense as follows for the three and six months ended June 30, 2020 and 2019 (in millions): Three Months Ended June 30, Six Months Ended June 30, 2020 2019 2020 2019 Cost of goods sold $ 0.3 $ 0.5 $ 0.4 $ 1.0 Selling, general and administrative expenses 10.1 12.2 12.6 24.2 Total stock compensation expense $ 10.4 $ 12.7 $ 13.0 $ 25.2</t>
        </is>
      </c>
    </row>
    <row r="5">
      <c r="A5" s="4" t="inlineStr">
        <is>
          <t>Schedule of LTIP and Performance Awards activity</t>
        </is>
      </c>
      <c r="B5" s="4" t="inlineStr">
        <is>
          <t>Performance award transactions during the six months ended June 30, 2020 were as follows and are presented as if the Company were to achieve its maximum levels of performance under the plan awards: Shares awarded but not earned at January 1 932,182 Shares awarded 425,440 Shares forfeited (63,242 ) Shares earned — Shares awarded but not earned at June 30 1,294,380</t>
        </is>
      </c>
    </row>
    <row r="6">
      <c r="A6" s="4" t="inlineStr">
        <is>
          <t>Schedule of RSU activity</t>
        </is>
      </c>
      <c r="B6" s="4" t="inlineStr">
        <is>
          <t>&amp;lt;div style="font-family:Times New Roman;font-size:10pt;"&amp;gt;&amp;lt;div style="line-height:120%;text-align:left;text-indent:48px;font-size:10pt;"&amp;gt;&amp;lt;font style="font-family:inherit;font-size:10pt;"&amp;gt;RSU transactions during the &amp;lt;/font&amp;gt;&amp;lt;font style="font-family:inherit;font-size:10pt;"&amp;gt;six&amp;lt;/font&amp;gt;&amp;lt;font style="font-family:inherit;font-size:10pt;"&amp;gt; months ended &amp;lt;/font&amp;gt;&amp;lt;font style="font-family:inherit;font-size:10pt;"&amp;gt;June&amp;amp;#160;30, 2020&amp;lt;/font&amp;gt;&amp;lt;font style="font-family:inherit;font-size:10pt;"&amp;gt; were as follows:&amp;lt;/font&amp;gt;&amp;lt;div style="padding-left:0px;text-indent:0px;line-height:normal;padding-top:10px;"&amp;gt;&amp;lt;table cellpadding="0" cellspacing="0" style="font-family:Times New Roman;font-size:10pt;width:100%;border-collapse:collapse;text-align:left;"&amp;gt;&amp;lt;tr&amp;gt;&amp;lt;td colspan="3" rowspan="1"&amp;gt;&amp;lt;/td&amp;gt;&amp;lt;/tr&amp;gt;&amp;lt;tr&amp;gt;&amp;lt;td style="width:85%;" rowspan="1" colspan="1"&amp;gt;&amp;lt;/td&amp;gt;&amp;lt;td style="width:14%;" rowspan="1" colspan="1"&amp;gt;&amp;lt;/td&amp;gt;&amp;lt;td style="width:1%;" rowspan="1" colspan="1"&amp;gt;&amp;lt;/td&amp;gt;&amp;lt;/tr&amp;gt;&amp;lt;tr&amp;gt;&amp;lt;td style="vertical-align:bottom;background-color:#bfe4ff;padding-left:2px;padding-top:2px;padding-bottom:2px;padding-right:2px;" rowspan="1" colspan="1"&amp;gt;&amp;lt;div style="text-align:left;font-size:10pt;"&amp;gt;&amp;lt;font style="font-family:inherit;font-size:10pt;"&amp;gt;RSUs awarded but not vested at January 1&amp;lt;/font&amp;gt;&amp;lt;/div&amp;gt;&amp;lt;/td&amp;gt;&amp;lt;td style="vertical-align:bottom;background-color:#bfe4ff;padding-left:2px;padding-top:2px;padding-bottom:2px;" rowspan="1" colspan="1"&amp;gt;&amp;lt;div style="text-align:right;font-size:10pt;"&amp;gt;&amp;lt;font style="font-family:inherit;font-size:10pt;"&amp;gt;396,529&amp;lt;/font&amp;gt;&amp;lt;/div&amp;gt;&amp;lt;/td&amp;gt;&amp;lt;td style="vertical-align:bottom;background-color:#bfe4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RSUs awarded&amp;lt;/font&amp;gt;&amp;lt;/div&amp;gt;&amp;lt;/td&amp;gt;&amp;lt;td style="vertical-align:bottom;padding-left:2px;padding-top:2px;padding-bottom:2px;" rowspan="1" colspan="1"&amp;gt;&amp;lt;div style="text-align:right;font-size:10pt;"&amp;gt;&amp;lt;font style="font-family:inherit;font-size:10pt;"&amp;gt;95,593&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bfe4ff;padding-left:2px;padding-top:2px;padding-bottom:2px;padding-right:2px;" rowspan="1" colspan="1"&amp;gt;&amp;lt;div style="text-align:left;font-size:10pt;"&amp;gt;&amp;lt;font style="font-family:inherit;font-size:10pt;"&amp;gt;RSUs forfeited&amp;lt;/font&amp;gt;&amp;lt;/div&amp;gt;&amp;lt;/td&amp;gt;&amp;lt;td style="vertical-align:bottom;background-color:#bfe4ff;padding-left:2px;padding-top:2px;padding-bottom:2px;" rowspan="1" colspan="1"&amp;gt;&amp;lt;div style="text-align:right;font-size:10pt;"&amp;gt;&amp;lt;font style="font-family:inherit;font-size:10pt;"&amp;gt;(36,051&amp;lt;/font&amp;gt;&amp;lt;/div&amp;gt;&amp;lt;/td&amp;gt;&amp;lt;td style="vertical-align:bottom;background-color:#bfe4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RSUs vested&amp;lt;/font&amp;gt;&amp;lt;/div&amp;gt;&amp;lt;/td&amp;gt;&amp;lt;td style="vertical-align:bottom;border-bottom:1px solid #000000;padding-left:2px;padding-top:2px;padding-bottom:2px;" rowspan="1" colspan="1"&amp;gt;&amp;lt;div style="text-align:right;font-size:10pt;"&amp;gt;&amp;lt;font style="font-family:inherit;font-size:10pt;"&amp;gt;(116,225&amp;lt;/font&amp;gt;&amp;lt;/div&amp;gt;&amp;lt;/td&amp;gt;&amp;lt;td style="vertical-align:bottom;border-bottom:1px solid #000000;padding-right:2px;padding-top:2px;padding-bottom:2px;" rowspan="1" colspan="1"&amp;gt;&amp;lt;div style="text-align:left;font-size:10pt;"&amp;gt;&amp;lt;font style="font-family:inherit;font-size:10pt;"&amp;gt;)&amp;lt;/font&amp;gt;&amp;lt;/div&amp;gt;&amp;lt;/td&amp;gt;&amp;lt;/tr&amp;gt;&amp;lt;tr&amp;gt;&amp;lt;td style="vertical-align:bottom;background-color:#bfe4ff;padding-left:2px;padding-top:2px;padding-bottom:2px;padding-right:2px;" rowspan="1" colspan="1"&amp;gt;&amp;lt;div style="text-align:left;font-size:10pt;"&amp;gt;&amp;lt;font style="font-family:inherit;font-size:10pt;"&amp;gt;RSUs awarded but not vested at June 30&amp;lt;/font&amp;gt;&amp;lt;/div&amp;gt;&amp;lt;/td&amp;gt;&amp;lt;td style="vertical-align:bottom;border-bottom:3px double #000000;background-color:#bfe4ff;padding-left:2px;padding-top:2px;padding-bottom:2px;border-top:1px solid #000000;" rowspan="1" colspan="1"&amp;gt;&amp;lt;div style="text-align:right;font-size:10pt;"&amp;gt;&amp;lt;font style="font-family:inherit;font-size:10pt;"&amp;gt;339,846&amp;lt;/font&amp;gt;&amp;lt;/div&amp;gt;&amp;lt;/td&amp;gt;&amp;lt;td style="vertical-align:bottom;border-bottom:3px double #000000;background-color:#bfe4ff;border-top:1px solid #000000;" rowspan="1" colspan="1"&amp;gt;&amp;lt;div style="text-align:left;font-size:10pt;"&amp;gt;&amp;lt;font style="font-family:inherit;font-size:10pt;"&amp;gt;&amp;lt;br clear="none"/&amp;gt;&amp;lt;/font&amp;gt;&amp;lt;/div&amp;gt;&amp;lt;/td&amp;gt;&amp;lt;/tr&amp;gt;&amp;lt;/table&amp;gt;&amp;lt;/div&amp;gt;&amp;lt;/div&amp;gt;&amp;lt;/div&amp;gt;</t>
        </is>
      </c>
    </row>
    <row r="7">
      <c r="A7" s="4" t="inlineStr">
        <is>
          <t>Schedule of SARS activity</t>
        </is>
      </c>
      <c r="B7" s="4" t="inlineStr">
        <is>
          <t>SSAR transactions during the six months ended June 30, 2020 were as follows: SSARs outstanding at January 1 759,675 SSARs granted 187,100 SSARs exercised (19,500 ) SSARs canceled or forfeited (32,661 ) SSARs outstanding at June 30 894,6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by Major Class</t>
        </is>
      </c>
      <c r="B4" s="4" t="inlineStr">
        <is>
          <t>Changes in the carrying amount of acquired intangible assets during the six months ended June 30, 2020 are summarized as follows (in millions): Gross carrying amounts: Trademarks and Tradenames Customer Relationships Patents and Technology Land Use Rights Total Balance as of December 31, 2019 $ 199.3 $ 579.0 $ 151.1 $ 8.5 $ 937.9 Foreign currency translation (1.1 ) (9.9 ) (0.3 ) (0.1 ) (11.4 ) Balance as of June 30, 2020 $ 198.2 $ 569.1 $ 150.8 $ 8.4 $ 926.5 Accumulated amortization: Trademarks and Tradenames Customer Relationships Patents and Technology Land Use Rights Total Balance as of December 31, 2019 $ 83.3 $ 347.4 $ 88.7 $ 3.1 $ 522.5 Amortization expense 5.0 20.2 4.6 0.1 29.9 Foreign currency translation (0.7 ) (8.7 ) (0.2 ) — (9.6 ) Balance as of June 30, 2020 $ 87.6 $ 358.9 $ 93.1 $ 3.2 $ 542.8</t>
        </is>
      </c>
    </row>
    <row r="5">
      <c r="A5" s="4" t="inlineStr">
        <is>
          <t>Schedule of Indefinite-lived Intangible Assets by Major Class</t>
        </is>
      </c>
      <c r="B5" s="4" t="inlineStr">
        <is>
          <t>Indefinite-lived intangible assets: Trademarks and Tradenames Balance as of December 31, 2019 $ 86.3 Foreign currency translation — Balance as of June 30, 2020 $ 86.3</t>
        </is>
      </c>
    </row>
    <row r="6">
      <c r="A6" s="4" t="inlineStr">
        <is>
          <t>Schedule of Goodwill</t>
        </is>
      </c>
      <c r="B6" s="4" t="inlineStr">
        <is>
          <t>Changes in the carrying amount of goodwill during the six months ended June 30, 2020 are summarized as follows (in millions): North America South America Europe/Middle East Asia/Pacific/Africa Consolidated Balance as of December 31, 2019 $ 606.0 $ 112.2 $ 463.3 $ 116.8 $ 1,298.3 Impairment charge (20.0 ) — — — (20.0 ) Foreign currency translation — (29.2 ) (1.2 ) (1.3 ) (31.7 ) Balance as of June 30, 2020 $ 586.0 $ 83.0 $ 462.1 $ 115.5 $ 1,24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Debt</t>
        </is>
      </c>
      <c r="B4" s="4" t="inlineStr">
        <is>
          <t>Long-term debt consisted of the following at June 30, 2020 and December 31, 2019 (in millions): June 30, 2020 December 31, 2019 Senior term loan due 2022 $ 168.1 $ 168.1 Credit facility, expires 2023 461.6 — 1.002% Senior term loan due 2025 280.3 280.2 Senior term loans due between 2021 and 2028 736.5 736.2 Other long-term debt 10.6 12.5 Debt issuance costs (3.1 ) (2.3 ) 1,654.0 1,194.7 Current portion of other long-term debt (1.9 ) (2.9 ) Total long-term indebtedness, less current portion $ 1,652.1 $ 1,1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150000000</v>
      </c>
      <c r="C8" s="5" t="n">
        <v>150000000</v>
      </c>
    </row>
    <row r="9">
      <c r="A9" s="4" t="inlineStr">
        <is>
          <t>Common stock, shares issued (in shares)</t>
        </is>
      </c>
      <c r="B9" s="5" t="n">
        <v>74895942</v>
      </c>
      <c r="C9" s="5" t="n">
        <v>75471562</v>
      </c>
    </row>
    <row r="10">
      <c r="A10" s="4" t="inlineStr">
        <is>
          <t>Common stock, shares outstanding (in shares)</t>
        </is>
      </c>
      <c r="B10" s="5" t="n">
        <v>74895942</v>
      </c>
      <c r="C10" s="5" t="n">
        <v>7547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Inventories at June 30, 2020 and December 31, 2019 were as follows (in millions): June 30, 2020 December 31, 2019 Finished goods $ 797.0 $ 780.1 Repair and replacement parts 610.0 611.5 Work in process 254.5 213.4 Raw materials 507.5 473.7 Inventories, net $ 2,169.0 $ 2,0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ies Disclosures [Abstract]</t>
        </is>
      </c>
    </row>
    <row r="4">
      <c r="A4" s="4" t="inlineStr">
        <is>
          <t>Schedule of Warranty Reserve Activity</t>
        </is>
      </c>
      <c r="B4" s="4" t="inlineStr">
        <is>
          <t>The warranty reserve activity for the three and six months ended June 30, 2020 and 2019 consisted of the following (in millions): Three Months Ended June 30, Six Months Ended June 30, 2020 2019 2020 2019 Balance at beginning of period $ 384.6 $ 361.3 $ 392.8 $ 360.9 Accruals for warranties issued during the period 57.6 48.0 113.9 99.1 Settlements made (in cash or in kind) during the period (38.2 ) (40.2 ) (87.6 ) (87.6 ) Foreign currency translation 5.0 2.8 (10.1 ) (0.5 ) Balance at June 30 $ 409.0 $ 371.9 $ 409.0 $ 37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A reconciliation of net income attributable to AGCO Corporation and subsidiaries and weighted average common shares outstanding for purposes of calculating basic and diluted net income per share for the three and six months ended June 30, 2020 and 2019 is as follows (in millions, except per share data): Three Months Ended June 30, Six Months Ended June 30, 2020 2019 2020 2019 Basic net income per share: Net income attributable to AGCO Corporation and subsidiaries $ 69.7 $ 140.8 $ 134.4 $ 205.9 Weighted average number of common shares outstanding 74.9 76.6 75.1 76.6 Basic net income per share attributable to AGCO Corporation and subsidiaries $ 0.93 $ 1.84 $ 1.79 $ 2.69 Diluted net income per share: Net income attributable to AGCO Corporation and subsidiaries $ 69.7 $ 140.8 $ 134.4 $ 205.9 Weighted average number of common shares outstanding 74.9 76.6 75.1 76.6 Dilutive SSARs, performance share awards and RSUs 0.3 0.6 0.5 0.7 Weighted average number of common shares and common share equivalents outstanding for purposes of computing diluted net income per share 75.2 77.2 75.6 77.3 Diluted net income per share attributable to AGCO Corporation and subsidiaries $ 0.93 $ 1.82 $ 1.78 $ 2.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Accumulated Other Comprehensive Loss Related to Derivatives</t>
        </is>
      </c>
      <c r="B4" s="4" t="inlineStr">
        <is>
          <t>The following tables summarize the after-tax impact that changes in the fair value of derivatives designated as cash flow hedges had on accumulated other comprehensive loss and net income during the three and six months ended June 30, 2020 and 2019 (in millions): Recognized in Net Income Three Months Ended June 30, Gain (Loss) Recognized in Accumulated Classification of Gain (Loss) Gain (Loss) Reclassified from Accumulated Other Comprehensive Loss into Income Total Amount of the Line Item in the Condensed Consolidated Statements of Operations Containing Hedge Gains (Losses) 2020 Foreign currency contracts $ (1.3 ) Cost of goods sold $ 3.1 $ 1,574.1 2019 Foreign currency contracts $ 4.3 Cost of goods sold $ (0.5 ) $ 1,858.7 Recognized in Net Income Six Months Ended June 30, Gain (Loss) Recognized in Accumulated Classification of Gain (Loss) Gain (Loss) Reclassified from Accumulated Other Comprehensive Loss into Income Total Amount of the Line Item in the Condensed Consolidated Statements of Operations Containing Hedge Gains (Losses) 2020 Foreign currency contracts (1) $ 8.2 Cost of goods sold $ 3.2 $ 3,051.9 2019 Foreign currency contracts $ (0.4 ) Cost of goods sold $ (1.1 ) $ 3,397.8 (1) The outstanding contracts as of June 30, 2020 range in maturity through December 2020 . The following table summarizes the activity in accumulated other comprehensive loss related to the derivatives held by the Company during the six months ended June 30, 2020 (in millions): Before-Tax Amount Income Tax After-Tax Amount Accumulated derivative net losses as of December 31, 2019 $ (1.5 ) $ (0.2 ) $ (1.3 ) Net changes in fair value of derivatives 9.2 1.0 8.2 Net gains reclassified from accumulated other comprehensive loss into income (3.2 ) — (3.2 ) Accumulated derivative net gains as of June 30, 2020 $ 4.5 $ 0.8 $ 3.7</t>
        </is>
      </c>
    </row>
    <row r="5">
      <c r="A5" s="4" t="inlineStr">
        <is>
          <t>Schedule of Derivative Instruments</t>
        </is>
      </c>
      <c r="B5" s="4" t="inlineStr">
        <is>
          <t>The following table summarizes the notional values of the instrument designated as a net investment hedge (in millions): Notional Amount as of June 30, 2020 December 31, 2019 Cross currency swap contract $ 300.0 $ 300.0 The following table summarizes the after-tax impact of changes in the fair value of the instrument designated as a net investment hedge during the three and six months ended June 30, 2020 and 2019 (in millions): Gain (Loss) Recognized in Accumulated Other Comprehensive Loss for the Three Months Ended Gain Recognized in Accumulated Other Comprehensive Loss for the Six Months Ended June 30, 2020 June 30, 2019 June 30, 2020 June 30, 2019 Cross currency swap contract $ (5.8 ) $ (2.1 ) $ 1.5 $ 4.8 Foreign currency denominated debt 1.1 0.3 1.7 2.0</t>
        </is>
      </c>
    </row>
    <row r="6">
      <c r="A6" s="4" t="inlineStr">
        <is>
          <t>Schedule of Other Derivatives Not Designated as Hedging Instruments, Statements of Financial Performance and Financial Position, Location</t>
        </is>
      </c>
      <c r="B6" s="4" t="inlineStr">
        <is>
          <t>The following table summarizes the impact that changes in the fair value of derivatives not designated as hedging instruments had on net income (in millions): Loss Recognized in Net Income for the Three Months Ended Gain Recognized in Net Income for the Six Months Ended Classification of Gain (Loss) June 30, 2020 June 30, 2019 June 30, 2020 June 30, 2019 Foreign currency contracts Other expense, net $ (9.0 ) $ (3.1 ) $ 23.1 $ 5.7</t>
        </is>
      </c>
    </row>
    <row r="7">
      <c r="A7" s="4" t="inlineStr">
        <is>
          <t>Fair Value of Derivative Instruments</t>
        </is>
      </c>
      <c r="B7" s="4" t="inlineStr">
        <is>
          <t>The table below sets forth the fair value of derivative instruments as of June 30, 2020 (in millions): Asset Derivatives as of June 30, 2020 Liability Derivatives as of June 30, 2020 Balance Sheet Location Fair Value Balance Sheet Location Fair Value Derivative instruments designated as hedging instruments: Foreign currency contracts Other current assets $ 4.6 Other current liabilities $ 0.1 Cross currency swap contract Other noncurrent assets 28.4 Other noncurrent liabilities — Derivative instruments not designated as hedging instruments: Foreign currency contracts Other current assets 23.7 Other current liabilities 17.0 Total derivative instruments $ 56.7 $ 17.1 The table below sets forth the fair value of derivative instruments as of December 31, 2019 (in millions): Asset Derivatives as of Liability Derivatives as of Balance Sheet Location Fair Value Balance Sheet Location Fair Value Derivative instruments designated as hedging instruments: Foreign currency contracts Other current assets $ 0.6 Other current liabilities $ 1.9 Cross currency swap contract Other noncurrent assets 27.0 Other noncurrent liabilities — Derivative instruments not designated as hedging instruments: Foreign currency contracts Other current assets 11.7 Other current liabilities 13.1 Total derivative instruments $ 39.3 $ 15.0 Assets and liabilities measured at fair value on a recurring basis as of June 30, 2020 and December 31, 2019 are summarized below (in millions): As of June 30, 2020 Level 1 Level 2 Level 3 Total Derivative assets $ — $ 56.7 $ — $ 56.7 Derivative liabilities — 17.1 — 17.1 As of December 31, 2019 Level 1 Level 2 Level 3 Total Derivative assets $ — $ 39.3 $ — $ 39.3 Derivative liabilities — 15.0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hanges in Stockholders' Equity (Tables)</t>
        </is>
      </c>
      <c r="B1" s="2" t="inlineStr">
        <is>
          <t>6 Months Ended</t>
        </is>
      </c>
    </row>
    <row r="2">
      <c r="B2" s="2" t="inlineStr">
        <is>
          <t>Jun. 30, 2020</t>
        </is>
      </c>
    </row>
    <row r="3">
      <c r="A3" s="3" t="inlineStr">
        <is>
          <t>Stockholders' Equity Note [Abstract]</t>
        </is>
      </c>
    </row>
    <row r="4">
      <c r="A4" s="4" t="inlineStr">
        <is>
          <t>Schedule of Stockholders Equity</t>
        </is>
      </c>
      <c r="B4" s="4" t="inlineStr">
        <is>
          <t>The following tables set forth changes in stockholders’ equity attributed to AGCO Corporation and its subsidiaries and to noncontrolling interests for the three and six months ended June 30, 2020 (in millions): Common Stock Additional Paid-in Capital Retained Earnings Accumulated Other Comprehensive Loss Noncontrolling Interests Total Stockholders’ Equity Balance, March 31, 2020 $ 0.8 $ — $ 4,432.7 $ (1,791.4 ) $ 48.5 $ 2,690.6 Stock compensation — 10.2 (0.1 ) — — 10.1 Issuance of stock awards — (0.1 ) — — — (0.1 ) Comprehensive income: Net income (loss) — — 69.7 — (9.7 ) 60.0 Other comprehensive loss, net of reclassification adjustments: Foreign currency translation adjustments — — — (32.8 ) 2.5 (30.3 ) Defined benefit pension plans, net of tax — — — 3.4 — 3.4 Deferred gains and losses on derivatives, net of tax — — — (4.4 ) — (4.4 ) Payment of dividends to stockholders — — (11.9 ) — — (11.9 ) Change in noncontrolling interest — — — — 0.1 0.1 Balance, June 30, 2020 $ 0.8 $ 10.1 $ 4,490.4 $ (1,825.2 ) $ 41.4 $ 2,717.5 Common Additional Retained Accumulated Other Noncontrolling Total Stockholders’ Balance, December 31, 2019 $ 0.8 $ 4.7 $ 4,443.5 $ (1,595.2 ) $ 53.2 $ 2,907.0 Stock compensation — 16.1 (3.4 ) — — 12.7 Issuance of stock awards — (7.3 ) (8.4 ) — — (15.7 ) SSARs exercised — — (0.1 ) — — (0.1 ) Comprehensive loss: Net income (loss) — — 134.4 — (8.1 ) 126.3 Other comprehensive loss, net of reclassification adjustments: Foreign currency translation adjustments — — — (241.9 ) (3.2 ) (245.1 ) Defined benefit pension plans, net of tax — — — 6.9 — 6.9 Deferred gains and losses on derivatives, net of tax — — — 5.0 — 5.0 Payment of dividends to stockholders — — (24.0 ) — — (24.0 ) Purchases and retirement of common stock — (3.4 ) (51.6 ) — — (55.0 ) Change in noncontrolling interest — — — — (0.5 ) (0.5 ) Balance, June 30, 2020 $ 0.8 $ 10.1 $ 4,490.4 $ (1,825.2 ) $ 41.4 $ 2,717.5 The following tables set forth changes in stockholders’ equity attributed to AGCO Corporation and its subsidiaries and to noncontrolling interests for the three and six months ended June 30, 2019 (in millions): Common Additional Retained Accumulated Other Noncontrolling Total Stockholders’ Balance, March 31, 2019 $ 0.8 $ 9.7 $ 4,491.0 $ (1,545.8 ) $ 63.3 $ 3,019.0 Stock compensation — 12.3 — — — 12.3 Issuance of stock awards — (0.2 ) (0.1 ) — — (0.3 ) SSARs exercised — (3.1 ) — — — (3.1 ) Comprehensive income: Net income (loss) — — 140.8 — (0.4 ) 140.4 Other comprehensive income, net of reclassification adjustments: Foreign currency translation adjustments — — — 3.7 0.7 4.4 Defined benefit pension plans, net of tax — — — 3.0 — 3.0 Deferred gains and losses on derivatives, net of tax — — — 4.8 — 4.8 Payment of dividends to stockholders — — (12.2 ) — — (12.2 ) Purchases and retirement of common stock — (11.6 ) (28.4 ) — — (40.0 ) Investment by noncontrolling interests — — — — 0.4 0.4 Balance, June 30, 2019 $ 0.8 $ 7.1 $ 4,591.1 $ (1,534.3 ) $ 64.0 $ 3,128.7 Common Additional Retained Accumulated Other Noncontrolling Total Stockholders’ Balance, December 31, 2018 $ 0.8 $ 10.2 $ 4,477.3 $ (1,555.4 ) $ 60.6 $ 2,993.5 Stock compensation — 24.8 — — — 24.8 Issuance of stock awards — (13.2 ) (9.7 ) — — (22.9 ) SSARs exercised — (3.1 ) (0.3 ) — — (3.4 ) Comprehensive income: Net income — — 205.9 — 0.2 206.1 Other comprehensive income, net of reclassification adjustments: Foreign currency translation adjustments — — — 14.4 2.2 16.6 Defined benefit pension plans, net of tax — — — 6.0 — 6.0 Deferred gains and losses on derivatives, net of tax — — — 0.7 — 0.7 Payment of dividends to stockholders — — (23.7 ) — — (23.7 ) Purchases and retirement of common stock — (11.6 ) (58.4 ) — — (70.0 ) Investment by noncontrolling interests — — — — 1.0 1.0 Balance, June 30, 2019 $ 0.8 $ 7.1 $ 4,591.1 $ (1,534.3 ) $ 64.0 $ 3,128.7</t>
        </is>
      </c>
    </row>
    <row r="5">
      <c r="A5" s="4" t="inlineStr">
        <is>
          <t>Schedule of Comprehensive Income (Loss)</t>
        </is>
      </c>
      <c r="B5" s="4" t="inlineStr">
        <is>
          <t>Total comprehensive (loss) income attributable to noncontrolling interests for the three and six months ended June 30, 2020 and 2019 was as follows (in millions): Three Months Ended June 30, Six Months Ended June 30, 2020 2019 2020 2019 Net (loss) income $ (9.7 ) $ (0.4 ) $ (8.1 ) $ 0.2 Other comprehensive (loss) income: Foreign currency translation adjustments 2.5 0.7 (3.2 ) 2.2 Total comprehensive (loss) income $ (7.2 ) $ 0.3 $ (11.3 ) $ 2.4</t>
        </is>
      </c>
    </row>
    <row r="6">
      <c r="A6" s="4" t="inlineStr">
        <is>
          <t>Summary of Accumulated Other Comprehensive (Loss) Income</t>
        </is>
      </c>
      <c r="B6" s="4" t="inlineStr">
        <is>
          <t>The following table sets forth changes in accumulated other comprehensive loss by component, net of tax, attributed to AGCO Corporation and its subsidiaries for the six months ended June 30, 2020 (in millions): Defined Benefit Pension Plans Deferred Net Gains (Losses) on Derivatives Cumulative Translation Adjustment Total Accumulated other comprehensive loss, December 31, 2019 $ (296.4 ) $ (1.3 ) $ (1,297.5 ) $ (1,595.2 ) Other comprehensive income (loss) before reclassifications — 8.2 (241.9 ) (233.7 ) Net losses (gains) reclassified from accumulated other comprehensive loss 6.9 (3.2 ) — 3.7 Other comprehensive income (loss), net of reclassification adjustments 6.9 5.0 (241.9 ) (230.0 ) Accumulated other comprehensive loss, June 30, 2020 $ (289.5 ) $ 3.7 $ (1,539.4 ) $ (1,825.2 ) The following table summarizes the activity in accumulated other comprehensive loss related to the Company’s defined pension and postretirement benefit plans during the six months ended June 30, 2020 (in millions): Before-Tax Amount Income Tax After-Tax Amount Accumulated other comprehensive loss as of December 31, 2019 $ (393.2 ) $ (96.8 ) $ (296.4 ) Amortization of net actuarial losses 6.7 0.9 5.8 Amortization of prior service cost 1.2 0.1 1.1 Accumulated other comprehensive loss as of June 30, 2020 $ (385.3 ) $ (95.8 ) $ (289.5 )</t>
        </is>
      </c>
    </row>
    <row r="7">
      <c r="A7" s="4" t="inlineStr">
        <is>
          <t>Reclassification Out of Accumulated Other Comprehensive Loss</t>
        </is>
      </c>
      <c r="B7" s="4" t="inlineStr">
        <is>
          <t>The following table sets forth reclassification adjustments out of accumulated other comprehensive loss by component attributed to AGCO Corporation and its subsidiaries for the three months ended June 30, 2020 and 2019 (in millions): Amount Reclassified from Accumulated Other Comprehensive Loss Affected Line Item within the Condensed Consolidated Statements of Operations Details about Accumulated Other Comprehensive Loss Components Three Months Ended June 30, 2020 (1) Three Months Ended June 30, 2019 (1) Derivatives: Net (gains) losses on foreign currency contracts $ (3.1 ) $ 0.5 Cost of goods sold Reclassification before tax (3.1 ) 0.5 — — Income tax provision Reclassification net of tax $ (3.1 ) $ 0.5 Defined benefit pension plans: Amortization of net actuarial losses $ 3.2 $ 3.0 Other expense, net (2) Amortization of prior service cost 0.7 0.5 Other expense, net (2) Reclassification before tax 3.9 3.5 (0.5 ) (0.5 ) Income tax provision Reclassification net of tax $ 3.4 $ 3.0 Net losses reclassified from accumulated other comprehensive loss $ 0.3 $ 3.5 (1) (Gains) losses included within the Condensed Consolidated Statements of Operations for the three months ended June 30, 2020 and 2019 , respectively. (2) These accumulated other comprehensive loss components are included in the computation of net periodic pension and postretirement benefit cost. See Note 14 for additional information on the Company’s defined benefit pension plans. The following table sets forth reclassification adjustments out of accumulated other comprehensive loss by component attributed to AGCO Corporation and its subsidiaries for the six months ended June 30, 2020 and 2019 (in millions): Amount Reclassified from Accumulated Other Comprehensive Loss Affected Line Item within the Condensed Consolidated Details about Accumulated Other Comprehensive Loss Components Six Months Ended June 30, 2020 (1) Six Months Ended June 30, 2019 (1) Derivatives: Net (gains) losses on foreign currency contracts $ (3.2 ) $ 1.1 Cost of goods sold Reclassification before tax (3.2 ) 1.1 — — Income tax provision Reclassification net of tax $ (3.2 ) $ 1.1 Defined benefit pension plans: Amortization of net actuarial losses $ 6.7 $ 6.1 Other expense, net (2) Amortization of prior service cost 1.2 0.9 Other expense, net (2) Reclassification before tax 7.9 7.0 (1.0 ) (1.0 ) Income tax provision Reclassification net of tax $ 6.9 $ 6.0 Net losses reclassified from accumulated other comprehensive loss $ 3.7 $ 7.1 (1) (Gains) losses included within the Condensed Consolidated Statements of Operations for the six months ended June 30, 2020 and 2019 , respectively. (2) These accumulated other comprehensive loss components are included in the computation of net periodic pension and postretirement benefit cost. See Note 14 for additional information on the Company’s defined benefit pension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0</t>
        </is>
      </c>
    </row>
    <row r="3">
      <c r="A3" s="3" t="inlineStr">
        <is>
          <t>Retirement Benefits [Abstract]</t>
        </is>
      </c>
    </row>
    <row r="4">
      <c r="A4" s="4" t="inlineStr">
        <is>
          <t>Net Pension and Postretirement Cost</t>
        </is>
      </c>
      <c r="B4" s="4" t="inlineStr">
        <is>
          <t>Net periodic pension and postretirement benefit cost for the Company’s defined pension and postretirement benefit plans for the three and six months ended June 30, 2020 and 2019 are set forth below (in millions): Three Months Ended June 30, Six Months Ended June 30, Pension benefits 2020 2019 2020 2019 Service cost $ 4.0 $ 3.9 $ 8.0 $ 7.8 Interest cost 4.1 5.3 8.2 10.6 Expected return on plan assets (7.0 ) (7.1 ) (14.1 ) (14.3 ) Amortization of net actuarial losses 3.2 3.0 6.6 6.1 Amortization of prior service cost 0.6 0.4 1.1 0.8 Net periodic pension cost $ 4.9 $ 5.5 $ 9.8 $ 11.0 Three Months Ended June 30, Six Months Ended June 30, Postretirement benefits 2020 2019 2020 2019 Interest cost $ 0.3 $ 0.3 $ 0.6 $ 0.7 Amortization of net actuarial losses — — 0.1 — Amortization of prior service cost 0.1 0.1 0.1 0.1 Net periodic postretirement benefit cost $ 0.4 $ 0.4 $ 0.8 $ 0.8</t>
        </is>
      </c>
    </row>
    <row r="5">
      <c r="A5" s="4" t="inlineStr">
        <is>
          <t>Summary of Accumulated Other Comprehensive Income</t>
        </is>
      </c>
      <c r="B5" s="4" t="inlineStr">
        <is>
          <t>The following table sets forth changes in accumulated other comprehensive loss by component, net of tax, attributed to AGCO Corporation and its subsidiaries for the six months ended June 30, 2020 (in millions): Defined Benefit Pension Plans Deferred Net Gains (Losses) on Derivatives Cumulative Translation Adjustment Total Accumulated other comprehensive loss, December 31, 2019 $ (296.4 ) $ (1.3 ) $ (1,297.5 ) $ (1,595.2 ) Other comprehensive income (loss) before reclassifications — 8.2 (241.9 ) (233.7 ) Net losses (gains) reclassified from accumulated other comprehensive loss 6.9 (3.2 ) — 3.7 Other comprehensive income (loss), net of reclassification adjustments 6.9 5.0 (241.9 ) (230.0 ) Accumulated other comprehensive loss, June 30, 2020 $ (289.5 ) $ 3.7 $ (1,539.4 ) $ (1,825.2 ) The following table summarizes the activity in accumulated other comprehensive loss related to the Company’s defined pension and postretirement benefit plans during the six months ended June 30, 2020 (in millions): Before-Tax Amount Income Tax After-Tax Amount Accumulated other comprehensive loss as of December 31, 2019 $ (393.2 ) $ (96.8 ) $ (296.4 ) Amortization of net actuarial losses 6.7 0.9 5.8 Amortization of prior service cost 1.2 0.1 1.1 Accumulated other comprehensive loss as of June 30, 2020 $ (385.3 ) $ (95.8 ) $ (2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Derivative Instruments</t>
        </is>
      </c>
      <c r="B4" s="4" t="inlineStr">
        <is>
          <t>The table below sets forth the fair value of derivative instruments as of June 30, 2020 (in millions): Asset Derivatives as of June 30, 2020 Liability Derivatives as of June 30, 2020 Balance Sheet Location Fair Value Balance Sheet Location Fair Value Derivative instruments designated as hedging instruments: Foreign currency contracts Other current assets $ 4.6 Other current liabilities $ 0.1 Cross currency swap contract Other noncurrent assets 28.4 Other noncurrent liabilities — Derivative instruments not designated as hedging instruments: Foreign currency contracts Other current assets 23.7 Other current liabilities 17.0 Total derivative instruments $ 56.7 $ 17.1 The table below sets forth the fair value of derivative instruments as of December 31, 2019 (in millions): Asset Derivatives as of Liability Derivatives as of Balance Sheet Location Fair Value Balance Sheet Location Fair Value Derivative instruments designated as hedging instruments: Foreign currency contracts Other current assets $ 0.6 Other current liabilities $ 1.9 Cross currency swap contract Other noncurrent assets 27.0 Other noncurrent liabilities — Derivative instruments not designated as hedging instruments: Foreign currency contracts Other current assets 11.7 Other current liabilities 13.1 Total derivative instruments $ 39.3 $ 15.0 Assets and liabilities measured at fair value on a recurring basis as of June 30, 2020 and December 31, 2019 are summarized below (in millions): As of June 30, 2020 Level 1 Level 2 Level 3 Total Derivative assets $ — $ 56.7 $ — $ 56.7 Derivative liabilities — 17.1 — 17.1 As of December 31, 2019 Level 1 Level 2 Level 3 Total Derivative assets $ — $ 39.3 $ — $ 39.3 Derivative liabilities — 15.0 — 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ales Information By Reportable Segments</t>
        </is>
      </c>
      <c r="B4" s="4" t="inlineStr">
        <is>
          <t xml:space="preserve">Segment results for the three and six months ended June 30, 2020 and 2019 and assets as of June 30, 2020 and December 31, 2019 based on the Company’s reportable segments are as follows (in millions): Three Months Ended June 30, North America South America Europe/Middle East Asia/Pacific/Africa Consolidated 2020 Net sales $ 555.8 $ 178.5 $ 1,125.0 $ 147.5 $ 2,006.8 Income from operations 64.7 5.5 91.0 14.0 175.2 Depreciation 15.2 6.1 26.4 3.0 50.7 Capital expenditures 8.2 3.3 42.8 2.6 56.9 2019 Net sales $ 618.9 $ 185.8 $ 1,457.2 $ 160.7 $ 2,422.6 Income (loss) from operations 51.4 (7.1 ) 208.8 7.0 260.1 Depreciation 16.1 8.2 26.4 3.4 54.1 Capital expenditures 11.6 5.0 35.4 2.0 54.0 Six Months Ended June 30, North America South America Europe/Middle East Asia/Pacific/Africa Consolidated 2020 Net sales $ 1,107.7 $ 332.4 $ 2,238.3 $ 256.7 $ 3,935.1 Income (loss) from operations 125.6 (3.3 ) 193.3 12.7 328.3 Depreciation 30.8 13.5 52.4 5.6 102.3 Capital expenditures 18.3 10.4 84.5 4.3 117.5 2019 Net sales $ 1,115.1 $ 341.9 $ 2,667.8 $ 293.6 $ 4,418.4 Income (loss) from operations 82.0 (15.6 ) 336.5 10.4 413.3 Depreciation 31.7 16.7 52.4 6.3 107.1 Capital expenditures 29.9 17.1 64.9 3.0 114.9 Assets As of June 30, 2020 $ 1,189.8 $ 640.5 $ 2,306.5 $ 487.8 $ 4,624.6 As of December 31, 2019 1,125.6 758.0 2,187.7 430.2 4,501.5 </t>
        </is>
      </c>
    </row>
    <row r="5">
      <c r="A5" s="4" t="inlineStr">
        <is>
          <t>Reconciliation of Income from Operations from Segment to Consolidated</t>
        </is>
      </c>
      <c r="B5" s="4" t="inlineStr">
        <is>
          <t>A reconciliation from the segment information to the consolidated balances for income from operations and total assets is set forth below (in millions): Three Months Ended June 30, Six Months Ended June 30, 2020 2019 2020 2019 Segment income from operations $ 175.2 $ 260.1 $ 328.3 $ 413.3 Corporate expenses (29.1 ) (32.9 ) (63.5 ) (64.7 ) Amortization of intangibles (14.9 ) (15.4 ) (29.9 ) (30.7 ) Goodwill impairment charge (20.0 ) — (20.0 ) — Stock compensation expense (10.1 ) (12.2 ) (12.6 ) (24.2 ) Restructuring expenses (3.8 ) — (4.6 ) (1.7 ) Consolidated income from operations $ 97.3 $ 199.6 $ 197.7 $ 292.0</t>
        </is>
      </c>
    </row>
    <row r="6">
      <c r="A6" s="4" t="inlineStr">
        <is>
          <t>Reconciliation of Assets from Segment to Consolidated</t>
        </is>
      </c>
      <c r="B6" s="4" t="inlineStr">
        <is>
          <t xml:space="preserve"> June 30, 2020 December 31, 2019 Segment assets $ 4,624.6 $ 4,501.5 Cash and cash equivalents 404.4 432.8 Investments in affiliates 387.6 380.2 Deferred tax assets, other current and noncurrent assets 644.8 645.2 Intangible assets, net 470.0 501.7 Goodwill 1,246.6 1,298.3 Consolidated total assets $ 7,778.0 $ 7,75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Lessee, Operating Lease, Liability, Maturity</t>
        </is>
      </c>
      <c r="B4" s="4" t="inlineStr">
        <is>
          <t>Lease payment amounts for operating and finance leases with remaining terms greater than one year as of June 30, 2020 and December 31, 2019 were as follows (in millions): June 30, 2020 December 31, 2019 Operating Leases (1) Finance Leases Operating Leases (1) Finance Leases 2020 $ 25.3 $ 2.6 $ 48.3 $ 4.8 2021 44.5 2.9 40.8 2.7 2022 34.4 1.3 31.5 1.2 2023 26.1 1.0 24.1 0.9 2024 17.7 0.6 16.7 0.6 Thereafter 58.3 8.7 61.6 8.7 Total lease payments 206.3 17.1 223.0 18.9 Less: imputed interest (2) (24.3 ) (2.2 ) (32.1 ) (2.4 ) Present value of leased liabilities $ 182.0 $ 14.9 $ 190.9 $ 16.5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row r="5">
      <c r="A5" s="4" t="inlineStr">
        <is>
          <t>Finance Lease, Liability, Maturity</t>
        </is>
      </c>
      <c r="B5" s="4" t="inlineStr">
        <is>
          <t>Lease payment amounts for operating and finance leases with remaining terms greater than one year as of June 30, 2020 and December 31, 2019 were as follows (in millions): June 30, 2020 December 31, 2019 Operating Leases (1) Finance Leases Operating Leases (1) Finance Leases 2020 $ 25.3 $ 2.6 $ 48.3 $ 4.8 2021 44.5 2.9 40.8 2.7 2022 34.4 1.3 31.5 1.2 2023 26.1 1.0 24.1 0.9 2024 17.7 0.6 16.7 0.6 Thereafter 58.3 8.7 61.6 8.7 Total lease payments 206.3 17.1 223.0 18.9 Less: imputed interest (2) (24.3 ) (2.2 ) (32.1 ) (2.4 ) Present value of leased liabilities $ 182.0 $ 14.9 $ 190.9 $ 16.5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Significant changes in the balance of contract liabilities for the three and six months ended June 30, 2020 and 2019 were as follows (in millions): Three Months Ended June 30, 2020 2019 Balance at beginning of period $ 111.6 $ 84.5 Advance consideration received 35.7 38.3 Revenue recognized during the period for extended warranty contracts, maintenance services and technology services (12.0 ) (7.9 ) Revenue recognized during the period related to grain storage and protein production systems (17.2 ) (27.2 ) Foreign currency translation 0.6 0.3 Balance at June 30 $ 118.7 $ 88.0 Six Months Ended June 30, 2020 2019 Balance at beginning of period $ 104.0 $ 76.8 Advance consideration received 69.6 63.7 Revenue recognized during the period for extended warranty contracts, maintenance services and technology services (22.1 ) (14.0 ) Revenue recognized during the period related to grain storage and protein production systems (29.0 ) (38.6 ) Foreign currency translation (3.8 ) 0.1 Balance at June 30 $ 118.7 $ 88.0</t>
        </is>
      </c>
    </row>
    <row r="5">
      <c r="A5" s="4" t="inlineStr">
        <is>
          <t>Schedule of Revenue from External Customers Attributed to Foreign Countries by Geographic Area and by Product</t>
        </is>
      </c>
      <c r="B5" s="4" t="inlineStr">
        <is>
          <t>Net sales for the three months ended June 30, 2020 disaggregated by primary geographical markets and major products consisted of the following (in millions): North America South America (1) Europe/Middle East Asia/Pacific/Africa Consolidated (1) Primary geographical markets: United States $ 452.1 $ — $ — $ — $ 452.1 Canada 82.7 — — — 82.7 South America — 177.3 — — 177.3 Germany — — 294.3 — 294.3 France — — 221.0 — 221.0 United Kingdom and Ireland — — 111.1 — 111.1 Finland and Scandinavia — — 144.6 — 144.6 Other Europe — — 325.4 — 325.4 Middle East and Algeria — — 28.6 — 28.6 Africa — — — 2.6 2.6 Asia — — — 85.9 85.9 Australia and New Zealand — — — 59.0 59.0 Mexico, Central America and Caribbean 21.0 1.2 — — 22.2 $ 555.8 $ 178.5 $ 1,125.0 $ 147.5 $ 2,006.8 Major products: Tractors $ 148.6 $ 101.0 $ 682.2 $ 60.5 $ 992.3 Replacement parts 105.8 16.8 257.4 19.3 399.3 Grain storage and protein production systems 142.8 16.9 33.3 48.4 241.4 Combines, application equipment and other machinery 158.6 43.9 152.1 19.3 373.9 $ 555.8 $ 178.5 $ 1,125.0 $ 147.5 $ 2,006.8 (1) Rounding may impact the summation of amounts. Net sales for the three months ended June 30, 2019 disaggregated by primary geographical markets and major products consisted of the following (in millions): North America (1) South America (1) Europe/Middle East Asia/Pacific/Africa Consolidated (1) Primary geographical markets: United States $ 500.2 $ — $ — $ — $ 500.2 Canada 91.9 — — — 91.9 South America — 182.1 — — 182.1 Germany — — 390.6 — 390.6 France — — 267.5 — 267.5 United Kingdom and Ireland — — 135.9 — 135.9 Finland and Scandinavia — — 199.0 — 199.0 Other Europe — — 443.3 — 443.3 Middle East and Algeria — — 20.9 — 20.9 Africa — — — 29.7 29.7 Asia — — — 77.6 77.6 Australia and New Zealand — — — 53.4 53.4 Mexico, Central America and Caribbean 26.9 3.6 — — 30.5 $ 618.9 $ 185.8 $ 1,457.2 $ 160.7 $ 2,422.6 Major products: Tractors $ 187.4 $ 106.3 $ 994.1 $ 62.0 $ 1,349.8 Replacement parts 98.7 21.4 246.4 17.2 383.7 Grain storage and protein production systems 166.4 17.7 61.6 61.2 306.9 Combines, application equipment and other machinery 166.5 40.4 155.1 20.3 382.3 $ 618.9 $ 185.8 $ 1,457.2 $ 160.7 $ 2,422.6 (1) Rounding may impact the summation of amounts. Net sales for the six months ended June 30, 2020 disaggregated by primary geographical markets and major products consisted of the following (in millions): North America South America Europe/Middle East (1) Asia/Pacific/Africa (1) Consolidated Primary geographical markets: United States $ 919.5 $ — $ — $ — $ 919.5 Canada 144.4 — — — 144.4 South America — 329.2 — — 329.2 Germany — — 594.4 — 594.4 France — — 435.7 — 435.7 United Kingdom and Ireland — — 223.6 — 223.6 Finland and Scandinavia — — 276.9 — 276.9 Other Europe — — 649.6 — 649.6 Middle East and Algeria — — 58.1 — 58.1 Africa — — — 16.0 16.0 Asia — — — 133.9 133.9 Australia and New Zealand — — — 106.8 106.8 Mexico, Central America and Caribbean 43.8 3.2 — — 47.0 $ 1,107.7 $ 332.4 $ 2,238.3 $ 256.7 $ 3,935.1 Major products: Tractors $ 317.0 $ 176.9 $ 1,452.5 $ 107.4 $ 2,053.8 Replacement parts 178.0 36.8 458.0 36.6 709.4 Grain storage and protein production systems 239.6 38.8 60.8 77.4 416.6 Other machinery 373.1 79.9 266.9 35.4 755.3 $ 1,107.7 $ 332.4 $ 2,238.3 $ 256.7 $ 3,935.1 (1) Rounding may impact the summation of amounts. Net sales for the six months ended June 30, 2019 disaggregated by primary geographical markets and major products consisted of the following (in millions): North America (1) South America Europe/Middle East Asia/Pacific/Africa (1) Consolidated (1) Primary geographical markets: United States $ 912.8 $ — $ — $ — $ 912.8 Canada 153.1 — — — 153.1 South America — 335.0 — — 335.0 Germany — — 660.9 — 660.9 France — — 505.6 — 505.6 United Kingdom and Ireland — — 290.2 — 290.2 Finland and Scandinavia — — 368.6 — 368.6 Other Europe — — 807.5 — 807.5 Middle East and Algeria — — 35.0 — 35.0 Africa — — — 50.0 50.0 Asia — — — 136.8 136.8 Australia and New Zealand — — — 106.8 106.8 Mexico, Central America and Caribbean 49.3 6.9 — — 56.2 $ 1,115.1 $ 341.9 $ 2,667.8 $ 293.6 $ 4,418.4 Major products: Tractors $ 327.6 $ 190.6 $ 1,823.8 $ 127.0 $ 2,469.0 Replacement parts 160.2 43.3 448.3 33.9 685.7 Grain storage and protein production systems 270.2 37.4 104.1 98.3 510.0 Other machinery 357.2 70.6 291.6 34.3 753.7 $ 1,115.1 $ 341.9 $ 2,667.8 $ 293.6 $ 4,418.4 (1) Rounding may impact the summation of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006.8</v>
      </c>
      <c r="C4" s="6" t="n">
        <v>2422.6</v>
      </c>
      <c r="D4" s="6" t="n">
        <v>3935.1</v>
      </c>
      <c r="E4" s="6" t="n">
        <v>4418.4</v>
      </c>
    </row>
    <row r="5">
      <c r="A5" s="4" t="inlineStr">
        <is>
          <t>Cost of goods sold</t>
        </is>
      </c>
      <c r="B5" s="7" t="n">
        <v>1574.1</v>
      </c>
      <c r="C5" s="7" t="n">
        <v>1858.7</v>
      </c>
      <c r="D5" s="7" t="n">
        <v>3051.9</v>
      </c>
      <c r="E5" s="7" t="n">
        <v>3397.8</v>
      </c>
    </row>
    <row r="6">
      <c r="A6" s="4" t="inlineStr">
        <is>
          <t>Gross profit</t>
        </is>
      </c>
      <c r="B6" s="7" t="n">
        <v>432.7</v>
      </c>
      <c r="C6" s="7" t="n">
        <v>563.9</v>
      </c>
      <c r="D6" s="7" t="n">
        <v>883.2</v>
      </c>
      <c r="E6" s="7" t="n">
        <v>1020.6</v>
      </c>
    </row>
    <row r="7">
      <c r="A7" s="4" t="inlineStr">
        <is>
          <t>Selling, general and administrative expenses</t>
        </is>
      </c>
      <c r="B7" s="7" t="n">
        <v>219.5</v>
      </c>
      <c r="C7" s="7" t="n">
        <v>260.7</v>
      </c>
      <c r="D7" s="7" t="n">
        <v>467.1</v>
      </c>
      <c r="E7" s="7" t="n">
        <v>522.9</v>
      </c>
    </row>
    <row r="8">
      <c r="A8" s="4" t="inlineStr">
        <is>
          <t>Engineering expenses</t>
        </is>
      </c>
      <c r="B8" s="7" t="n">
        <v>75.8</v>
      </c>
      <c r="C8" s="7" t="n">
        <v>87.5</v>
      </c>
      <c r="D8" s="7" t="n">
        <v>160.7</v>
      </c>
      <c r="E8" s="5" t="n">
        <v>172</v>
      </c>
    </row>
    <row r="9">
      <c r="A9" s="4" t="inlineStr">
        <is>
          <t>Amortization of intangibles</t>
        </is>
      </c>
      <c r="B9" s="7" t="n">
        <v>14.9</v>
      </c>
      <c r="C9" s="7" t="n">
        <v>15.4</v>
      </c>
      <c r="D9" s="7" t="n">
        <v>29.9</v>
      </c>
      <c r="E9" s="7" t="n">
        <v>30.7</v>
      </c>
    </row>
    <row r="10">
      <c r="A10" s="4" t="inlineStr">
        <is>
          <t>Goodwill impairment charge</t>
        </is>
      </c>
      <c r="B10" s="5" t="n">
        <v>20</v>
      </c>
      <c r="C10" s="5" t="n">
        <v>0</v>
      </c>
      <c r="D10" s="5" t="n">
        <v>20</v>
      </c>
      <c r="E10" s="5" t="n">
        <v>0</v>
      </c>
    </row>
    <row r="11">
      <c r="A11" s="4" t="inlineStr">
        <is>
          <t>Restructuring expenses</t>
        </is>
      </c>
      <c r="B11" s="7" t="n">
        <v>3.8</v>
      </c>
      <c r="C11" s="5" t="n">
        <v>0</v>
      </c>
      <c r="D11" s="7" t="n">
        <v>4.6</v>
      </c>
      <c r="E11" s="7" t="n">
        <v>1.7</v>
      </c>
    </row>
    <row r="12">
      <c r="A12" s="4" t="inlineStr">
        <is>
          <t>Bad debt expense</t>
        </is>
      </c>
      <c r="B12" s="7" t="n">
        <v>1.4</v>
      </c>
      <c r="C12" s="7" t="n">
        <v>0.7</v>
      </c>
      <c r="D12" s="7" t="n">
        <v>3.2</v>
      </c>
      <c r="E12" s="7" t="n">
        <v>1.3</v>
      </c>
    </row>
    <row r="13">
      <c r="A13" s="4" t="inlineStr">
        <is>
          <t>Income from operations</t>
        </is>
      </c>
      <c r="B13" s="7" t="n">
        <v>97.3</v>
      </c>
      <c r="C13" s="7" t="n">
        <v>199.6</v>
      </c>
      <c r="D13" s="7" t="n">
        <v>197.7</v>
      </c>
      <c r="E13" s="5" t="n">
        <v>292</v>
      </c>
    </row>
    <row r="14">
      <c r="A14" s="4" t="inlineStr">
        <is>
          <t>Interest expense, net</t>
        </is>
      </c>
      <c r="B14" s="7" t="n">
        <v>6.1</v>
      </c>
      <c r="C14" s="5" t="n">
        <v>6</v>
      </c>
      <c r="D14" s="7" t="n">
        <v>9.5</v>
      </c>
      <c r="E14" s="7" t="n">
        <v>9.5</v>
      </c>
    </row>
    <row r="15">
      <c r="A15" s="4" t="inlineStr">
        <is>
          <t>Other expense, net</t>
        </is>
      </c>
      <c r="B15" s="5" t="n">
        <v>10</v>
      </c>
      <c r="C15" s="7" t="n">
        <v>11.6</v>
      </c>
      <c r="D15" s="7" t="n">
        <v>22.5</v>
      </c>
      <c r="E15" s="7" t="n">
        <v>26.2</v>
      </c>
    </row>
    <row r="16">
      <c r="A16" s="4" t="inlineStr">
        <is>
          <t>Income before income taxes and equity in net earnings of affiliates</t>
        </is>
      </c>
      <c r="B16" s="7" t="n">
        <v>81.2</v>
      </c>
      <c r="C16" s="5" t="n">
        <v>182</v>
      </c>
      <c r="D16" s="7" t="n">
        <v>165.7</v>
      </c>
      <c r="E16" s="7" t="n">
        <v>256.3</v>
      </c>
    </row>
    <row r="17">
      <c r="A17" s="4" t="inlineStr">
        <is>
          <t>Income tax provision</t>
        </is>
      </c>
      <c r="B17" s="7" t="n">
        <v>31.3</v>
      </c>
      <c r="C17" s="7" t="n">
        <v>53.2</v>
      </c>
      <c r="D17" s="7" t="n">
        <v>60.7</v>
      </c>
      <c r="E17" s="7" t="n">
        <v>72.59999999999999</v>
      </c>
    </row>
    <row r="18">
      <c r="A18" s="4" t="inlineStr">
        <is>
          <t>Income before equity in net earnings of affiliates</t>
        </is>
      </c>
      <c r="B18" s="7" t="n">
        <v>49.9</v>
      </c>
      <c r="C18" s="7" t="n">
        <v>128.8</v>
      </c>
      <c r="D18" s="5" t="n">
        <v>105</v>
      </c>
      <c r="E18" s="7" t="n">
        <v>183.7</v>
      </c>
    </row>
    <row r="19">
      <c r="A19" s="4" t="inlineStr">
        <is>
          <t>Equity in net earnings of affiliates</t>
        </is>
      </c>
      <c r="B19" s="7" t="n">
        <v>10.1</v>
      </c>
      <c r="C19" s="7" t="n">
        <v>11.6</v>
      </c>
      <c r="D19" s="7" t="n">
        <v>21.3</v>
      </c>
      <c r="E19" s="7" t="n">
        <v>22.4</v>
      </c>
    </row>
    <row r="20">
      <c r="A20" s="4" t="inlineStr">
        <is>
          <t>Net income</t>
        </is>
      </c>
      <c r="B20" s="5" t="n">
        <v>60</v>
      </c>
      <c r="C20" s="7" t="n">
        <v>140.4</v>
      </c>
      <c r="D20" s="7" t="n">
        <v>126.3</v>
      </c>
      <c r="E20" s="7" t="n">
        <v>206.1</v>
      </c>
    </row>
    <row r="21">
      <c r="A21" s="4" t="inlineStr">
        <is>
          <t>Net loss (income) attributable to noncontrolling interests</t>
        </is>
      </c>
      <c r="B21" s="7" t="n">
        <v>9.699999999999999</v>
      </c>
      <c r="C21" s="7" t="n">
        <v>0.4</v>
      </c>
      <c r="D21" s="7" t="n">
        <v>8.1</v>
      </c>
      <c r="E21" s="7" t="n">
        <v>-0.2</v>
      </c>
    </row>
    <row r="22">
      <c r="A22" s="4" t="inlineStr">
        <is>
          <t>Net income attributable to AGCO Corporation and subsidiaries</t>
        </is>
      </c>
      <c r="B22" s="6" t="n">
        <v>69.7</v>
      </c>
      <c r="C22" s="6" t="n">
        <v>140.8</v>
      </c>
      <c r="D22" s="6" t="n">
        <v>134.4</v>
      </c>
      <c r="E22" s="6" t="n">
        <v>205.9</v>
      </c>
    </row>
    <row r="23">
      <c r="A23" s="3" t="inlineStr">
        <is>
          <t>Net income per common share attributable to AGCO Corporation and subsidiaries:</t>
        </is>
      </c>
    </row>
    <row r="24">
      <c r="A24" s="4" t="inlineStr">
        <is>
          <t>Basic (in dollars per share)</t>
        </is>
      </c>
      <c r="B24" s="9" t="n">
        <v>0.93</v>
      </c>
      <c r="C24" s="9" t="n">
        <v>1.84</v>
      </c>
      <c r="D24" s="9" t="n">
        <v>1.79</v>
      </c>
      <c r="E24" s="9" t="n">
        <v>2.69</v>
      </c>
    </row>
    <row r="25">
      <c r="A25" s="4" t="inlineStr">
        <is>
          <t>Diluted (in dollars per share)</t>
        </is>
      </c>
      <c r="B25" s="10" t="n">
        <v>0.93</v>
      </c>
      <c r="C25" s="10" t="n">
        <v>1.82</v>
      </c>
      <c r="D25" s="10" t="n">
        <v>1.78</v>
      </c>
      <c r="E25" s="10" t="n">
        <v>2.66</v>
      </c>
    </row>
    <row r="26">
      <c r="A26" s="4" t="inlineStr">
        <is>
          <t>Cash dividends declared and paid per common share (in dollars per share)</t>
        </is>
      </c>
      <c r="B26" s="9" t="n">
        <v>0.16</v>
      </c>
      <c r="C26" s="9" t="n">
        <v>0.16</v>
      </c>
      <c r="D26" s="9" t="n">
        <v>0.32</v>
      </c>
      <c r="E26" s="9" t="n">
        <v>0.31</v>
      </c>
    </row>
    <row r="27">
      <c r="A27" s="3" t="inlineStr">
        <is>
          <t>Weighted average number of common and common equivalent shares outstanding:</t>
        </is>
      </c>
    </row>
    <row r="28">
      <c r="A28" s="4" t="inlineStr">
        <is>
          <t>Basic (in shares)</t>
        </is>
      </c>
      <c r="B28" s="7" t="n">
        <v>74.90000000000001</v>
      </c>
      <c r="C28" s="7" t="n">
        <v>76.59999999999999</v>
      </c>
      <c r="D28" s="7" t="n">
        <v>75.09999999999999</v>
      </c>
      <c r="E28" s="7" t="n">
        <v>76.59999999999999</v>
      </c>
    </row>
    <row r="29">
      <c r="A29" s="4" t="inlineStr">
        <is>
          <t>Diluted (in shares)</t>
        </is>
      </c>
      <c r="B29" s="7" t="n">
        <v>75.2</v>
      </c>
      <c r="C29" s="7" t="n">
        <v>77.2</v>
      </c>
      <c r="D29" s="7" t="n">
        <v>75.59999999999999</v>
      </c>
      <c r="E29" s="7" t="n">
        <v>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9" customWidth="1" min="5" max="5"/>
  </cols>
  <sheetData>
    <row r="1">
      <c r="A1" s="1" t="inlineStr">
        <is>
          <t>Restructuring Expenses (Details) $ in Millions</t>
        </is>
      </c>
      <c r="B1" s="2" t="inlineStr">
        <is>
          <t>3 Months Ended</t>
        </is>
      </c>
      <c r="D1" s="2" t="inlineStr">
        <is>
          <t>6 Months Ended</t>
        </is>
      </c>
      <c r="E1" s="2" t="inlineStr">
        <is>
          <t>72 Months Ended</t>
        </is>
      </c>
    </row>
    <row r="2">
      <c r="B2" s="2" t="inlineStr">
        <is>
          <t>Jun. 30, 2020USD ($)</t>
        </is>
      </c>
      <c r="C2" s="2" t="inlineStr">
        <is>
          <t>Mar. 31, 2020USD ($)</t>
        </is>
      </c>
      <c r="D2" s="2" t="inlineStr">
        <is>
          <t>Jun. 30, 2020USD ($)employee</t>
        </is>
      </c>
      <c r="E2" s="2" t="inlineStr">
        <is>
          <t>Dec. 31, 2019USD ($)employee</t>
        </is>
      </c>
    </row>
    <row r="3">
      <c r="A3" s="3" t="inlineStr">
        <is>
          <t>Restructuring Cost and Reserve [Line Items]</t>
        </is>
      </c>
    </row>
    <row r="4">
      <c r="A4" s="4" t="inlineStr">
        <is>
          <t>Restructuring Charges, Cash</t>
        </is>
      </c>
      <c r="B4" s="6" t="n">
        <v>2.2</v>
      </c>
    </row>
    <row r="5">
      <c r="A5" s="4" t="inlineStr">
        <is>
          <t>Restructuring Charges, Settled without Cash</t>
        </is>
      </c>
      <c r="B5" s="7" t="n">
        <v>-1.6</v>
      </c>
    </row>
    <row r="6">
      <c r="A6" s="4" t="inlineStr">
        <is>
          <t>Restructuring and related cost, headcount reduction (approximately) | employee</t>
        </is>
      </c>
      <c r="D6" s="5" t="n">
        <v>300</v>
      </c>
      <c r="E6" s="5" t="n">
        <v>4160</v>
      </c>
    </row>
    <row r="7">
      <c r="A7" s="3" t="inlineStr">
        <is>
          <t>Restructuring Reserve [Roll Forward]</t>
        </is>
      </c>
    </row>
    <row r="8">
      <c r="A8" s="4" t="inlineStr">
        <is>
          <t>Restructuring reserve, beginning of period</t>
        </is>
      </c>
      <c r="B8" s="7" t="n">
        <v>3.6</v>
      </c>
      <c r="C8" s="6" t="n">
        <v>4.8</v>
      </c>
      <c r="D8" s="6" t="n">
        <v>4.8</v>
      </c>
    </row>
    <row r="9">
      <c r="A9" s="4" t="inlineStr">
        <is>
          <t>First quarter 2020 provision</t>
        </is>
      </c>
      <c r="B9" s="7" t="n">
        <v>3.8</v>
      </c>
      <c r="C9" s="7" t="n">
        <v>0.9</v>
      </c>
    </row>
    <row r="10">
      <c r="A10" s="4" t="inlineStr">
        <is>
          <t>First quarter 2020 provision reversal</t>
        </is>
      </c>
      <c r="C10" s="7" t="n">
        <v>-0.1</v>
      </c>
    </row>
    <row r="11">
      <c r="A11" s="4" t="inlineStr">
        <is>
          <t>First quarter 2020 cash activity</t>
        </is>
      </c>
      <c r="B11" s="7" t="n">
        <v>-0.8</v>
      </c>
      <c r="C11" s="7" t="n">
        <v>-1.9</v>
      </c>
    </row>
    <row r="12">
      <c r="A12" s="4" t="inlineStr">
        <is>
          <t>Foreign currency translation</t>
        </is>
      </c>
      <c r="B12" s="7" t="n">
        <v>-0.1</v>
      </c>
      <c r="C12" s="7" t="n">
        <v>-0.1</v>
      </c>
    </row>
    <row r="13">
      <c r="A13" s="4" t="inlineStr">
        <is>
          <t>Restructuring reserve, end of period</t>
        </is>
      </c>
      <c r="B13" s="7" t="n">
        <v>4.9</v>
      </c>
      <c r="C13" s="7" t="n">
        <v>3.6</v>
      </c>
      <c r="D13" s="7" t="n">
        <v>4.9</v>
      </c>
      <c r="E13" s="6" t="n">
        <v>4.8</v>
      </c>
    </row>
    <row r="14">
      <c r="A14" s="4" t="inlineStr">
        <is>
          <t>Employee Severance</t>
        </is>
      </c>
    </row>
    <row r="15">
      <c r="A15" s="3" t="inlineStr">
        <is>
          <t>Restructuring Cost and Reserve [Line Items]</t>
        </is>
      </c>
    </row>
    <row r="16">
      <c r="A16" s="4" t="inlineStr">
        <is>
          <t>Restructuring Charges, Cash</t>
        </is>
      </c>
      <c r="B16" s="7" t="n">
        <v>2.2</v>
      </c>
    </row>
    <row r="17">
      <c r="A17" s="4" t="inlineStr">
        <is>
          <t>Restructuring Charges, Settled without Cash</t>
        </is>
      </c>
      <c r="B17" s="5" t="n">
        <v>0</v>
      </c>
    </row>
    <row r="18">
      <c r="A18" s="3" t="inlineStr">
        <is>
          <t>Restructuring Reserve [Roll Forward]</t>
        </is>
      </c>
    </row>
    <row r="19">
      <c r="A19" s="4" t="inlineStr">
        <is>
          <t>Restructuring reserve, beginning of period</t>
        </is>
      </c>
      <c r="B19" s="7" t="n">
        <v>3.6</v>
      </c>
      <c r="C19" s="7" t="n">
        <v>4.8</v>
      </c>
      <c r="D19" s="7" t="n">
        <v>4.8</v>
      </c>
    </row>
    <row r="20">
      <c r="A20" s="4" t="inlineStr">
        <is>
          <t>First quarter 2020 provision</t>
        </is>
      </c>
      <c r="B20" s="7" t="n">
        <v>2.2</v>
      </c>
      <c r="C20" s="7" t="n">
        <v>0.7</v>
      </c>
    </row>
    <row r="21">
      <c r="A21" s="4" t="inlineStr">
        <is>
          <t>First quarter 2020 provision reversal</t>
        </is>
      </c>
      <c r="C21" s="7" t="n">
        <v>-0.1</v>
      </c>
    </row>
    <row r="22">
      <c r="A22" s="4" t="inlineStr">
        <is>
          <t>First quarter 2020 cash activity</t>
        </is>
      </c>
      <c r="B22" s="7" t="n">
        <v>-0.8</v>
      </c>
      <c r="C22" s="7" t="n">
        <v>-1.7</v>
      </c>
    </row>
    <row r="23">
      <c r="A23" s="4" t="inlineStr">
        <is>
          <t>Foreign currency translation</t>
        </is>
      </c>
      <c r="B23" s="7" t="n">
        <v>-0.1</v>
      </c>
      <c r="C23" s="7" t="n">
        <v>-0.1</v>
      </c>
    </row>
    <row r="24">
      <c r="A24" s="4" t="inlineStr">
        <is>
          <t>Restructuring reserve, end of period</t>
        </is>
      </c>
      <c r="B24" s="7" t="n">
        <v>4.9</v>
      </c>
      <c r="C24" s="7" t="n">
        <v>3.6</v>
      </c>
      <c r="D24" s="7" t="n">
        <v>4.9</v>
      </c>
      <c r="E24" s="7" t="n">
        <v>4.8</v>
      </c>
    </row>
    <row r="25">
      <c r="A25" s="4" t="inlineStr">
        <is>
          <t>Facility Closure Costs</t>
        </is>
      </c>
    </row>
    <row r="26">
      <c r="A26" s="3" t="inlineStr">
        <is>
          <t>Restructuring Cost and Reserve [Line Items]</t>
        </is>
      </c>
    </row>
    <row r="27">
      <c r="A27" s="4" t="inlineStr">
        <is>
          <t>Restructuring Charges, Cash</t>
        </is>
      </c>
      <c r="B27" s="5" t="n">
        <v>0</v>
      </c>
    </row>
    <row r="28">
      <c r="A28" s="4" t="inlineStr">
        <is>
          <t>Restructuring Charges, Settled without Cash</t>
        </is>
      </c>
      <c r="B28" s="5" t="n">
        <v>0</v>
      </c>
    </row>
    <row r="29">
      <c r="A29" s="3" t="inlineStr">
        <is>
          <t>Restructuring Reserve [Roll Forward]</t>
        </is>
      </c>
    </row>
    <row r="30">
      <c r="A30" s="4" t="inlineStr">
        <is>
          <t>Restructuring reserve, beginning of period</t>
        </is>
      </c>
      <c r="B30" s="5" t="n">
        <v>0</v>
      </c>
      <c r="C30" s="5" t="n">
        <v>0</v>
      </c>
      <c r="D30" s="5" t="n">
        <v>0</v>
      </c>
    </row>
    <row r="31">
      <c r="A31" s="4" t="inlineStr">
        <is>
          <t>First quarter 2020 provision</t>
        </is>
      </c>
      <c r="B31" s="5" t="n">
        <v>0</v>
      </c>
      <c r="C31" s="7" t="n">
        <v>0.2</v>
      </c>
    </row>
    <row r="32">
      <c r="A32" s="4" t="inlineStr">
        <is>
          <t>First quarter 2020 provision reversal</t>
        </is>
      </c>
      <c r="C32" s="5" t="n">
        <v>0</v>
      </c>
    </row>
    <row r="33">
      <c r="A33" s="4" t="inlineStr">
        <is>
          <t>First quarter 2020 cash activity</t>
        </is>
      </c>
      <c r="B33" s="5" t="n">
        <v>0</v>
      </c>
      <c r="C33" s="7" t="n">
        <v>-0.2</v>
      </c>
    </row>
    <row r="34">
      <c r="A34" s="4" t="inlineStr">
        <is>
          <t>Foreign currency translation</t>
        </is>
      </c>
      <c r="B34" s="5" t="n">
        <v>0</v>
      </c>
      <c r="C34" s="5" t="n">
        <v>0</v>
      </c>
    </row>
    <row r="35">
      <c r="A35" s="4" t="inlineStr">
        <is>
          <t>Restructuring reserve, end of period</t>
        </is>
      </c>
      <c r="B35" s="5" t="n">
        <v>0</v>
      </c>
      <c r="C35" s="5" t="n">
        <v>0</v>
      </c>
      <c r="D35" s="5" t="n">
        <v>0</v>
      </c>
      <c r="E35" s="5" t="n">
        <v>0</v>
      </c>
    </row>
    <row r="36">
      <c r="A36" s="4" t="inlineStr">
        <is>
          <t>Write-down Of Property, Plant And Equipment [Member]</t>
        </is>
      </c>
    </row>
    <row r="37">
      <c r="A37" s="3" t="inlineStr">
        <is>
          <t>Restructuring Cost and Reserve [Line Items]</t>
        </is>
      </c>
    </row>
    <row r="38">
      <c r="A38" s="4" t="inlineStr">
        <is>
          <t>Restructuring Charges, Cash</t>
        </is>
      </c>
      <c r="B38" s="5" t="n">
        <v>0</v>
      </c>
    </row>
    <row r="39">
      <c r="A39" s="4" t="inlineStr">
        <is>
          <t>Restructuring Charges, Settled without Cash</t>
        </is>
      </c>
      <c r="B39" s="7" t="n">
        <v>1.6</v>
      </c>
    </row>
    <row r="40">
      <c r="A40" s="3" t="inlineStr">
        <is>
          <t>Restructuring Reserve [Roll Forward]</t>
        </is>
      </c>
    </row>
    <row r="41">
      <c r="A41" s="4" t="inlineStr">
        <is>
          <t>Restructuring reserve, beginning of period</t>
        </is>
      </c>
      <c r="B41" s="5" t="n">
        <v>0</v>
      </c>
      <c r="C41" s="5" t="n">
        <v>0</v>
      </c>
      <c r="D41" s="5" t="n">
        <v>0</v>
      </c>
    </row>
    <row r="42">
      <c r="A42" s="4" t="inlineStr">
        <is>
          <t>First quarter 2020 provision</t>
        </is>
      </c>
      <c r="B42" s="7" t="n">
        <v>1.6</v>
      </c>
      <c r="C42" s="5" t="n">
        <v>0</v>
      </c>
    </row>
    <row r="43">
      <c r="A43" s="4" t="inlineStr">
        <is>
          <t>First quarter 2020 provision reversal</t>
        </is>
      </c>
      <c r="C43" s="5" t="n">
        <v>0</v>
      </c>
    </row>
    <row r="44">
      <c r="A44" s="4" t="inlineStr">
        <is>
          <t>First quarter 2020 cash activity</t>
        </is>
      </c>
      <c r="B44" s="5" t="n">
        <v>0</v>
      </c>
      <c r="C44" s="5" t="n">
        <v>0</v>
      </c>
    </row>
    <row r="45">
      <c r="A45" s="4" t="inlineStr">
        <is>
          <t>Foreign currency translation</t>
        </is>
      </c>
      <c r="B45" s="5" t="n">
        <v>0</v>
      </c>
      <c r="C45" s="5" t="n">
        <v>0</v>
      </c>
    </row>
    <row r="46">
      <c r="A46" s="4" t="inlineStr">
        <is>
          <t>Restructuring reserve, end of period</t>
        </is>
      </c>
      <c r="B46" s="8" t="n">
        <v>0</v>
      </c>
      <c r="C46" s="8" t="n">
        <v>0</v>
      </c>
      <c r="D46" s="8" t="n">
        <v>0</v>
      </c>
      <c r="E46"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Schedule of Employee Service Share-based Compensation, Allocation of Recognized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 compensation expense</t>
        </is>
      </c>
      <c r="B4" s="6" t="n">
        <v>10.4</v>
      </c>
      <c r="C4" s="6" t="n">
        <v>12.7</v>
      </c>
      <c r="D4" s="8" t="n">
        <v>13</v>
      </c>
      <c r="E4" s="6" t="n">
        <v>25.2</v>
      </c>
    </row>
    <row r="5">
      <c r="A5" s="4" t="inlineStr">
        <is>
          <t>Cost of goods sold</t>
        </is>
      </c>
    </row>
    <row r="6">
      <c r="A6" s="3" t="inlineStr">
        <is>
          <t>Employee Service Share-based Compensation, Allocation of Recognized Period Costs [Line Items]</t>
        </is>
      </c>
    </row>
    <row r="7">
      <c r="A7" s="4" t="inlineStr">
        <is>
          <t>Total stock compensation expense</t>
        </is>
      </c>
      <c r="B7" s="7" t="n">
        <v>0.3</v>
      </c>
      <c r="C7" s="7" t="n">
        <v>0.5</v>
      </c>
      <c r="D7" s="7" t="n">
        <v>0.4</v>
      </c>
      <c r="E7" s="5" t="n">
        <v>1</v>
      </c>
    </row>
    <row r="8">
      <c r="A8" s="4" t="inlineStr">
        <is>
          <t>Selling, general and administrative expenses</t>
        </is>
      </c>
    </row>
    <row r="9">
      <c r="A9" s="3" t="inlineStr">
        <is>
          <t>Employee Service Share-based Compensation, Allocation of Recognized Period Costs [Line Items]</t>
        </is>
      </c>
    </row>
    <row r="10">
      <c r="A10" s="4" t="inlineStr">
        <is>
          <t>Total stock compensation expense</t>
        </is>
      </c>
      <c r="B10" s="6" t="n">
        <v>10.1</v>
      </c>
      <c r="C10" s="6" t="n">
        <v>12.2</v>
      </c>
      <c r="D10" s="6" t="n">
        <v>12.6</v>
      </c>
      <c r="E10" s="6" t="n">
        <v>2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Plans (Narrative) (Details) - USD ($) $ / shares in Units, $ in Millions</t>
        </is>
      </c>
      <c r="B1" s="2" t="inlineStr">
        <is>
          <t>Jun. 30, 2020</t>
        </is>
      </c>
      <c r="C1" s="2" t="inlineStr">
        <is>
          <t>Apr. 30, 2020</t>
        </is>
      </c>
      <c r="D1" s="2" t="inlineStr">
        <is>
          <t>Jun. 30, 2020</t>
        </is>
      </c>
      <c r="E1" s="2" t="inlineStr">
        <is>
          <t>Jun. 30, 2019</t>
        </is>
      </c>
      <c r="F1" s="2" t="inlineStr">
        <is>
          <t>Jun. 30, 2020</t>
        </is>
      </c>
      <c r="G1" s="2" t="inlineStr">
        <is>
          <t>Jun. 30, 2019</t>
        </is>
      </c>
      <c r="H1" s="2" t="inlineStr">
        <is>
          <t>Dec. 31, 2019</t>
        </is>
      </c>
    </row>
    <row r="2">
      <c r="A2" s="3" t="inlineStr">
        <is>
          <t>Share-based Compensation Arrangement by Share-based Payment Award [Line Items]</t>
        </is>
      </c>
    </row>
    <row r="3">
      <c r="A3" s="4" t="inlineStr">
        <is>
          <t>Common stock, shares authorized (in shares)</t>
        </is>
      </c>
      <c r="B3" s="5" t="n">
        <v>150000000</v>
      </c>
      <c r="D3" s="5" t="n">
        <v>150000000</v>
      </c>
      <c r="F3" s="5" t="n">
        <v>150000000</v>
      </c>
      <c r="H3" s="5" t="n">
        <v>150000000</v>
      </c>
    </row>
    <row r="4">
      <c r="A4" s="4" t="inlineStr">
        <is>
          <t>Total stock compensation expense</t>
        </is>
      </c>
      <c r="D4" s="6" t="n">
        <v>10.4</v>
      </c>
      <c r="E4" s="6" t="n">
        <v>12.7</v>
      </c>
      <c r="F4" s="8" t="n">
        <v>13</v>
      </c>
      <c r="G4" s="6" t="n">
        <v>25.2</v>
      </c>
    </row>
    <row r="5">
      <c r="A5" s="4" t="inlineStr">
        <is>
          <t>2006 Long Term Incentive Plan</t>
        </is>
      </c>
    </row>
    <row r="6">
      <c r="A6" s="3" t="inlineStr">
        <is>
          <t>Share-based Compensation Arrangement by Share-based Payment Award [Line Items]</t>
        </is>
      </c>
    </row>
    <row r="7">
      <c r="A7" s="4" t="inlineStr">
        <is>
          <t>Common stock, shares authorized (in shares)</t>
        </is>
      </c>
      <c r="B7" s="5" t="n">
        <v>10000000</v>
      </c>
      <c r="D7" s="5" t="n">
        <v>10000000</v>
      </c>
      <c r="F7" s="5" t="n">
        <v>10000000</v>
      </c>
    </row>
    <row r="8">
      <c r="A8" s="4" t="inlineStr">
        <is>
          <t>Shares available for grant (in shares)</t>
        </is>
      </c>
      <c r="B8" s="5" t="n">
        <v>3237655</v>
      </c>
      <c r="D8" s="5" t="n">
        <v>3237655</v>
      </c>
      <c r="F8" s="5" t="n">
        <v>3237655</v>
      </c>
    </row>
    <row r="9">
      <c r="A9" s="4" t="inlineStr">
        <is>
          <t>Performance Awards</t>
        </is>
      </c>
    </row>
    <row r="10">
      <c r="A10" s="3" t="inlineStr">
        <is>
          <t>Share-based Compensation Arrangement by Share-based Payment Award [Line Items]</t>
        </is>
      </c>
    </row>
    <row r="11">
      <c r="A11" s="4" t="inlineStr">
        <is>
          <t>Weighted average grant-date fair value of performance awards granted (in dollars per share)</t>
        </is>
      </c>
      <c r="F11" s="9" t="n">
        <v>70.84</v>
      </c>
      <c r="G11" s="9" t="n">
        <v>61.01</v>
      </c>
    </row>
    <row r="12">
      <c r="A12" s="4" t="inlineStr">
        <is>
          <t>Shares awarded (in shares)</t>
        </is>
      </c>
      <c r="F12" s="5" t="n">
        <v>425440</v>
      </c>
    </row>
    <row r="13">
      <c r="A13" s="4" t="inlineStr">
        <is>
          <t>Share-based compensation cost not yet recognized</t>
        </is>
      </c>
      <c r="B13" s="6" t="n">
        <v>25.8</v>
      </c>
      <c r="D13" s="6" t="n">
        <v>25.8</v>
      </c>
      <c r="F13" s="6" t="n">
        <v>25.8</v>
      </c>
    </row>
    <row r="14">
      <c r="A14" s="4" t="inlineStr">
        <is>
          <t>Share-based compensation, recognition period of unrecognized compensation cost, years</t>
        </is>
      </c>
      <c r="B14" s="4" t="inlineStr">
        <is>
          <t>2 years</t>
        </is>
      </c>
    </row>
    <row r="15">
      <c r="A15" s="4" t="inlineStr">
        <is>
          <t>Restricted Stock Unit Awards</t>
        </is>
      </c>
    </row>
    <row r="16">
      <c r="A16" s="3" t="inlineStr">
        <is>
          <t>Share-based Compensation Arrangement by Share-based Payment Award [Line Items]</t>
        </is>
      </c>
    </row>
    <row r="17">
      <c r="A17" s="4" t="inlineStr">
        <is>
          <t>Weighted average grant-date fair value of performance awards granted (in dollars per share)</t>
        </is>
      </c>
      <c r="F17" s="9" t="n">
        <v>70.83</v>
      </c>
      <c r="G17" s="9" t="n">
        <v>61.01</v>
      </c>
    </row>
    <row r="18">
      <c r="A18" s="4" t="inlineStr">
        <is>
          <t>Shares awarded (in shares)</t>
        </is>
      </c>
      <c r="F18" s="5" t="n">
        <v>95593</v>
      </c>
    </row>
    <row r="19">
      <c r="A19" s="4" t="inlineStr">
        <is>
          <t>Share-based compensation cost not yet recognized</t>
        </is>
      </c>
      <c r="B19" s="6" t="n">
        <v>12.2</v>
      </c>
      <c r="D19" s="7" t="n">
        <v>12.2</v>
      </c>
      <c r="F19" s="6" t="n">
        <v>12.2</v>
      </c>
    </row>
    <row r="20">
      <c r="A20" s="4" t="inlineStr">
        <is>
          <t>Share-based compensation, recognition period of unrecognized compensation cost, years</t>
        </is>
      </c>
      <c r="B20" s="4" t="inlineStr">
        <is>
          <t>1 year 6 months</t>
        </is>
      </c>
    </row>
    <row r="21">
      <c r="A21" s="4" t="inlineStr">
        <is>
          <t>Shares received for every restricted stock unit award given</t>
        </is>
      </c>
      <c r="F21" s="5" t="n">
        <v>1</v>
      </c>
    </row>
    <row r="22">
      <c r="A22" s="4" t="inlineStr">
        <is>
          <t>Stock-Settled Appreciation Rights</t>
        </is>
      </c>
    </row>
    <row r="23">
      <c r="A23" s="3" t="inlineStr">
        <is>
          <t>Share-based Compensation Arrangement by Share-based Payment Award [Line Items]</t>
        </is>
      </c>
    </row>
    <row r="24">
      <c r="A24" s="4" t="inlineStr">
        <is>
          <t>Share-based compensation cost not yet recognized</t>
        </is>
      </c>
      <c r="B24" s="6" t="n">
        <v>4.8</v>
      </c>
      <c r="D24" s="6" t="n">
        <v>4.8</v>
      </c>
      <c r="F24" s="6" t="n">
        <v>4.8</v>
      </c>
    </row>
    <row r="25">
      <c r="A25" s="4" t="inlineStr">
        <is>
          <t>Share-based compensation, recognition period of unrecognized compensation cost, years</t>
        </is>
      </c>
      <c r="B25" s="4" t="inlineStr">
        <is>
          <t>2 years 6 months</t>
        </is>
      </c>
    </row>
    <row r="26">
      <c r="A26" s="4" t="inlineStr">
        <is>
          <t>Restricted Stock</t>
        </is>
      </c>
    </row>
    <row r="27">
      <c r="A27" s="3" t="inlineStr">
        <is>
          <t>Share-based Compensation Arrangement by Share-based Payment Award [Line Items]</t>
        </is>
      </c>
    </row>
    <row r="28">
      <c r="A28" s="4" t="inlineStr">
        <is>
          <t>Shares awarded (in shares)</t>
        </is>
      </c>
      <c r="C28" s="5" t="n">
        <v>25542</v>
      </c>
    </row>
    <row r="29">
      <c r="A29" s="4" t="inlineStr">
        <is>
          <t>Shares awarded after shares with held for taxes (in shares)</t>
        </is>
      </c>
      <c r="C29" s="5" t="n">
        <v>19862</v>
      </c>
    </row>
    <row r="30">
      <c r="A30" s="4" t="inlineStr">
        <is>
          <t>Total stock compensation expense</t>
        </is>
      </c>
      <c r="F30" s="6" t="n">
        <v>1.4</v>
      </c>
    </row>
    <row r="31">
      <c r="A31" s="4" t="inlineStr">
        <is>
          <t>Vesting Year One | Restricted Stock Unit Awards</t>
        </is>
      </c>
    </row>
    <row r="32">
      <c r="A32" s="3" t="inlineStr">
        <is>
          <t>Share-based Compensation Arrangement by Share-based Payment Award [Line Items]</t>
        </is>
      </c>
    </row>
    <row r="33">
      <c r="A33" s="4" t="inlineStr">
        <is>
          <t>Vesting percentage</t>
        </is>
      </c>
      <c r="F33" s="4" t="inlineStr">
        <is>
          <t>33.33%</t>
        </is>
      </c>
    </row>
    <row r="34">
      <c r="A34" s="4" t="inlineStr">
        <is>
          <t>Vesting Year Two | Restricted Stock Unit Awards</t>
        </is>
      </c>
    </row>
    <row r="35">
      <c r="A35" s="3" t="inlineStr">
        <is>
          <t>Share-based Compensation Arrangement by Share-based Payment Award [Line Items]</t>
        </is>
      </c>
    </row>
    <row r="36">
      <c r="A36" s="4" t="inlineStr">
        <is>
          <t>Vesting percentage</t>
        </is>
      </c>
      <c r="F36" s="4" t="inlineStr">
        <is>
          <t>33.33%</t>
        </is>
      </c>
    </row>
    <row r="37">
      <c r="A37" s="4" t="inlineStr">
        <is>
          <t>Vesting Year Three | Restricted Stock Unit Awards</t>
        </is>
      </c>
    </row>
    <row r="38">
      <c r="A38" s="3" t="inlineStr">
        <is>
          <t>Share-based Compensation Arrangement by Share-based Payment Award [Line Items]</t>
        </is>
      </c>
    </row>
    <row r="39">
      <c r="A39" s="4" t="inlineStr">
        <is>
          <t>Vesting percentage</t>
        </is>
      </c>
      <c r="F39" s="4" t="inlineStr">
        <is>
          <t>33.3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Performance Award Transactions) (Details) - Performance Awards</t>
        </is>
      </c>
      <c r="B1" s="2" t="inlineStr">
        <is>
          <t>6 Months Ended</t>
        </is>
      </c>
    </row>
    <row r="2">
      <c r="B2" s="2" t="inlineStr">
        <is>
          <t>Jun. 30, 2020shares</t>
        </is>
      </c>
    </row>
    <row r="3">
      <c r="A3" s="3" t="inlineStr">
        <is>
          <t>Share-based Compensation Arrangement by Share-based Payment Award, Equity Instruments Other than Options, Outstanding [Roll Forward]</t>
        </is>
      </c>
    </row>
    <row r="4">
      <c r="A4" s="4" t="inlineStr">
        <is>
          <t>Shares awarded but not earned, beginning of period (in shares)</t>
        </is>
      </c>
      <c r="B4" s="5" t="n">
        <v>932182</v>
      </c>
    </row>
    <row r="5">
      <c r="A5" s="4" t="inlineStr">
        <is>
          <t>Shares awarded (in shares)</t>
        </is>
      </c>
      <c r="B5" s="5" t="n">
        <v>425440</v>
      </c>
    </row>
    <row r="6">
      <c r="A6" s="4" t="inlineStr">
        <is>
          <t>Shares forfeited (in shares)</t>
        </is>
      </c>
      <c r="B6" s="5" t="n">
        <v>-63242</v>
      </c>
    </row>
    <row r="7">
      <c r="A7" s="4" t="inlineStr">
        <is>
          <t>Shares earned (in shares)</t>
        </is>
      </c>
      <c r="B7" s="5" t="n">
        <v>0</v>
      </c>
    </row>
    <row r="8">
      <c r="A8" s="4" t="inlineStr">
        <is>
          <t>Shares awarded but not earned, end of period (in shares)</t>
        </is>
      </c>
      <c r="B8" s="5" t="n">
        <v>12943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Restricted Stock Unit Award Transactions) (Details) - Restricted Stock Unit Awards</t>
        </is>
      </c>
      <c r="B1" s="2" t="inlineStr">
        <is>
          <t>6 Months Ended</t>
        </is>
      </c>
    </row>
    <row r="2">
      <c r="B2" s="2" t="inlineStr">
        <is>
          <t>Jun. 30, 2020shares</t>
        </is>
      </c>
    </row>
    <row r="3">
      <c r="A3" s="3" t="inlineStr">
        <is>
          <t>Share-based Compensation Arrangement by Share-based Payment Award, Equity Instruments Other than Options, Outstanding [Roll Forward]</t>
        </is>
      </c>
    </row>
    <row r="4">
      <c r="A4" s="4" t="inlineStr">
        <is>
          <t>Shares awarded but not earned, beginning of period (in shares)</t>
        </is>
      </c>
      <c r="B4" s="5" t="n">
        <v>396529</v>
      </c>
    </row>
    <row r="5">
      <c r="A5" s="4" t="inlineStr">
        <is>
          <t>Shares awarded (in shares)</t>
        </is>
      </c>
      <c r="B5" s="5" t="n">
        <v>95593</v>
      </c>
    </row>
    <row r="6">
      <c r="A6" s="4" t="inlineStr">
        <is>
          <t>Shares forfeited (in shares)</t>
        </is>
      </c>
      <c r="B6" s="5" t="n">
        <v>-36051</v>
      </c>
    </row>
    <row r="7">
      <c r="A7" s="4" t="inlineStr">
        <is>
          <t>Shares earned (in shares)</t>
        </is>
      </c>
      <c r="B7" s="5" t="n">
        <v>-116225</v>
      </c>
    </row>
    <row r="8">
      <c r="A8" s="4" t="inlineStr">
        <is>
          <t>Shares awarded but not earned, end of period (in shares)</t>
        </is>
      </c>
      <c r="B8" s="5" t="n">
        <v>3398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SSAR Activity) (Details) - Stock-Settled Appreciation Rights</t>
        </is>
      </c>
      <c r="B1" s="2" t="inlineStr">
        <is>
          <t>6 Months Ended</t>
        </is>
      </c>
    </row>
    <row r="2">
      <c r="B2" s="2" t="inlineStr">
        <is>
          <t>Jun. 30, 2020shares</t>
        </is>
      </c>
    </row>
    <row r="3">
      <c r="A3" s="3" t="inlineStr">
        <is>
          <t>Share-based Compensation Arrangement by Share-based Payment Award, Equity Instruments Other than Options, Outstanding [Roll Forward]</t>
        </is>
      </c>
    </row>
    <row r="4">
      <c r="A4" s="4" t="inlineStr">
        <is>
          <t>SSARs outstanding, beginning of period (in shares)</t>
        </is>
      </c>
      <c r="B4" s="5" t="n">
        <v>759675</v>
      </c>
    </row>
    <row r="5">
      <c r="A5" s="4" t="inlineStr">
        <is>
          <t>SSARs granted (in shares)</t>
        </is>
      </c>
      <c r="B5" s="5" t="n">
        <v>187100</v>
      </c>
    </row>
    <row r="6">
      <c r="A6" s="4" t="inlineStr">
        <is>
          <t>SSARs exercised (in shares)</t>
        </is>
      </c>
      <c r="B6" s="5" t="n">
        <v>-19500</v>
      </c>
    </row>
    <row r="7">
      <c r="A7" s="4" t="inlineStr">
        <is>
          <t>SSARs canceled or forfeited (in shares)</t>
        </is>
      </c>
      <c r="B7" s="5" t="n">
        <v>-32661</v>
      </c>
    </row>
    <row r="8">
      <c r="A8" s="4" t="inlineStr">
        <is>
          <t>SSARs outstanding, end of period (in shares)</t>
        </is>
      </c>
      <c r="B8" s="5" t="n">
        <v>8946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Change in Carrying Amou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Ownership percentage in joint venture</t>
        </is>
      </c>
      <c r="B4" s="4" t="inlineStr">
        <is>
          <t>50.00%</t>
        </is>
      </c>
    </row>
    <row r="5">
      <c r="A5" s="4" t="inlineStr">
        <is>
          <t>Goodwill impairment charge</t>
        </is>
      </c>
      <c r="B5" s="8" t="n">
        <v>20</v>
      </c>
      <c r="C5" s="8" t="n">
        <v>0</v>
      </c>
      <c r="D5" s="8" t="n">
        <v>20</v>
      </c>
      <c r="E5" s="8" t="n">
        <v>0</v>
      </c>
    </row>
    <row r="6">
      <c r="A6" s="3" t="inlineStr">
        <is>
          <t>Gross carrying amounts:</t>
        </is>
      </c>
    </row>
    <row r="7">
      <c r="A7" s="4" t="inlineStr">
        <is>
          <t>Balance at beginning of period</t>
        </is>
      </c>
      <c r="D7" s="7" t="n">
        <v>937.9</v>
      </c>
    </row>
    <row r="8">
      <c r="A8" s="4" t="inlineStr">
        <is>
          <t>Foreign currency translation</t>
        </is>
      </c>
      <c r="D8" s="7" t="n">
        <v>-11.4</v>
      </c>
    </row>
    <row r="9">
      <c r="A9" s="4" t="inlineStr">
        <is>
          <t>Balance at end of period</t>
        </is>
      </c>
      <c r="B9" s="7" t="n">
        <v>926.5</v>
      </c>
      <c r="D9" s="7" t="n">
        <v>926.5</v>
      </c>
    </row>
    <row r="10">
      <c r="A10" s="3" t="inlineStr">
        <is>
          <t>Accumulated amortization:</t>
        </is>
      </c>
    </row>
    <row r="11">
      <c r="A11" s="4" t="inlineStr">
        <is>
          <t>Balance at beginning of period</t>
        </is>
      </c>
      <c r="D11" s="7" t="n">
        <v>522.5</v>
      </c>
    </row>
    <row r="12">
      <c r="A12" s="4" t="inlineStr">
        <is>
          <t>Amortization expense</t>
        </is>
      </c>
      <c r="D12" s="7" t="n">
        <v>29.9</v>
      </c>
    </row>
    <row r="13">
      <c r="A13" s="4" t="inlineStr">
        <is>
          <t>Foreign currency translation</t>
        </is>
      </c>
      <c r="D13" s="7" t="n">
        <v>-9.6</v>
      </c>
    </row>
    <row r="14">
      <c r="A14" s="4" t="inlineStr">
        <is>
          <t>Balance at end of period</t>
        </is>
      </c>
      <c r="B14" s="7" t="n">
        <v>542.8</v>
      </c>
      <c r="D14" s="7" t="n">
        <v>542.8</v>
      </c>
    </row>
    <row r="15">
      <c r="A15" s="4" t="inlineStr">
        <is>
          <t>Trademarks and Tradenames</t>
        </is>
      </c>
    </row>
    <row r="16">
      <c r="A16" s="3" t="inlineStr">
        <is>
          <t>Gross carrying amounts:</t>
        </is>
      </c>
    </row>
    <row r="17">
      <c r="A17" s="4" t="inlineStr">
        <is>
          <t>Balance at beginning of period</t>
        </is>
      </c>
      <c r="D17" s="7" t="n">
        <v>199.3</v>
      </c>
    </row>
    <row r="18">
      <c r="A18" s="4" t="inlineStr">
        <is>
          <t>Foreign currency translation</t>
        </is>
      </c>
      <c r="D18" s="7" t="n">
        <v>-1.1</v>
      </c>
    </row>
    <row r="19">
      <c r="A19" s="4" t="inlineStr">
        <is>
          <t>Balance at end of period</t>
        </is>
      </c>
      <c r="B19" s="7" t="n">
        <v>198.2</v>
      </c>
      <c r="D19" s="7" t="n">
        <v>198.2</v>
      </c>
    </row>
    <row r="20">
      <c r="A20" s="3" t="inlineStr">
        <is>
          <t>Accumulated amortization:</t>
        </is>
      </c>
    </row>
    <row r="21">
      <c r="A21" s="4" t="inlineStr">
        <is>
          <t>Balance at beginning of period</t>
        </is>
      </c>
      <c r="D21" s="7" t="n">
        <v>83.3</v>
      </c>
    </row>
    <row r="22">
      <c r="A22" s="4" t="inlineStr">
        <is>
          <t>Amortization expense</t>
        </is>
      </c>
      <c r="D22" s="5" t="n">
        <v>5</v>
      </c>
    </row>
    <row r="23">
      <c r="A23" s="4" t="inlineStr">
        <is>
          <t>Foreign currency translation</t>
        </is>
      </c>
      <c r="D23" s="7" t="n">
        <v>-0.7</v>
      </c>
    </row>
    <row r="24">
      <c r="A24" s="4" t="inlineStr">
        <is>
          <t>Balance at end of period</t>
        </is>
      </c>
      <c r="B24" s="7" t="n">
        <v>87.59999999999999</v>
      </c>
      <c r="D24" s="7" t="n">
        <v>87.59999999999999</v>
      </c>
    </row>
    <row r="25">
      <c r="A25" s="4" t="inlineStr">
        <is>
          <t>Customer Relationships</t>
        </is>
      </c>
    </row>
    <row r="26">
      <c r="A26" s="3" t="inlineStr">
        <is>
          <t>Gross carrying amounts:</t>
        </is>
      </c>
    </row>
    <row r="27">
      <c r="A27" s="4" t="inlineStr">
        <is>
          <t>Balance at beginning of period</t>
        </is>
      </c>
      <c r="D27" s="5" t="n">
        <v>579</v>
      </c>
    </row>
    <row r="28">
      <c r="A28" s="4" t="inlineStr">
        <is>
          <t>Foreign currency translation</t>
        </is>
      </c>
      <c r="D28" s="7" t="n">
        <v>-9.9</v>
      </c>
    </row>
    <row r="29">
      <c r="A29" s="4" t="inlineStr">
        <is>
          <t>Balance at end of period</t>
        </is>
      </c>
      <c r="B29" s="7" t="n">
        <v>569.1</v>
      </c>
      <c r="D29" s="7" t="n">
        <v>569.1</v>
      </c>
    </row>
    <row r="30">
      <c r="A30" s="3" t="inlineStr">
        <is>
          <t>Accumulated amortization:</t>
        </is>
      </c>
    </row>
    <row r="31">
      <c r="A31" s="4" t="inlineStr">
        <is>
          <t>Balance at beginning of period</t>
        </is>
      </c>
      <c r="D31" s="7" t="n">
        <v>347.4</v>
      </c>
    </row>
    <row r="32">
      <c r="A32" s="4" t="inlineStr">
        <is>
          <t>Amortization expense</t>
        </is>
      </c>
      <c r="D32" s="7" t="n">
        <v>20.2</v>
      </c>
    </row>
    <row r="33">
      <c r="A33" s="4" t="inlineStr">
        <is>
          <t>Foreign currency translation</t>
        </is>
      </c>
      <c r="D33" s="7" t="n">
        <v>-8.699999999999999</v>
      </c>
    </row>
    <row r="34">
      <c r="A34" s="4" t="inlineStr">
        <is>
          <t>Balance at end of period</t>
        </is>
      </c>
      <c r="B34" s="7" t="n">
        <v>358.9</v>
      </c>
      <c r="D34" s="7" t="n">
        <v>358.9</v>
      </c>
    </row>
    <row r="35">
      <c r="A35" s="4" t="inlineStr">
        <is>
          <t>Patents and Technology</t>
        </is>
      </c>
    </row>
    <row r="36">
      <c r="A36" s="3" t="inlineStr">
        <is>
          <t>Gross carrying amounts:</t>
        </is>
      </c>
    </row>
    <row r="37">
      <c r="A37" s="4" t="inlineStr">
        <is>
          <t>Balance at beginning of period</t>
        </is>
      </c>
      <c r="D37" s="7" t="n">
        <v>151.1</v>
      </c>
    </row>
    <row r="38">
      <c r="A38" s="4" t="inlineStr">
        <is>
          <t>Foreign currency translation</t>
        </is>
      </c>
      <c r="D38" s="7" t="n">
        <v>-0.3</v>
      </c>
    </row>
    <row r="39">
      <c r="A39" s="4" t="inlineStr">
        <is>
          <t>Balance at end of period</t>
        </is>
      </c>
      <c r="B39" s="7" t="n">
        <v>150.8</v>
      </c>
      <c r="D39" s="7" t="n">
        <v>150.8</v>
      </c>
    </row>
    <row r="40">
      <c r="A40" s="3" t="inlineStr">
        <is>
          <t>Accumulated amortization:</t>
        </is>
      </c>
    </row>
    <row r="41">
      <c r="A41" s="4" t="inlineStr">
        <is>
          <t>Balance at beginning of period</t>
        </is>
      </c>
      <c r="D41" s="7" t="n">
        <v>88.7</v>
      </c>
    </row>
    <row r="42">
      <c r="A42" s="4" t="inlineStr">
        <is>
          <t>Amortization expense</t>
        </is>
      </c>
      <c r="D42" s="7" t="n">
        <v>4.6</v>
      </c>
    </row>
    <row r="43">
      <c r="A43" s="4" t="inlineStr">
        <is>
          <t>Foreign currency translation</t>
        </is>
      </c>
      <c r="D43" s="7" t="n">
        <v>-0.2</v>
      </c>
    </row>
    <row r="44">
      <c r="A44" s="4" t="inlineStr">
        <is>
          <t>Balance at end of period</t>
        </is>
      </c>
      <c r="B44" s="7" t="n">
        <v>93.09999999999999</v>
      </c>
      <c r="D44" s="7" t="n">
        <v>93.09999999999999</v>
      </c>
    </row>
    <row r="45">
      <c r="A45" s="4" t="inlineStr">
        <is>
          <t>Land Use Rights</t>
        </is>
      </c>
    </row>
    <row r="46">
      <c r="A46" s="3" t="inlineStr">
        <is>
          <t>Gross carrying amounts:</t>
        </is>
      </c>
    </row>
    <row r="47">
      <c r="A47" s="4" t="inlineStr">
        <is>
          <t>Balance at beginning of period</t>
        </is>
      </c>
      <c r="D47" s="7" t="n">
        <v>8.5</v>
      </c>
    </row>
    <row r="48">
      <c r="A48" s="4" t="inlineStr">
        <is>
          <t>Foreign currency translation</t>
        </is>
      </c>
      <c r="D48" s="7" t="n">
        <v>-0.1</v>
      </c>
    </row>
    <row r="49">
      <c r="A49" s="4" t="inlineStr">
        <is>
          <t>Balance at end of period</t>
        </is>
      </c>
      <c r="B49" s="7" t="n">
        <v>8.4</v>
      </c>
      <c r="D49" s="7" t="n">
        <v>8.4</v>
      </c>
    </row>
    <row r="50">
      <c r="A50" s="3" t="inlineStr">
        <is>
          <t>Accumulated amortization:</t>
        </is>
      </c>
    </row>
    <row r="51">
      <c r="A51" s="4" t="inlineStr">
        <is>
          <t>Balance at beginning of period</t>
        </is>
      </c>
      <c r="D51" s="7" t="n">
        <v>3.1</v>
      </c>
    </row>
    <row r="52">
      <c r="A52" s="4" t="inlineStr">
        <is>
          <t>Amortization expense</t>
        </is>
      </c>
      <c r="D52" s="7" t="n">
        <v>0.1</v>
      </c>
    </row>
    <row r="53">
      <c r="A53" s="4" t="inlineStr">
        <is>
          <t>Foreign currency translation</t>
        </is>
      </c>
      <c r="D53" s="5" t="n">
        <v>0</v>
      </c>
    </row>
    <row r="54">
      <c r="A54" s="4" t="inlineStr">
        <is>
          <t>Balance at end of period</t>
        </is>
      </c>
      <c r="B54" s="7" t="n">
        <v>3.2</v>
      </c>
      <c r="D54" s="6" t="n">
        <v>3.2</v>
      </c>
    </row>
    <row r="55">
      <c r="A55" s="4" t="inlineStr">
        <is>
          <t>Minimum</t>
        </is>
      </c>
    </row>
    <row r="56">
      <c r="A56" s="3" t="inlineStr">
        <is>
          <t>Accumulated amortization:</t>
        </is>
      </c>
    </row>
    <row r="57">
      <c r="A57" s="4" t="inlineStr">
        <is>
          <t>Estimated useful life, years</t>
        </is>
      </c>
      <c r="D57" s="4" t="inlineStr">
        <is>
          <t>5 years</t>
        </is>
      </c>
    </row>
    <row r="58">
      <c r="A58" s="4" t="inlineStr">
        <is>
          <t>Maximum</t>
        </is>
      </c>
    </row>
    <row r="59">
      <c r="A59" s="3" t="inlineStr">
        <is>
          <t>Accumulated amortization:</t>
        </is>
      </c>
    </row>
    <row r="60">
      <c r="A60" s="4" t="inlineStr">
        <is>
          <t>Estimated useful life, years</t>
        </is>
      </c>
      <c r="D60" s="4" t="inlineStr">
        <is>
          <t>50 years</t>
        </is>
      </c>
    </row>
    <row r="61">
      <c r="A61" s="4" t="inlineStr">
        <is>
          <t>APA [Member]</t>
        </is>
      </c>
    </row>
    <row r="62">
      <c r="A62" s="3" t="inlineStr">
        <is>
          <t>Finite-Lived Intangible Assets [Line Items]</t>
        </is>
      </c>
    </row>
    <row r="63">
      <c r="A63" s="4" t="inlineStr">
        <is>
          <t>Goodwill impairment charge</t>
        </is>
      </c>
      <c r="D63" s="8" t="n">
        <v>0</v>
      </c>
    </row>
    <row r="64">
      <c r="A64" s="4" t="inlineStr">
        <is>
          <t>North America [Member]</t>
        </is>
      </c>
    </row>
    <row r="65">
      <c r="A65" s="3" t="inlineStr">
        <is>
          <t>Finite-Lived Intangible Assets [Line Items]</t>
        </is>
      </c>
    </row>
    <row r="66">
      <c r="A66" s="4" t="inlineStr">
        <is>
          <t>Goodwill impairment charge</t>
        </is>
      </c>
      <c r="D66" s="5" t="n">
        <v>20</v>
      </c>
    </row>
    <row r="67">
      <c r="A67" s="4" t="inlineStr">
        <is>
          <t>South America [Member]</t>
        </is>
      </c>
    </row>
    <row r="68">
      <c r="A68" s="3" t="inlineStr">
        <is>
          <t>Finite-Lived Intangible Assets [Line Items]</t>
        </is>
      </c>
    </row>
    <row r="69">
      <c r="A69" s="4" t="inlineStr">
        <is>
          <t>Goodwill impairment charge</t>
        </is>
      </c>
      <c r="D69" s="5" t="n">
        <v>0</v>
      </c>
    </row>
    <row r="70">
      <c r="A70" s="4" t="inlineStr">
        <is>
          <t>EME [Member]</t>
        </is>
      </c>
    </row>
    <row r="71">
      <c r="A71" s="3" t="inlineStr">
        <is>
          <t>Finite-Lived Intangible Assets [Line Items]</t>
        </is>
      </c>
    </row>
    <row r="72">
      <c r="A72" s="4" t="inlineStr">
        <is>
          <t>Goodwill impairment charge</t>
        </is>
      </c>
      <c r="D72" s="8" t="n">
        <v>0</v>
      </c>
    </row>
    <row r="73">
      <c r="A73" s="4" t="inlineStr">
        <is>
          <t>Goodwill Impairment Loss</t>
        </is>
      </c>
    </row>
    <row r="74">
      <c r="A74" s="3" t="inlineStr">
        <is>
          <t>Finite-Lived Intangible Assets [Line Items]</t>
        </is>
      </c>
    </row>
    <row r="75">
      <c r="A75" s="4" t="inlineStr">
        <is>
          <t>Goodwill impairment charge</t>
        </is>
      </c>
      <c r="B75" s="5" t="n">
        <v>20</v>
      </c>
    </row>
    <row r="76">
      <c r="A76" s="4" t="inlineStr">
        <is>
          <t>Net Income (Loss) Attributable to Noncontrolling Interest</t>
        </is>
      </c>
    </row>
    <row r="77">
      <c r="A77" s="3" t="inlineStr">
        <is>
          <t>Finite-Lived Intangible Assets [Line Items]</t>
        </is>
      </c>
    </row>
    <row r="78">
      <c r="A78" s="4" t="inlineStr">
        <is>
          <t>Goodwill impairment charge</t>
        </is>
      </c>
      <c r="B78" s="8"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Indefinite-Lived Intangible Assets) (Details) - Trademarks and Tradenames $ in Millions</t>
        </is>
      </c>
      <c r="B1" s="2" t="inlineStr">
        <is>
          <t>6 Months Ended</t>
        </is>
      </c>
    </row>
    <row r="2">
      <c r="B2" s="2" t="inlineStr">
        <is>
          <t>Jun. 30, 2020USD ($)</t>
        </is>
      </c>
    </row>
    <row r="3">
      <c r="A3" s="3" t="inlineStr">
        <is>
          <t>Indefinite-lived intangible assets:</t>
        </is>
      </c>
    </row>
    <row r="4">
      <c r="A4" s="4" t="inlineStr">
        <is>
          <t>Balance at beginning of period</t>
        </is>
      </c>
      <c r="B4" s="6" t="n">
        <v>86.3</v>
      </c>
    </row>
    <row r="5">
      <c r="A5" s="4" t="inlineStr">
        <is>
          <t>Foreign currency translation</t>
        </is>
      </c>
      <c r="B5" s="5" t="n">
        <v>0</v>
      </c>
    </row>
    <row r="6">
      <c r="A6" s="4" t="inlineStr">
        <is>
          <t>Balance at end of period</t>
        </is>
      </c>
      <c r="B6" s="6" t="n">
        <v>8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Goodwil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t>
        </is>
      </c>
    </row>
    <row r="4">
      <c r="A4" s="4" t="inlineStr">
        <is>
          <t>Goodwill at beginning of period</t>
        </is>
      </c>
      <c r="D4" s="6" t="n">
        <v>1298.3</v>
      </c>
    </row>
    <row r="5">
      <c r="A5" s="4" t="inlineStr">
        <is>
          <t>Impairment charge</t>
        </is>
      </c>
      <c r="B5" s="8" t="n">
        <v>20</v>
      </c>
      <c r="C5" s="8" t="n">
        <v>0</v>
      </c>
      <c r="D5" s="5" t="n">
        <v>20</v>
      </c>
      <c r="E5" s="8" t="n">
        <v>0</v>
      </c>
    </row>
    <row r="6">
      <c r="A6" s="4" t="inlineStr">
        <is>
          <t>Foreign currency translation</t>
        </is>
      </c>
      <c r="D6" s="7" t="n">
        <v>-31.7</v>
      </c>
    </row>
    <row r="7">
      <c r="A7" s="4" t="inlineStr">
        <is>
          <t>Goodwill at end of period</t>
        </is>
      </c>
      <c r="B7" s="7" t="n">
        <v>1246.6</v>
      </c>
      <c r="D7" s="7" t="n">
        <v>1246.6</v>
      </c>
    </row>
    <row r="8">
      <c r="A8" s="4" t="inlineStr">
        <is>
          <t>North America</t>
        </is>
      </c>
    </row>
    <row r="9">
      <c r="A9" s="3" t="inlineStr">
        <is>
          <t>Goodwill</t>
        </is>
      </c>
    </row>
    <row r="10">
      <c r="A10" s="4" t="inlineStr">
        <is>
          <t>Goodwill at beginning of period</t>
        </is>
      </c>
      <c r="D10" s="5" t="n">
        <v>606</v>
      </c>
    </row>
    <row r="11">
      <c r="A11" s="4" t="inlineStr">
        <is>
          <t>Impairment charge</t>
        </is>
      </c>
      <c r="D11" s="5" t="n">
        <v>20</v>
      </c>
    </row>
    <row r="12">
      <c r="A12" s="4" t="inlineStr">
        <is>
          <t>Foreign currency translation</t>
        </is>
      </c>
      <c r="D12" s="5" t="n">
        <v>0</v>
      </c>
    </row>
    <row r="13">
      <c r="A13" s="4" t="inlineStr">
        <is>
          <t>Goodwill at end of period</t>
        </is>
      </c>
      <c r="B13" s="5" t="n">
        <v>586</v>
      </c>
      <c r="D13" s="5" t="n">
        <v>586</v>
      </c>
    </row>
    <row r="14">
      <c r="A14" s="4" t="inlineStr">
        <is>
          <t>South America</t>
        </is>
      </c>
    </row>
    <row r="15">
      <c r="A15" s="3" t="inlineStr">
        <is>
          <t>Goodwill</t>
        </is>
      </c>
    </row>
    <row r="16">
      <c r="A16" s="4" t="inlineStr">
        <is>
          <t>Goodwill at beginning of period</t>
        </is>
      </c>
      <c r="D16" s="7" t="n">
        <v>112.2</v>
      </c>
    </row>
    <row r="17">
      <c r="A17" s="4" t="inlineStr">
        <is>
          <t>Impairment charge</t>
        </is>
      </c>
      <c r="D17" s="5" t="n">
        <v>0</v>
      </c>
    </row>
    <row r="18">
      <c r="A18" s="4" t="inlineStr">
        <is>
          <t>Foreign currency translation</t>
        </is>
      </c>
      <c r="D18" s="7" t="n">
        <v>-29.2</v>
      </c>
    </row>
    <row r="19">
      <c r="A19" s="4" t="inlineStr">
        <is>
          <t>Goodwill at end of period</t>
        </is>
      </c>
      <c r="B19" s="5" t="n">
        <v>83</v>
      </c>
      <c r="D19" s="5" t="n">
        <v>83</v>
      </c>
    </row>
    <row r="20">
      <c r="A20" s="4" t="inlineStr">
        <is>
          <t>Europe/Middle East</t>
        </is>
      </c>
    </row>
    <row r="21">
      <c r="A21" s="3" t="inlineStr">
        <is>
          <t>Goodwill</t>
        </is>
      </c>
    </row>
    <row r="22">
      <c r="A22" s="4" t="inlineStr">
        <is>
          <t>Goodwill at beginning of period</t>
        </is>
      </c>
      <c r="D22" s="7" t="n">
        <v>463.3</v>
      </c>
    </row>
    <row r="23">
      <c r="A23" s="4" t="inlineStr">
        <is>
          <t>Impairment charge</t>
        </is>
      </c>
      <c r="D23" s="5" t="n">
        <v>0</v>
      </c>
    </row>
    <row r="24">
      <c r="A24" s="4" t="inlineStr">
        <is>
          <t>Foreign currency translation</t>
        </is>
      </c>
      <c r="D24" s="7" t="n">
        <v>-1.2</v>
      </c>
    </row>
    <row r="25">
      <c r="A25" s="4" t="inlineStr">
        <is>
          <t>Goodwill at end of period</t>
        </is>
      </c>
      <c r="B25" s="7" t="n">
        <v>462.1</v>
      </c>
      <c r="D25" s="7" t="n">
        <v>462.1</v>
      </c>
    </row>
    <row r="26">
      <c r="A26" s="4" t="inlineStr">
        <is>
          <t>Asia/Pacific/Africa</t>
        </is>
      </c>
    </row>
    <row r="27">
      <c r="A27" s="3" t="inlineStr">
        <is>
          <t>Goodwill</t>
        </is>
      </c>
    </row>
    <row r="28">
      <c r="A28" s="4" t="inlineStr">
        <is>
          <t>Goodwill at beginning of period</t>
        </is>
      </c>
      <c r="D28" s="7" t="n">
        <v>116.8</v>
      </c>
    </row>
    <row r="29">
      <c r="A29" s="4" t="inlineStr">
        <is>
          <t>Impairment charge</t>
        </is>
      </c>
      <c r="D29" s="5" t="n">
        <v>0</v>
      </c>
    </row>
    <row r="30">
      <c r="A30" s="4" t="inlineStr">
        <is>
          <t>Foreign currency translation</t>
        </is>
      </c>
      <c r="D30" s="7" t="n">
        <v>-1.3</v>
      </c>
    </row>
    <row r="31">
      <c r="A31" s="4" t="inlineStr">
        <is>
          <t>Goodwill at end of period</t>
        </is>
      </c>
      <c r="B31" s="6" t="n">
        <v>115.5</v>
      </c>
      <c r="D31" s="6" t="n">
        <v>11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debtedness (Components of Indebtedness) (Details) € in Millions, $ in Millions</t>
        </is>
      </c>
      <c r="B1" s="2" t="inlineStr">
        <is>
          <t>Jun. 30, 2020USD ($)</t>
        </is>
      </c>
      <c r="C1" s="2" t="inlineStr">
        <is>
          <t>Dec. 31, 2019USD ($)</t>
        </is>
      </c>
      <c r="D1" s="2" t="inlineStr">
        <is>
          <t>Oct. 31, 2019USD ($)</t>
        </is>
      </c>
      <c r="E1" s="2" t="inlineStr">
        <is>
          <t>Oct. 31, 2019EUR (€)</t>
        </is>
      </c>
    </row>
    <row r="2">
      <c r="A2" s="3" t="inlineStr">
        <is>
          <t>Debt Instrument [Line Items]</t>
        </is>
      </c>
    </row>
    <row r="3">
      <c r="A3" s="4" t="inlineStr">
        <is>
          <t>Other long-term debt</t>
        </is>
      </c>
      <c r="B3" s="6" t="n">
        <v>10.6</v>
      </c>
      <c r="C3" s="6" t="n">
        <v>12.5</v>
      </c>
    </row>
    <row r="4">
      <c r="A4" s="4" t="inlineStr">
        <is>
          <t>Debt issuance costs</t>
        </is>
      </c>
      <c r="B4" s="7" t="n">
        <v>-3.1</v>
      </c>
      <c r="C4" s="7" t="n">
        <v>-2.3</v>
      </c>
    </row>
    <row r="5">
      <c r="A5" s="4" t="inlineStr">
        <is>
          <t>Long-term Debt</t>
        </is>
      </c>
      <c r="B5" s="5" t="n">
        <v>1654</v>
      </c>
      <c r="C5" s="7" t="n">
        <v>1194.7</v>
      </c>
    </row>
    <row r="6">
      <c r="A6" s="4" t="inlineStr">
        <is>
          <t>Current portion of long term debt</t>
        </is>
      </c>
      <c r="B6" s="7" t="n">
        <v>-1.9</v>
      </c>
      <c r="C6" s="7" t="n">
        <v>-2.9</v>
      </c>
    </row>
    <row r="7">
      <c r="A7" s="4" t="inlineStr">
        <is>
          <t>Total long-term indebtedness, less current portion</t>
        </is>
      </c>
      <c r="B7" s="7" t="n">
        <v>1652.1</v>
      </c>
      <c r="C7" s="7" t="n">
        <v>1191.8</v>
      </c>
    </row>
    <row r="8">
      <c r="A8" s="4" t="inlineStr">
        <is>
          <t>Senior term loan due 2022</t>
        </is>
      </c>
    </row>
    <row r="9">
      <c r="A9" s="3" t="inlineStr">
        <is>
          <t>Debt Instrument [Line Items]</t>
        </is>
      </c>
    </row>
    <row r="10">
      <c r="A10" s="4" t="inlineStr">
        <is>
          <t>Senior notes</t>
        </is>
      </c>
      <c r="B10" s="7" t="n">
        <v>168.1</v>
      </c>
      <c r="C10" s="7" t="n">
        <v>168.1</v>
      </c>
    </row>
    <row r="11">
      <c r="A11" s="4" t="inlineStr">
        <is>
          <t>Credit facility, expires 2023</t>
        </is>
      </c>
    </row>
    <row r="12">
      <c r="A12" s="3" t="inlineStr">
        <is>
          <t>Debt Instrument [Line Items]</t>
        </is>
      </c>
    </row>
    <row r="13">
      <c r="A13" s="4" t="inlineStr">
        <is>
          <t>Credit facility</t>
        </is>
      </c>
      <c r="B13" s="7" t="n">
        <v>461.6</v>
      </c>
      <c r="C13" s="5" t="n">
        <v>0</v>
      </c>
    </row>
    <row r="14">
      <c r="A14" s="4" t="inlineStr">
        <is>
          <t>1.002% Senior term loan due 2025</t>
        </is>
      </c>
    </row>
    <row r="15">
      <c r="A15" s="3" t="inlineStr">
        <is>
          <t>Debt Instrument [Line Items]</t>
        </is>
      </c>
    </row>
    <row r="16">
      <c r="A16" s="4" t="inlineStr">
        <is>
          <t>Senior notes</t>
        </is>
      </c>
      <c r="B16" s="7" t="n">
        <v>280.3</v>
      </c>
      <c r="C16" s="7" t="n">
        <v>280.2</v>
      </c>
    </row>
    <row r="17">
      <c r="A17" s="4" t="inlineStr">
        <is>
          <t>Term Loans Due Between 2021 and 2028 [Member]</t>
        </is>
      </c>
    </row>
    <row r="18">
      <c r="A18" s="3" t="inlineStr">
        <is>
          <t>Debt Instrument [Line Items]</t>
        </is>
      </c>
    </row>
    <row r="19">
      <c r="A19" s="4" t="inlineStr">
        <is>
          <t>Senior notes</t>
        </is>
      </c>
      <c r="B19" s="7" t="n">
        <v>736.5</v>
      </c>
    </row>
    <row r="20">
      <c r="A20" s="4" t="inlineStr">
        <is>
          <t>Senior term loans due between 2019 and 2028</t>
        </is>
      </c>
    </row>
    <row r="21">
      <c r="A21" s="3" t="inlineStr">
        <is>
          <t>Debt Instrument [Line Items]</t>
        </is>
      </c>
    </row>
    <row r="22">
      <c r="A22" s="4" t="inlineStr">
        <is>
          <t>Senior notes</t>
        </is>
      </c>
      <c r="C22" s="7" t="n">
        <v>736.2</v>
      </c>
    </row>
    <row r="23">
      <c r="A23" s="4" t="inlineStr">
        <is>
          <t>Current portion of long term debt</t>
        </is>
      </c>
      <c r="D23" s="6" t="n">
        <v>-61.1</v>
      </c>
      <c r="E23" s="11" t="n">
        <v>-56</v>
      </c>
    </row>
    <row r="24">
      <c r="A24" s="4" t="inlineStr">
        <is>
          <t>Current portion of other long-term debt</t>
        </is>
      </c>
    </row>
    <row r="25">
      <c r="A25" s="3" t="inlineStr">
        <is>
          <t>Debt Instrument [Line Items]</t>
        </is>
      </c>
    </row>
    <row r="26">
      <c r="A26" s="4" t="inlineStr">
        <is>
          <t>Current portion of long term debt</t>
        </is>
      </c>
      <c r="B26" s="6" t="n">
        <v>-1.9</v>
      </c>
      <c r="C26" s="6" t="n">
        <v>-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8" t="n">
        <v>60</v>
      </c>
      <c r="C4" s="6" t="n">
        <v>140.4</v>
      </c>
      <c r="D4" s="6" t="n">
        <v>126.3</v>
      </c>
      <c r="E4" s="6" t="n">
        <v>206.1</v>
      </c>
    </row>
    <row r="5">
      <c r="A5" s="3" t="inlineStr">
        <is>
          <t>Other comprehensive (loss) income, net of reclassification adjustments:</t>
        </is>
      </c>
    </row>
    <row r="6">
      <c r="A6" s="4" t="inlineStr">
        <is>
          <t>Foreign currency translation adjustments</t>
        </is>
      </c>
      <c r="B6" s="7" t="n">
        <v>-30.3</v>
      </c>
      <c r="C6" s="7" t="n">
        <v>4.4</v>
      </c>
      <c r="D6" s="7" t="n">
        <v>-245.1</v>
      </c>
      <c r="E6" s="7" t="n">
        <v>16.6</v>
      </c>
    </row>
    <row r="7">
      <c r="A7" s="4" t="inlineStr">
        <is>
          <t>Defined benefit pension plans, net of tax</t>
        </is>
      </c>
      <c r="B7" s="7" t="n">
        <v>3.4</v>
      </c>
      <c r="C7" s="5" t="n">
        <v>3</v>
      </c>
      <c r="D7" s="7" t="n">
        <v>6.9</v>
      </c>
      <c r="E7" s="5" t="n">
        <v>6</v>
      </c>
    </row>
    <row r="8">
      <c r="A8" s="4" t="inlineStr">
        <is>
          <t>Deferred gains and losses on derivatives, net of tax</t>
        </is>
      </c>
      <c r="B8" s="7" t="n">
        <v>-4.4</v>
      </c>
      <c r="C8" s="7" t="n">
        <v>4.8</v>
      </c>
      <c r="D8" s="5" t="n">
        <v>5</v>
      </c>
      <c r="E8" s="7" t="n">
        <v>0.7</v>
      </c>
    </row>
    <row r="9">
      <c r="A9" s="4" t="inlineStr">
        <is>
          <t>Other comprehensive (loss) income, net of reclassification adjustments</t>
        </is>
      </c>
      <c r="B9" s="7" t="n">
        <v>-31.3</v>
      </c>
      <c r="C9" s="7" t="n">
        <v>12.2</v>
      </c>
      <c r="D9" s="7" t="n">
        <v>-233.2</v>
      </c>
      <c r="E9" s="7" t="n">
        <v>23.3</v>
      </c>
    </row>
    <row r="10">
      <c r="A10" s="4" t="inlineStr">
        <is>
          <t>Comprehensive (loss) income</t>
        </is>
      </c>
      <c r="B10" s="7" t="n">
        <v>28.7</v>
      </c>
      <c r="C10" s="7" t="n">
        <v>152.6</v>
      </c>
      <c r="D10" s="7" t="n">
        <v>-106.9</v>
      </c>
      <c r="E10" s="7" t="n">
        <v>229.4</v>
      </c>
    </row>
    <row r="11">
      <c r="A11" s="4" t="inlineStr">
        <is>
          <t>Comprehensive loss (income) attributable to noncontrolling interests</t>
        </is>
      </c>
      <c r="B11" s="7" t="n">
        <v>7.2</v>
      </c>
      <c r="C11" s="7" t="n">
        <v>-0.3</v>
      </c>
      <c r="D11" s="7" t="n">
        <v>11.3</v>
      </c>
      <c r="E11" s="7" t="n">
        <v>-2.4</v>
      </c>
    </row>
    <row r="12">
      <c r="A12" s="4" t="inlineStr">
        <is>
          <t>Comprehensive (loss) income attributable to AGCO Corporation and subsidiaries</t>
        </is>
      </c>
      <c r="B12" s="6" t="n">
        <v>35.9</v>
      </c>
      <c r="C12" s="6" t="n">
        <v>152.3</v>
      </c>
      <c r="D12" s="6" t="n">
        <v>-95.59999999999999</v>
      </c>
      <c r="E12" s="8" t="n">
        <v>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35" customWidth="1" min="7" max="7"/>
    <col width="21" customWidth="1" min="8" max="8"/>
    <col width="3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35" customWidth="1" min="17" max="17"/>
  </cols>
  <sheetData>
    <row r="1">
      <c r="A1" s="1" t="inlineStr">
        <is>
          <t>Indebtedness (Narrative) (Details)</t>
        </is>
      </c>
      <c r="B1" s="2" t="inlineStr">
        <is>
          <t>Apr. 15, 2020USD ($)</t>
        </is>
      </c>
      <c r="C1" s="2" t="inlineStr">
        <is>
          <t>Apr. 15, 2020EUR (€)</t>
        </is>
      </c>
      <c r="D1" s="2" t="inlineStr">
        <is>
          <t>Apr. 09, 2020USD ($)</t>
        </is>
      </c>
      <c r="E1" s="2" t="inlineStr">
        <is>
          <t>Oct. 31, 2018USD ($)</t>
        </is>
      </c>
      <c r="F1" s="2" t="inlineStr">
        <is>
          <t>Aug. 31, 2018EUR (€)loan_agreement</t>
        </is>
      </c>
      <c r="G1" s="2" t="inlineStr">
        <is>
          <t>Jun. 30, 2020USD ($)loan_agreement</t>
        </is>
      </c>
      <c r="H1" s="2" t="inlineStr">
        <is>
          <t>Jun. 30, 2019USD ($)</t>
        </is>
      </c>
      <c r="I1" s="2" t="inlineStr">
        <is>
          <t>Jun. 30, 2020EUR (€)loan_agreement</t>
        </is>
      </c>
      <c r="J1" s="2" t="inlineStr">
        <is>
          <t>Apr. 15, 2020EUR (€)</t>
        </is>
      </c>
      <c r="K1" s="2" t="inlineStr">
        <is>
          <t>Apr. 09, 2020EUR (€)</t>
        </is>
      </c>
      <c r="L1" s="2" t="inlineStr">
        <is>
          <t>Dec. 31, 2019USD ($)</t>
        </is>
      </c>
      <c r="M1" s="2" t="inlineStr">
        <is>
          <t>Oct. 31, 2019USD ($)</t>
        </is>
      </c>
      <c r="N1" s="2" t="inlineStr">
        <is>
          <t>Oct. 31, 2019EUR (€)</t>
        </is>
      </c>
      <c r="O1" s="2" t="inlineStr">
        <is>
          <t>Dec. 31, 2018EUR (€)</t>
        </is>
      </c>
      <c r="P1" s="2" t="inlineStr">
        <is>
          <t>Oct. 31, 2018EUR (€)</t>
        </is>
      </c>
      <c r="Q1" s="2" t="inlineStr">
        <is>
          <t>Oct. 31, 2016EUR (€)loan_agreement</t>
        </is>
      </c>
    </row>
    <row r="2">
      <c r="A2" s="3" t="inlineStr">
        <is>
          <t>Debt Instrument [Line Items]</t>
        </is>
      </c>
    </row>
    <row r="3">
      <c r="A3" s="4" t="inlineStr">
        <is>
          <t>Repayments of Debt</t>
        </is>
      </c>
      <c r="G3" s="8" t="n">
        <v>708900000</v>
      </c>
      <c r="H3" s="8" t="n">
        <v>1219000000</v>
      </c>
    </row>
    <row r="4">
      <c r="A4" s="4" t="inlineStr">
        <is>
          <t>Remaining borrowing capacity on line of credit facility</t>
        </is>
      </c>
      <c r="G4" s="5" t="n">
        <v>603900000</v>
      </c>
    </row>
    <row r="5">
      <c r="A5" s="4" t="inlineStr">
        <is>
          <t>Number of loan agreements entered | loan_agreement</t>
        </is>
      </c>
      <c r="F5" s="5" t="n">
        <v>7</v>
      </c>
      <c r="Q5" s="5" t="n">
        <v>7</v>
      </c>
    </row>
    <row r="6">
      <c r="A6" s="4" t="inlineStr">
        <is>
          <t>Current portion of long-term debt</t>
        </is>
      </c>
      <c r="G6" s="5" t="n">
        <v>1900000</v>
      </c>
      <c r="L6" s="8" t="n">
        <v>2900000</v>
      </c>
    </row>
    <row r="7">
      <c r="A7" s="4" t="inlineStr">
        <is>
          <t>Short-term borrowings</t>
        </is>
      </c>
      <c r="G7" s="5" t="n">
        <v>102600000</v>
      </c>
      <c r="L7" s="5" t="n">
        <v>150500000</v>
      </c>
    </row>
    <row r="8">
      <c r="A8" s="4" t="inlineStr">
        <is>
          <t>Outstanding letters of credit</t>
        </is>
      </c>
      <c r="G8" s="5" t="n">
        <v>14400000</v>
      </c>
      <c r="L8" s="5" t="n">
        <v>13900000</v>
      </c>
    </row>
    <row r="9">
      <c r="A9" s="4" t="inlineStr">
        <is>
          <t>Credit facility, expires 2023</t>
        </is>
      </c>
    </row>
    <row r="10">
      <c r="A10" s="3" t="inlineStr">
        <is>
          <t>Debt Instrument [Line Items]</t>
        </is>
      </c>
    </row>
    <row r="11">
      <c r="A11" s="4" t="inlineStr">
        <is>
          <t>Remaining borrowing capacity on line of credit facility</t>
        </is>
      </c>
      <c r="L11" s="5" t="n">
        <v>800000000</v>
      </c>
    </row>
    <row r="12">
      <c r="A12" s="4" t="inlineStr">
        <is>
          <t>Credit facility, expires 2023</t>
        </is>
      </c>
    </row>
    <row r="13">
      <c r="A13" s="3" t="inlineStr">
        <is>
          <t>Debt Instrument [Line Items]</t>
        </is>
      </c>
    </row>
    <row r="14">
      <c r="A14" s="4" t="inlineStr">
        <is>
          <t>Credit facility</t>
        </is>
      </c>
      <c r="G14" s="8" t="n">
        <v>461600000</v>
      </c>
      <c r="L14" s="5" t="n">
        <v>0</v>
      </c>
    </row>
    <row r="15">
      <c r="A15" s="4" t="inlineStr">
        <is>
          <t>Credit Facility | Interest Accrual, Option Two</t>
        </is>
      </c>
    </row>
    <row r="16">
      <c r="A16" s="3" t="inlineStr">
        <is>
          <t>Debt Instrument [Line Items]</t>
        </is>
      </c>
    </row>
    <row r="17">
      <c r="A17" s="4" t="inlineStr">
        <is>
          <t>Margin on variable rate</t>
        </is>
      </c>
      <c r="E17" s="4" t="inlineStr">
        <is>
          <t>0.50%</t>
        </is>
      </c>
    </row>
    <row r="18">
      <c r="A18" s="4" t="inlineStr">
        <is>
          <t>Credit Facility | Interest Accrual, Option Three</t>
        </is>
      </c>
    </row>
    <row r="19">
      <c r="A19" s="3" t="inlineStr">
        <is>
          <t>Debt Instrument [Line Items]</t>
        </is>
      </c>
    </row>
    <row r="20">
      <c r="A20" s="4" t="inlineStr">
        <is>
          <t>Margin on variable rate</t>
        </is>
      </c>
      <c r="E20" s="4" t="inlineStr">
        <is>
          <t>1.00%</t>
        </is>
      </c>
    </row>
    <row r="21">
      <c r="A21" s="4" t="inlineStr">
        <is>
          <t>Credit Facility | Minimum</t>
        </is>
      </c>
    </row>
    <row r="22">
      <c r="A22" s="3" t="inlineStr">
        <is>
          <t>Debt Instrument [Line Items]</t>
        </is>
      </c>
    </row>
    <row r="23">
      <c r="A23" s="4" t="inlineStr">
        <is>
          <t>Margin on variable rate</t>
        </is>
      </c>
      <c r="G23" s="4" t="inlineStr">
        <is>
          <t>0.70%</t>
        </is>
      </c>
    </row>
    <row r="24">
      <c r="A24" s="4" t="inlineStr">
        <is>
          <t>Credit Facility | Minimum | Variable Basis, Additional Margin</t>
        </is>
      </c>
    </row>
    <row r="25">
      <c r="A25" s="3" t="inlineStr">
        <is>
          <t>Debt Instrument [Line Items]</t>
        </is>
      </c>
    </row>
    <row r="26">
      <c r="A26" s="4" t="inlineStr">
        <is>
          <t>Margin on variable rate</t>
        </is>
      </c>
      <c r="G26" s="4" t="inlineStr">
        <is>
          <t>0.70%</t>
        </is>
      </c>
    </row>
    <row r="27">
      <c r="A27" s="4" t="inlineStr">
        <is>
          <t>Credit Facility | Minimum | Interest Accrual, Option One</t>
        </is>
      </c>
    </row>
    <row r="28">
      <c r="A28" s="3" t="inlineStr">
        <is>
          <t>Debt Instrument [Line Items]</t>
        </is>
      </c>
    </row>
    <row r="29">
      <c r="A29" s="4" t="inlineStr">
        <is>
          <t>Margin on variable rate</t>
        </is>
      </c>
      <c r="E29" s="4" t="inlineStr">
        <is>
          <t>0.875%</t>
        </is>
      </c>
    </row>
    <row r="30">
      <c r="A30" s="4" t="inlineStr">
        <is>
          <t>Credit Facility | Minimum | Interest Accrual, Option Three | Variable Basis, Additional Margin</t>
        </is>
      </c>
    </row>
    <row r="31">
      <c r="A31" s="3" t="inlineStr">
        <is>
          <t>Debt Instrument [Line Items]</t>
        </is>
      </c>
    </row>
    <row r="32">
      <c r="A32" s="4" t="inlineStr">
        <is>
          <t>Margin on variable rate</t>
        </is>
      </c>
      <c r="E32" s="4" t="inlineStr">
        <is>
          <t>0.00%</t>
        </is>
      </c>
    </row>
    <row r="33">
      <c r="A33" s="4" t="inlineStr">
        <is>
          <t>Credit Facility | Maximum</t>
        </is>
      </c>
    </row>
    <row r="34">
      <c r="A34" s="3" t="inlineStr">
        <is>
          <t>Debt Instrument [Line Items]</t>
        </is>
      </c>
    </row>
    <row r="35">
      <c r="A35" s="4" t="inlineStr">
        <is>
          <t>Margin on variable rate</t>
        </is>
      </c>
      <c r="G35" s="4" t="inlineStr">
        <is>
          <t>2.26%</t>
        </is>
      </c>
    </row>
    <row r="36">
      <c r="A36" s="4" t="inlineStr">
        <is>
          <t>Credit Facility | Maximum | Variable Basis, Additional Margin</t>
        </is>
      </c>
    </row>
    <row r="37">
      <c r="A37" s="3" t="inlineStr">
        <is>
          <t>Debt Instrument [Line Items]</t>
        </is>
      </c>
    </row>
    <row r="38">
      <c r="A38" s="4" t="inlineStr">
        <is>
          <t>Margin on variable rate</t>
        </is>
      </c>
      <c r="G38" s="4" t="inlineStr">
        <is>
          <t>1.25%</t>
        </is>
      </c>
    </row>
    <row r="39">
      <c r="A39" s="4" t="inlineStr">
        <is>
          <t>Credit Facility | Maximum | Interest Accrual, Option One</t>
        </is>
      </c>
    </row>
    <row r="40">
      <c r="A40" s="3" t="inlineStr">
        <is>
          <t>Debt Instrument [Line Items]</t>
        </is>
      </c>
    </row>
    <row r="41">
      <c r="A41" s="4" t="inlineStr">
        <is>
          <t>Margin on variable rate</t>
        </is>
      </c>
      <c r="E41" s="4" t="inlineStr">
        <is>
          <t>1.875%</t>
        </is>
      </c>
    </row>
    <row r="42">
      <c r="A42" s="4" t="inlineStr">
        <is>
          <t>Credit Facility | Maximum | Interest Accrual, Option Three | Variable Basis, Additional Margin</t>
        </is>
      </c>
    </row>
    <row r="43">
      <c r="A43" s="3" t="inlineStr">
        <is>
          <t>Debt Instrument [Line Items]</t>
        </is>
      </c>
    </row>
    <row r="44">
      <c r="A44" s="4" t="inlineStr">
        <is>
          <t>Margin on variable rate</t>
        </is>
      </c>
      <c r="E44" s="4" t="inlineStr">
        <is>
          <t>0.875%</t>
        </is>
      </c>
    </row>
    <row r="45">
      <c r="A45" s="4" t="inlineStr">
        <is>
          <t>Credit Facility | Credit facility, expires 2023</t>
        </is>
      </c>
    </row>
    <row r="46">
      <c r="A46" s="3" t="inlineStr">
        <is>
          <t>Debt Instrument [Line Items]</t>
        </is>
      </c>
    </row>
    <row r="47">
      <c r="A47" s="4" t="inlineStr">
        <is>
          <t>Maximum borrowing capacity on line of credit facility</t>
        </is>
      </c>
      <c r="E47" s="8" t="n">
        <v>800000000</v>
      </c>
    </row>
    <row r="48">
      <c r="A48" s="4" t="inlineStr">
        <is>
          <t>Credit facility, expires 2023</t>
        </is>
      </c>
    </row>
    <row r="49">
      <c r="A49" s="3" t="inlineStr">
        <is>
          <t>Debt Instrument [Line Items]</t>
        </is>
      </c>
    </row>
    <row r="50">
      <c r="A50" s="4" t="inlineStr">
        <is>
          <t>Credit facility</t>
        </is>
      </c>
      <c r="G50" s="8" t="n">
        <v>196100000</v>
      </c>
    </row>
    <row r="51">
      <c r="A51" s="4" t="inlineStr">
        <is>
          <t>Term Loan [Member]</t>
        </is>
      </c>
    </row>
    <row r="52">
      <c r="A52" s="3" t="inlineStr">
        <is>
          <t>Debt Instrument [Line Items]</t>
        </is>
      </c>
    </row>
    <row r="53">
      <c r="A53" s="4" t="inlineStr">
        <is>
          <t>Credit facility</t>
        </is>
      </c>
      <c r="G53" s="5" t="n">
        <v>265500000</v>
      </c>
    </row>
    <row r="54">
      <c r="A54" s="4" t="inlineStr">
        <is>
          <t>Repayments of Debt</t>
        </is>
      </c>
      <c r="B54" s="8" t="n">
        <v>108700000</v>
      </c>
      <c r="C54" s="11" t="n">
        <v>100000000</v>
      </c>
    </row>
    <row r="55">
      <c r="A55" s="4" t="inlineStr">
        <is>
          <t>Remaining borrowing capacity on line of credit facility</t>
        </is>
      </c>
      <c r="G55" s="5" t="n">
        <v>265400000</v>
      </c>
    </row>
    <row r="56">
      <c r="A56" s="4" t="inlineStr">
        <is>
          <t>Senior Notes Due 2025, 1.002%</t>
        </is>
      </c>
    </row>
    <row r="57">
      <c r="A57" s="3" t="inlineStr">
        <is>
          <t>Debt Instrument [Line Items]</t>
        </is>
      </c>
    </row>
    <row r="58">
      <c r="A58" s="4" t="inlineStr">
        <is>
          <t>Debt instrument, interest rate, percent</t>
        </is>
      </c>
      <c r="O58" s="4" t="inlineStr">
        <is>
          <t>1.002%</t>
        </is>
      </c>
    </row>
    <row r="59">
      <c r="A59" s="4" t="inlineStr">
        <is>
          <t>1.002% Senior term loan due 2025</t>
        </is>
      </c>
    </row>
    <row r="60">
      <c r="A60" s="3" t="inlineStr">
        <is>
          <t>Debt Instrument [Line Items]</t>
        </is>
      </c>
    </row>
    <row r="61">
      <c r="A61" s="4" t="inlineStr">
        <is>
          <t>Senior notes</t>
        </is>
      </c>
      <c r="G61" s="5" t="n">
        <v>280300000</v>
      </c>
      <c r="L61" s="5" t="n">
        <v>280200000</v>
      </c>
    </row>
    <row r="62">
      <c r="A62" s="4" t="inlineStr">
        <is>
          <t>Debt instrument, face amount | €</t>
        </is>
      </c>
      <c r="O62" s="11" t="n">
        <v>250000000</v>
      </c>
    </row>
    <row r="63">
      <c r="A63" s="4" t="inlineStr">
        <is>
          <t>Term Loans Due Between 2021 and 2028</t>
        </is>
      </c>
    </row>
    <row r="64">
      <c r="A64" s="3" t="inlineStr">
        <is>
          <t>Debt Instrument [Line Items]</t>
        </is>
      </c>
    </row>
    <row r="65">
      <c r="A65" s="4" t="inlineStr">
        <is>
          <t>Senior notes</t>
        </is>
      </c>
      <c r="G65" s="8" t="n">
        <v>736500000</v>
      </c>
    </row>
    <row r="66">
      <c r="A66" s="4" t="inlineStr">
        <is>
          <t>Debt instrument, face amount | €</t>
        </is>
      </c>
      <c r="Q66" s="11" t="n">
        <v>375000000</v>
      </c>
    </row>
    <row r="67">
      <c r="A67" s="4" t="inlineStr">
        <is>
          <t>Amount borrowed | €</t>
        </is>
      </c>
      <c r="F67" s="11" t="n">
        <v>338000000</v>
      </c>
    </row>
    <row r="68">
      <c r="A68" s="4" t="inlineStr">
        <is>
          <t>Number of loan agreements entered | loan_agreement</t>
        </is>
      </c>
      <c r="G68" s="5" t="n">
        <v>12</v>
      </c>
      <c r="I68" s="5" t="n">
        <v>12</v>
      </c>
    </row>
    <row r="69">
      <c r="A69" s="4" t="inlineStr">
        <is>
          <t>Senior Term Loan Due October 28, 2022</t>
        </is>
      </c>
    </row>
    <row r="70">
      <c r="A70" s="3" t="inlineStr">
        <is>
          <t>Debt Instrument [Line Items]</t>
        </is>
      </c>
    </row>
    <row r="71">
      <c r="A71" s="4" t="inlineStr">
        <is>
          <t>Debt instrument, face amount</t>
        </is>
      </c>
      <c r="G71" s="8" t="n">
        <v>168100000</v>
      </c>
      <c r="P71" s="11" t="n">
        <v>150000000</v>
      </c>
    </row>
    <row r="72">
      <c r="A72" s="4" t="inlineStr">
        <is>
          <t>Senior Term Loan Due October 28, 2022 | Minimum</t>
        </is>
      </c>
    </row>
    <row r="73">
      <c r="A73" s="3" t="inlineStr">
        <is>
          <t>Debt Instrument [Line Items]</t>
        </is>
      </c>
    </row>
    <row r="74">
      <c r="A74" s="4" t="inlineStr">
        <is>
          <t>Margin on variable rate</t>
        </is>
      </c>
      <c r="E74" s="4" t="inlineStr">
        <is>
          <t>0.875%</t>
        </is>
      </c>
    </row>
    <row r="75">
      <c r="A75" s="4" t="inlineStr">
        <is>
          <t>Senior Term Loan Due October 28, 2022 | Maximum</t>
        </is>
      </c>
    </row>
    <row r="76">
      <c r="A76" s="3" t="inlineStr">
        <is>
          <t>Debt Instrument [Line Items]</t>
        </is>
      </c>
    </row>
    <row r="77">
      <c r="A77" s="4" t="inlineStr">
        <is>
          <t>Margin on variable rate</t>
        </is>
      </c>
      <c r="E77" s="4" t="inlineStr">
        <is>
          <t>1.875%</t>
        </is>
      </c>
    </row>
    <row r="78">
      <c r="A78" s="4" t="inlineStr">
        <is>
          <t>Senior term loans due between 2021 and 2028</t>
        </is>
      </c>
    </row>
    <row r="79">
      <c r="A79" s="3" t="inlineStr">
        <is>
          <t>Debt Instrument [Line Items]</t>
        </is>
      </c>
    </row>
    <row r="80">
      <c r="A80" s="4" t="inlineStr">
        <is>
          <t>Senior notes</t>
        </is>
      </c>
      <c r="L80" s="8" t="n">
        <v>736200000</v>
      </c>
    </row>
    <row r="81">
      <c r="A81" s="4" t="inlineStr">
        <is>
          <t>Current portion of long-term debt</t>
        </is>
      </c>
      <c r="M81" s="8" t="n">
        <v>61100000</v>
      </c>
      <c r="N81" s="11" t="n">
        <v>56000000</v>
      </c>
    </row>
    <row r="82">
      <c r="A82" s="4" t="inlineStr">
        <is>
          <t>Multi-Currency Loan, EUR | Term Loan [Member]</t>
        </is>
      </c>
    </row>
    <row r="83">
      <c r="A83" s="3" t="inlineStr">
        <is>
          <t>Debt Instrument [Line Items]</t>
        </is>
      </c>
    </row>
    <row r="84">
      <c r="A84" s="4" t="inlineStr">
        <is>
          <t>Debt instrument, face amount | €</t>
        </is>
      </c>
      <c r="K84" s="11" t="n">
        <v>235000000</v>
      </c>
    </row>
    <row r="85">
      <c r="A85" s="4" t="inlineStr">
        <is>
          <t>Credit facility | €</t>
        </is>
      </c>
      <c r="J85" s="11" t="n">
        <v>117500000</v>
      </c>
    </row>
    <row r="86">
      <c r="A86" s="4" t="inlineStr">
        <is>
          <t>Multi-Currency Loan, USD | Term Loan [Member]</t>
        </is>
      </c>
    </row>
    <row r="87">
      <c r="A87" s="3" t="inlineStr">
        <is>
          <t>Debt Instrument [Line Items]</t>
        </is>
      </c>
    </row>
    <row r="88">
      <c r="A88" s="4" t="inlineStr">
        <is>
          <t>Debt instrument, face amount</t>
        </is>
      </c>
      <c r="D88" s="8" t="n">
        <v>267500000</v>
      </c>
    </row>
    <row r="89">
      <c r="A89" s="4" t="inlineStr">
        <is>
          <t>Credit facility</t>
        </is>
      </c>
      <c r="B89" s="8" t="n">
        <v>133800000</v>
      </c>
    </row>
    <row r="90">
      <c r="A90" s="4" t="inlineStr">
        <is>
          <t>Incremental Term Loans | Term Loan [Member]</t>
        </is>
      </c>
    </row>
    <row r="91">
      <c r="A91" s="3" t="inlineStr">
        <is>
          <t>Debt Instrument [Line Items]</t>
        </is>
      </c>
    </row>
    <row r="92">
      <c r="A92" s="4" t="inlineStr">
        <is>
          <t>Debt instrument, face amount</t>
        </is>
      </c>
      <c r="G92" s="5" t="n">
        <v>530900000</v>
      </c>
    </row>
    <row r="93">
      <c r="A93" s="4" t="inlineStr">
        <is>
          <t>Draw Down, Minimum Principal Amount</t>
        </is>
      </c>
      <c r="D93" s="5" t="n">
        <v>100000000</v>
      </c>
    </row>
    <row r="94">
      <c r="A94" s="4" t="inlineStr">
        <is>
          <t>Draw Down, Minimum Integral Multiple Limit</t>
        </is>
      </c>
      <c r="D94" s="8" t="n">
        <v>50000000</v>
      </c>
    </row>
    <row r="95">
      <c r="A95" s="4" t="inlineStr">
        <is>
          <t>Incremental Term Loans | Term Loan [Member] | Interest Accrual, Option Two</t>
        </is>
      </c>
    </row>
    <row r="96">
      <c r="A96" s="3" t="inlineStr">
        <is>
          <t>Debt Instrument [Line Items]</t>
        </is>
      </c>
    </row>
    <row r="97">
      <c r="A97" s="4" t="inlineStr">
        <is>
          <t>Margin on variable rate</t>
        </is>
      </c>
      <c r="D97" s="4" t="inlineStr">
        <is>
          <t>0.50%</t>
        </is>
      </c>
    </row>
    <row r="98">
      <c r="A98" s="4" t="inlineStr">
        <is>
          <t>Incremental Term Loans | Term Loan [Member] | Interest Accrual, Option Three</t>
        </is>
      </c>
    </row>
    <row r="99">
      <c r="A99" s="3" t="inlineStr">
        <is>
          <t>Debt Instrument [Line Items]</t>
        </is>
      </c>
    </row>
    <row r="100">
      <c r="A100" s="4" t="inlineStr">
        <is>
          <t>Margin on variable rate</t>
        </is>
      </c>
      <c r="D100" s="4" t="inlineStr">
        <is>
          <t>1.00%</t>
        </is>
      </c>
    </row>
    <row r="101">
      <c r="A101" s="4" t="inlineStr">
        <is>
          <t>Incremental Term Loans | Term Loan [Member] | Minimum</t>
        </is>
      </c>
    </row>
    <row r="102">
      <c r="A102" s="3" t="inlineStr">
        <is>
          <t>Debt Instrument [Line Items]</t>
        </is>
      </c>
    </row>
    <row r="103">
      <c r="A103" s="4" t="inlineStr">
        <is>
          <t>Margin on variable rate</t>
        </is>
      </c>
      <c r="D103" s="4" t="inlineStr">
        <is>
          <t>1.125%</t>
        </is>
      </c>
    </row>
    <row r="104">
      <c r="A104" s="4" t="inlineStr">
        <is>
          <t>Incremental Term Loans | Term Loan [Member] | Minimum | Interest accrual, Option One, Thereafter</t>
        </is>
      </c>
    </row>
    <row r="105">
      <c r="A105" s="3" t="inlineStr">
        <is>
          <t>Debt Instrument [Line Items]</t>
        </is>
      </c>
    </row>
    <row r="106">
      <c r="A106" s="4" t="inlineStr">
        <is>
          <t>Margin on variable rate</t>
        </is>
      </c>
      <c r="D106" s="4" t="inlineStr">
        <is>
          <t>1.375%</t>
        </is>
      </c>
    </row>
    <row r="107">
      <c r="A107" s="4" t="inlineStr">
        <is>
          <t>Incremental Term Loans | Term Loan [Member] | Minimum | Interest Accrual, Option Three</t>
        </is>
      </c>
    </row>
    <row r="108">
      <c r="A108" s="3" t="inlineStr">
        <is>
          <t>Debt Instrument [Line Items]</t>
        </is>
      </c>
    </row>
    <row r="109">
      <c r="A109" s="4" t="inlineStr">
        <is>
          <t>Margin on variable rate</t>
        </is>
      </c>
      <c r="D109" s="4" t="inlineStr">
        <is>
          <t>0.125%</t>
        </is>
      </c>
    </row>
    <row r="110">
      <c r="A110" s="4" t="inlineStr">
        <is>
          <t>Incremental Term Loans | Term Loan [Member] | Minimum | Interest Accrual, Option Three, Thereafter</t>
        </is>
      </c>
    </row>
    <row r="111">
      <c r="A111" s="3" t="inlineStr">
        <is>
          <t>Debt Instrument [Line Items]</t>
        </is>
      </c>
    </row>
    <row r="112">
      <c r="A112" s="4" t="inlineStr">
        <is>
          <t>Margin on variable rate</t>
        </is>
      </c>
      <c r="D112" s="4" t="inlineStr">
        <is>
          <t>0.375%</t>
        </is>
      </c>
    </row>
    <row r="113">
      <c r="A113" s="4" t="inlineStr">
        <is>
          <t>Incremental Term Loans | Term Loan [Member] | Maximum</t>
        </is>
      </c>
    </row>
    <row r="114">
      <c r="A114" s="3" t="inlineStr">
        <is>
          <t>Debt Instrument [Line Items]</t>
        </is>
      </c>
    </row>
    <row r="115">
      <c r="A115" s="4" t="inlineStr">
        <is>
          <t>Margin on variable rate</t>
        </is>
      </c>
      <c r="D115" s="4" t="inlineStr">
        <is>
          <t>2.125%</t>
        </is>
      </c>
    </row>
    <row r="116">
      <c r="A116" s="4" t="inlineStr">
        <is>
          <t>Incremental Term Loans | Term Loan [Member] | Maximum | Interest accrual, Option One, Thereafter</t>
        </is>
      </c>
    </row>
    <row r="117">
      <c r="A117" s="3" t="inlineStr">
        <is>
          <t>Debt Instrument [Line Items]</t>
        </is>
      </c>
    </row>
    <row r="118">
      <c r="A118" s="4" t="inlineStr">
        <is>
          <t>Margin on variable rate</t>
        </is>
      </c>
      <c r="D118" s="4" t="inlineStr">
        <is>
          <t>2.375%</t>
        </is>
      </c>
    </row>
    <row r="119">
      <c r="A119" s="4" t="inlineStr">
        <is>
          <t>Incremental Term Loans | Term Loan [Member] | Maximum | Interest Accrual, Option Three</t>
        </is>
      </c>
    </row>
    <row r="120">
      <c r="A120" s="3" t="inlineStr">
        <is>
          <t>Debt Instrument [Line Items]</t>
        </is>
      </c>
    </row>
    <row r="121">
      <c r="A121" s="4" t="inlineStr">
        <is>
          <t>Margin on variable rate</t>
        </is>
      </c>
      <c r="D121" s="4" t="inlineStr">
        <is>
          <t>1.375%</t>
        </is>
      </c>
    </row>
    <row r="122">
      <c r="A122" s="4" t="inlineStr">
        <is>
          <t>Incremental Term Loans | Term Loan [Member] | Maximum | Interest Accrual, Option Three, Thereafter</t>
        </is>
      </c>
    </row>
    <row r="123">
      <c r="A123" s="3" t="inlineStr">
        <is>
          <t>Debt Instrument [Line Items]</t>
        </is>
      </c>
    </row>
    <row r="124">
      <c r="A124" s="4" t="inlineStr">
        <is>
          <t>Margin on variable rate</t>
        </is>
      </c>
      <c r="D124" s="4" t="inlineStr">
        <is>
          <t>1.375%</t>
        </is>
      </c>
    </row>
    <row r="125">
      <c r="A125" s="4" t="inlineStr">
        <is>
          <t>Senior term loans due between 2021 and 2028 | Term Loan Facility</t>
        </is>
      </c>
    </row>
    <row r="126">
      <c r="A126" s="3" t="inlineStr">
        <is>
          <t>Debt Instrument [Line Items]</t>
        </is>
      </c>
    </row>
    <row r="127">
      <c r="A127" s="4" t="inlineStr">
        <is>
          <t>Senior notes</t>
        </is>
      </c>
      <c r="G127" s="8" t="n">
        <v>736500000</v>
      </c>
      <c r="I127" s="11" t="n">
        <v>65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overable Indirect Taxes (Details) - USD ($) $ in Millions</t>
        </is>
      </c>
      <c r="B1" s="2" t="inlineStr">
        <is>
          <t>Jun. 30, 2020</t>
        </is>
      </c>
      <c r="C1" s="2" t="inlineStr">
        <is>
          <t>Dec. 31, 2019</t>
        </is>
      </c>
    </row>
    <row r="2">
      <c r="A2" s="3" t="inlineStr">
        <is>
          <t>Recoverable Indirect Taxes [Abstract]</t>
        </is>
      </c>
    </row>
    <row r="3">
      <c r="A3" s="4" t="inlineStr">
        <is>
          <t>Value added tax credit</t>
        </is>
      </c>
      <c r="B3" s="6" t="n">
        <v>99.09999999999999</v>
      </c>
      <c r="C3" s="6" t="n">
        <v>1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Finished goods</t>
        </is>
      </c>
      <c r="B3" s="8" t="n">
        <v>797</v>
      </c>
      <c r="C3" s="6" t="n">
        <v>780.1</v>
      </c>
    </row>
    <row r="4">
      <c r="A4" s="4" t="inlineStr">
        <is>
          <t>Repair and replacement parts</t>
        </is>
      </c>
      <c r="B4" s="5" t="n">
        <v>610</v>
      </c>
      <c r="C4" s="7" t="n">
        <v>611.5</v>
      </c>
    </row>
    <row r="5">
      <c r="A5" s="4" t="inlineStr">
        <is>
          <t>Work in process</t>
        </is>
      </c>
      <c r="B5" s="7" t="n">
        <v>254.5</v>
      </c>
      <c r="C5" s="7" t="n">
        <v>213.4</v>
      </c>
    </row>
    <row r="6">
      <c r="A6" s="4" t="inlineStr">
        <is>
          <t>Raw materials</t>
        </is>
      </c>
      <c r="B6" s="7" t="n">
        <v>507.5</v>
      </c>
      <c r="C6" s="7" t="n">
        <v>473.7</v>
      </c>
    </row>
    <row r="7">
      <c r="A7" s="4" t="inlineStr">
        <is>
          <t>Inventories, net</t>
        </is>
      </c>
      <c r="B7" s="8" t="n">
        <v>2169</v>
      </c>
      <c r="C7" s="6" t="n">
        <v>20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duct Warran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Warranty reserve activity:</t>
        </is>
      </c>
    </row>
    <row r="4">
      <c r="A4" s="4" t="inlineStr">
        <is>
          <t>Balance at beginning of period</t>
        </is>
      </c>
      <c r="B4" s="6" t="n">
        <v>384.6</v>
      </c>
      <c r="C4" s="6" t="n">
        <v>361.3</v>
      </c>
      <c r="D4" s="6" t="n">
        <v>392.8</v>
      </c>
      <c r="E4" s="6" t="n">
        <v>360.9</v>
      </c>
    </row>
    <row r="5">
      <c r="A5" s="4" t="inlineStr">
        <is>
          <t>Accruals for warranties issued during the period</t>
        </is>
      </c>
      <c r="B5" s="7" t="n">
        <v>57.6</v>
      </c>
      <c r="C5" s="5" t="n">
        <v>48</v>
      </c>
      <c r="D5" s="7" t="n">
        <v>113.9</v>
      </c>
      <c r="E5" s="7" t="n">
        <v>99.09999999999999</v>
      </c>
    </row>
    <row r="6">
      <c r="A6" s="4" t="inlineStr">
        <is>
          <t>Settlements made (in cash or in kind) during the period</t>
        </is>
      </c>
      <c r="B6" s="7" t="n">
        <v>-38.2</v>
      </c>
      <c r="C6" s="7" t="n">
        <v>-40.2</v>
      </c>
      <c r="D6" s="7" t="n">
        <v>-87.59999999999999</v>
      </c>
      <c r="E6" s="7" t="n">
        <v>-87.59999999999999</v>
      </c>
    </row>
    <row r="7">
      <c r="A7" s="4" t="inlineStr">
        <is>
          <t>Foreign currency translation</t>
        </is>
      </c>
      <c r="B7" s="5" t="n">
        <v>5</v>
      </c>
      <c r="C7" s="7" t="n">
        <v>2.8</v>
      </c>
      <c r="D7" s="7" t="n">
        <v>-10.1</v>
      </c>
      <c r="E7" s="7" t="n">
        <v>-0.5</v>
      </c>
    </row>
    <row r="8">
      <c r="A8" s="4" t="inlineStr">
        <is>
          <t>Balance at end of period</t>
        </is>
      </c>
      <c r="B8" s="5" t="n">
        <v>409</v>
      </c>
      <c r="C8" s="6" t="n">
        <v>371.9</v>
      </c>
      <c r="D8" s="8" t="n">
        <v>409</v>
      </c>
      <c r="E8" s="6" t="n">
        <v>371.9</v>
      </c>
    </row>
    <row r="9">
      <c r="A9" s="4" t="inlineStr">
        <is>
          <t>Product warranty period, minimum, years</t>
        </is>
      </c>
      <c r="D9" s="4" t="inlineStr">
        <is>
          <t>1 year</t>
        </is>
      </c>
    </row>
    <row r="10">
      <c r="A10" s="4" t="inlineStr">
        <is>
          <t>Product warranty period, maximum, years</t>
        </is>
      </c>
      <c r="D10" s="4" t="inlineStr">
        <is>
          <t>4 years</t>
        </is>
      </c>
    </row>
    <row r="11">
      <c r="A11" s="4" t="inlineStr">
        <is>
          <t>Product warranty accrual, current</t>
        </is>
      </c>
      <c r="B11" s="7" t="n">
        <v>334.3</v>
      </c>
      <c r="D11" s="6" t="n">
        <v>334.3</v>
      </c>
      <c r="F11" s="6" t="n">
        <v>331.9</v>
      </c>
    </row>
    <row r="12">
      <c r="A12" s="4" t="inlineStr">
        <is>
          <t>Product warranty accrual, noncurrent</t>
        </is>
      </c>
      <c r="B12" s="6" t="n">
        <v>74.7</v>
      </c>
      <c r="D12" s="6" t="n">
        <v>74.7</v>
      </c>
      <c r="F12" s="6" t="n">
        <v>6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Income (Loss) Attributable to Parent</t>
        </is>
      </c>
      <c r="B4" s="6" t="n">
        <v>69.7</v>
      </c>
      <c r="C4" s="6" t="n">
        <v>140.8</v>
      </c>
      <c r="D4" s="6" t="n">
        <v>134.4</v>
      </c>
      <c r="E4" s="6" t="n">
        <v>205.9</v>
      </c>
    </row>
    <row r="5">
      <c r="A5" s="3" t="inlineStr">
        <is>
          <t>Basic net income per share:</t>
        </is>
      </c>
    </row>
    <row r="6">
      <c r="A6" s="4" t="inlineStr">
        <is>
          <t>Weighted average number of common shares outstanding (in shares)</t>
        </is>
      </c>
      <c r="B6" s="7" t="n">
        <v>74.90000000000001</v>
      </c>
      <c r="C6" s="7" t="n">
        <v>76.59999999999999</v>
      </c>
      <c r="D6" s="7" t="n">
        <v>75.09999999999999</v>
      </c>
      <c r="E6" s="7" t="n">
        <v>76.59999999999999</v>
      </c>
    </row>
    <row r="7">
      <c r="A7" s="4" t="inlineStr">
        <is>
          <t>Basic net income per share attributable to AGCO Corporation and subsidiaries (in dollars per share)</t>
        </is>
      </c>
      <c r="B7" s="9" t="n">
        <v>0.93</v>
      </c>
      <c r="C7" s="9" t="n">
        <v>1.84</v>
      </c>
      <c r="D7" s="9" t="n">
        <v>1.79</v>
      </c>
      <c r="E7" s="9" t="n">
        <v>2.69</v>
      </c>
    </row>
    <row r="8">
      <c r="A8" s="3" t="inlineStr">
        <is>
          <t>Diluted net income per share:</t>
        </is>
      </c>
    </row>
    <row r="9">
      <c r="A9" s="4" t="inlineStr">
        <is>
          <t>Dilutive SSARs, performance share awards and RSUs (in shares)</t>
        </is>
      </c>
      <c r="B9" s="7" t="n">
        <v>0.3</v>
      </c>
      <c r="C9" s="7" t="n">
        <v>0.6</v>
      </c>
      <c r="D9" s="7" t="n">
        <v>0.5</v>
      </c>
      <c r="E9" s="7" t="n">
        <v>0.7</v>
      </c>
    </row>
    <row r="10">
      <c r="A10" s="4" t="inlineStr">
        <is>
          <t>Weighted average number of common shares and common share equivalents outstanding for purposes of computing diluted income per share (in shares)</t>
        </is>
      </c>
      <c r="B10" s="7" t="n">
        <v>75.2</v>
      </c>
      <c r="C10" s="7" t="n">
        <v>77.2</v>
      </c>
      <c r="D10" s="7" t="n">
        <v>75.59999999999999</v>
      </c>
      <c r="E10" s="7" t="n">
        <v>77.3</v>
      </c>
    </row>
    <row r="11">
      <c r="A11" s="4" t="inlineStr">
        <is>
          <t>Diluted net income per share attributable to AGCO Corporation and subsidiaries (in dollars per share)</t>
        </is>
      </c>
      <c r="B11" s="9" t="n">
        <v>0.93</v>
      </c>
      <c r="C11" s="9" t="n">
        <v>1.82</v>
      </c>
      <c r="D11" s="9" t="n">
        <v>1.78</v>
      </c>
      <c r="E11" s="9" t="n">
        <v>2.66</v>
      </c>
    </row>
    <row r="12">
      <c r="A12" s="4" t="inlineStr">
        <is>
          <t>Stock-Settled Appreciation Rights</t>
        </is>
      </c>
    </row>
    <row r="13">
      <c r="A13" s="3" t="inlineStr">
        <is>
          <t>Diluted net income per share:</t>
        </is>
      </c>
    </row>
    <row r="14">
      <c r="A14" s="4" t="inlineStr">
        <is>
          <t>SSARs excluded from earnings per share computation (in shares)</t>
        </is>
      </c>
      <c r="B14" s="7" t="n">
        <v>0.7</v>
      </c>
      <c r="C14" s="7" t="n">
        <v>0.4</v>
      </c>
      <c r="D14" s="7" t="n">
        <v>0.7</v>
      </c>
      <c r="E14" s="7"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USD ($) $ in Millions</t>
        </is>
      </c>
      <c r="B1" s="2" t="inlineStr">
        <is>
          <t>Jun. 30, 2020</t>
        </is>
      </c>
      <c r="C1" s="2" t="inlineStr">
        <is>
          <t>Dec. 31, 2019</t>
        </is>
      </c>
    </row>
    <row r="2">
      <c r="A2" s="3" t="inlineStr">
        <is>
          <t>Income Tax Disclosure [Abstract]</t>
        </is>
      </c>
    </row>
    <row r="3">
      <c r="A3" s="4" t="inlineStr">
        <is>
          <t>Unrecognized income tax benefits that would affect effective tax rate</t>
        </is>
      </c>
      <c r="B3" s="6" t="n">
        <v>229.4</v>
      </c>
      <c r="C3" s="6" t="n">
        <v>210.7</v>
      </c>
    </row>
    <row r="4">
      <c r="A4" s="4" t="inlineStr">
        <is>
          <t>Unrecognized tax benefits</t>
        </is>
      </c>
      <c r="B4" s="7" t="n">
        <v>50.9</v>
      </c>
      <c r="C4" s="7" t="n">
        <v>44.9</v>
      </c>
    </row>
    <row r="5">
      <c r="A5" s="4" t="inlineStr">
        <is>
          <t>Accrued or deferred taxes relating to uncertain income tax positions</t>
        </is>
      </c>
      <c r="B5" s="7" t="n">
        <v>53.4</v>
      </c>
      <c r="C5" s="5" t="n">
        <v>51</v>
      </c>
    </row>
    <row r="6">
      <c r="A6" s="4" t="inlineStr">
        <is>
          <t>Accrued interest and penalties relating to unrecognized tax benefits</t>
        </is>
      </c>
      <c r="B6" s="6" t="n">
        <v>33.8</v>
      </c>
      <c r="C6" s="6" t="n">
        <v>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Narrative) (Details) € in Millions, $ in Millions</t>
        </is>
      </c>
      <c r="B1" s="2" t="inlineStr">
        <is>
          <t>Jun. 30, 2020USD ($)</t>
        </is>
      </c>
      <c r="C1" s="2" t="inlineStr">
        <is>
          <t>Mar. 31, 2020EUR (€)</t>
        </is>
      </c>
      <c r="D1" s="2" t="inlineStr">
        <is>
          <t>Dec. 31, 2019USD ($)</t>
        </is>
      </c>
      <c r="E1" s="2" t="inlineStr">
        <is>
          <t>Jun. 30, 2019USD ($)</t>
        </is>
      </c>
      <c r="F1" s="2" t="inlineStr">
        <is>
          <t>Jun. 30, 2019EUR (€)</t>
        </is>
      </c>
      <c r="G1" s="2" t="inlineStr">
        <is>
          <t>Jan. 31, 2018USD ($)</t>
        </is>
      </c>
      <c r="H1" s="2" t="inlineStr">
        <is>
          <t>Jan. 31, 2018EUR (€)</t>
        </is>
      </c>
    </row>
    <row r="2">
      <c r="A2" s="4" t="inlineStr">
        <is>
          <t>Foreign currency contracts</t>
        </is>
      </c>
    </row>
    <row r="3">
      <c r="A3" s="3" t="inlineStr">
        <is>
          <t>Derivative Instruments, Gain (Loss) [Line Items]</t>
        </is>
      </c>
    </row>
    <row r="4">
      <c r="A4" s="4" t="inlineStr">
        <is>
          <t>Derivative, notional amount</t>
        </is>
      </c>
      <c r="B4" s="6" t="n">
        <v>2677.7</v>
      </c>
    </row>
    <row r="5">
      <c r="A5" s="4" t="inlineStr">
        <is>
          <t>Designated as Hedging Instrument | Cash Flow Hedging | Foreign currency contracts</t>
        </is>
      </c>
    </row>
    <row r="6">
      <c r="A6" s="3" t="inlineStr">
        <is>
          <t>Derivative Instruments, Gain (Loss) [Line Items]</t>
        </is>
      </c>
    </row>
    <row r="7">
      <c r="A7" s="4" t="inlineStr">
        <is>
          <t>Derivative, notional amount</t>
        </is>
      </c>
      <c r="B7" s="7" t="n">
        <v>125.3</v>
      </c>
      <c r="D7" s="6" t="n">
        <v>332.7</v>
      </c>
    </row>
    <row r="8">
      <c r="A8" s="4" t="inlineStr">
        <is>
          <t>Designated as Hedging Instrument | Net Investment Hedging | Cross currency swap contract</t>
        </is>
      </c>
    </row>
    <row r="9">
      <c r="A9" s="3" t="inlineStr">
        <is>
          <t>Derivative Instruments, Gain (Loss) [Line Items]</t>
        </is>
      </c>
    </row>
    <row r="10">
      <c r="A10" s="4" t="inlineStr">
        <is>
          <t>Derivative, notional amount</t>
        </is>
      </c>
      <c r="B10" s="5" t="n">
        <v>300</v>
      </c>
      <c r="D10" s="5" t="n">
        <v>300</v>
      </c>
      <c r="G10" s="8" t="n">
        <v>300</v>
      </c>
    </row>
    <row r="11">
      <c r="A11" s="4" t="inlineStr">
        <is>
          <t>Designated as Hedging Instrument | Net Investment Hedging | Cross Currency Interest Rate Contract, Payment</t>
        </is>
      </c>
    </row>
    <row r="12">
      <c r="A12" s="3" t="inlineStr">
        <is>
          <t>Derivative Instruments, Gain (Loss) [Line Items]</t>
        </is>
      </c>
    </row>
    <row r="13">
      <c r="A13" s="4" t="inlineStr">
        <is>
          <t>Derivative, notional amount</t>
        </is>
      </c>
      <c r="B13" s="7" t="n">
        <v>275.4</v>
      </c>
      <c r="H13" s="12" t="n">
        <v>245.7</v>
      </c>
    </row>
    <row r="14">
      <c r="A14" s="4" t="inlineStr">
        <is>
          <t>Designated as Hedging Instrument | Net Investment Hedging | Credit facility, expires 2023</t>
        </is>
      </c>
    </row>
    <row r="15">
      <c r="A15" s="3" t="inlineStr">
        <is>
          <t>Derivative Instruments, Gain (Loss) [Line Items]</t>
        </is>
      </c>
    </row>
    <row r="16">
      <c r="A16" s="4" t="inlineStr">
        <is>
          <t>Derivative, notional amount</t>
        </is>
      </c>
      <c r="C16" s="11" t="n">
        <v>110</v>
      </c>
      <c r="E16" s="6" t="n">
        <v>182.1</v>
      </c>
      <c r="F16" s="11" t="n">
        <v>160</v>
      </c>
    </row>
    <row r="17">
      <c r="A17" s="4" t="inlineStr">
        <is>
          <t>Not Designated as Hedging Instrument | Foreign currency contracts</t>
        </is>
      </c>
    </row>
    <row r="18">
      <c r="A18" s="3" t="inlineStr">
        <is>
          <t>Derivative Instruments, Gain (Loss) [Line Items]</t>
        </is>
      </c>
    </row>
    <row r="19">
      <c r="A19" s="4" t="inlineStr">
        <is>
          <t>Derivative, notional amount</t>
        </is>
      </c>
      <c r="B19" s="6" t="n">
        <v>2552.4</v>
      </c>
      <c r="D19" s="6" t="n">
        <v>28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After-Tax Impact of Changes in Fair Value and Derivatives Designated as Cash)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ost of goods sold</t>
        </is>
      </c>
      <c r="B4" s="6" t="n">
        <v>1574.1</v>
      </c>
      <c r="C4" s="6" t="n">
        <v>1858.7</v>
      </c>
      <c r="D4" s="6" t="n">
        <v>3051.9</v>
      </c>
      <c r="E4" s="6" t="n">
        <v>3397.8</v>
      </c>
    </row>
    <row r="5">
      <c r="A5" s="4" t="inlineStr">
        <is>
          <t>Foreign currency contracts | Cash Flow Hedging | Designated as Hedging Instrument | Foreign currency contracts</t>
        </is>
      </c>
    </row>
    <row r="6">
      <c r="A6" s="3" t="inlineStr">
        <is>
          <t>Derivative [Line Items]</t>
        </is>
      </c>
    </row>
    <row r="7">
      <c r="A7" s="4" t="inlineStr">
        <is>
          <t>Gain (Loss) Recognized in Accumulated Other Comprehensive Loss</t>
        </is>
      </c>
      <c r="B7" s="7" t="n">
        <v>-1.3</v>
      </c>
      <c r="C7" s="7" t="n">
        <v>4.3</v>
      </c>
      <c r="D7" s="7" t="n">
        <v>8.199999999999999</v>
      </c>
      <c r="E7" s="7" t="n">
        <v>-0.4</v>
      </c>
    </row>
    <row r="8">
      <c r="A8" s="4" t="inlineStr">
        <is>
          <t>Gain (Loss) Reclassified from Accumulated Other Comprehensive Loss into Income</t>
        </is>
      </c>
      <c r="B8" s="6" t="n">
        <v>3.1</v>
      </c>
      <c r="C8" s="6" t="n">
        <v>-0.5</v>
      </c>
      <c r="D8" s="6" t="n">
        <v>3.2</v>
      </c>
      <c r="E8"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ummary Of Accumulated Other Comprehensive Loss Related To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ter-Tax Amount</t>
        </is>
      </c>
    </row>
    <row r="4">
      <c r="A4" s="4" t="inlineStr">
        <is>
          <t>Balance beginning of period</t>
        </is>
      </c>
      <c r="B4" s="6" t="n">
        <v>2690.6</v>
      </c>
      <c r="C4" s="8" t="n">
        <v>3019</v>
      </c>
      <c r="D4" s="8" t="n">
        <v>2907</v>
      </c>
      <c r="E4" s="6" t="n">
        <v>2993.5</v>
      </c>
    </row>
    <row r="5">
      <c r="A5" s="4" t="inlineStr">
        <is>
          <t>Net gains reclassified from accumulated other comprehensive loss into income</t>
        </is>
      </c>
      <c r="B5" s="7" t="n">
        <v>0.3</v>
      </c>
      <c r="C5" s="7" t="n">
        <v>3.5</v>
      </c>
      <c r="D5" s="7" t="n">
        <v>3.7</v>
      </c>
      <c r="E5" s="7" t="n">
        <v>7.1</v>
      </c>
    </row>
    <row r="6">
      <c r="A6" s="4" t="inlineStr">
        <is>
          <t>Balance end of period</t>
        </is>
      </c>
      <c r="B6" s="7" t="n">
        <v>2717.5</v>
      </c>
      <c r="C6" s="6" t="n">
        <v>3128.7</v>
      </c>
      <c r="D6" s="7" t="n">
        <v>2717.5</v>
      </c>
      <c r="E6" s="6" t="n">
        <v>3128.7</v>
      </c>
    </row>
    <row r="7">
      <c r="A7" s="4" t="inlineStr">
        <is>
          <t>Deferred Net Gains (Losses) on Derivatives</t>
        </is>
      </c>
    </row>
    <row r="8">
      <c r="A8" s="3" t="inlineStr">
        <is>
          <t>Before-Tax Amount</t>
        </is>
      </c>
    </row>
    <row r="9">
      <c r="A9" s="4" t="inlineStr">
        <is>
          <t>Accumulated derivative net gains (losses) as the beginning of the period</t>
        </is>
      </c>
      <c r="D9" s="7" t="n">
        <v>-1.5</v>
      </c>
    </row>
    <row r="10">
      <c r="A10" s="4" t="inlineStr">
        <is>
          <t>Net changes in fair value of derivatives</t>
        </is>
      </c>
      <c r="D10" s="7" t="n">
        <v>9.199999999999999</v>
      </c>
    </row>
    <row r="11">
      <c r="A11" s="4" t="inlineStr">
        <is>
          <t>Net gains reclassified from accumulated other comprehensive loss into income</t>
        </is>
      </c>
      <c r="D11" s="7" t="n">
        <v>-3.2</v>
      </c>
    </row>
    <row r="12">
      <c r="A12" s="4" t="inlineStr">
        <is>
          <t>Accumulated derivative net gains (losses) as of the end of the period</t>
        </is>
      </c>
      <c r="B12" s="7" t="n">
        <v>4.5</v>
      </c>
      <c r="D12" s="7" t="n">
        <v>4.5</v>
      </c>
    </row>
    <row r="13">
      <c r="A13" s="3" t="inlineStr">
        <is>
          <t>Income Tax</t>
        </is>
      </c>
    </row>
    <row r="14">
      <c r="A14" s="4" t="inlineStr">
        <is>
          <t>Accumulated derivative net gains (losses) as of the beginning of the period</t>
        </is>
      </c>
      <c r="D14" s="7" t="n">
        <v>-0.2</v>
      </c>
    </row>
    <row r="15">
      <c r="A15" s="4" t="inlineStr">
        <is>
          <t>Net changes in fair value of derivatives</t>
        </is>
      </c>
      <c r="D15" s="5" t="n">
        <v>1</v>
      </c>
    </row>
    <row r="16">
      <c r="A16" s="4" t="inlineStr">
        <is>
          <t>Net gains reclassified from accumulated other comprehensive loss into income</t>
        </is>
      </c>
      <c r="D16" s="5" t="n">
        <v>0</v>
      </c>
    </row>
    <row r="17">
      <c r="A17" s="4" t="inlineStr">
        <is>
          <t>Accumulated derivative net gains (losses) as of the end of the period</t>
        </is>
      </c>
      <c r="B17" s="7" t="n">
        <v>0.8</v>
      </c>
      <c r="D17" s="7" t="n">
        <v>0.8</v>
      </c>
    </row>
    <row r="18">
      <c r="A18" s="3" t="inlineStr">
        <is>
          <t>After-Tax Amount</t>
        </is>
      </c>
    </row>
    <row r="19">
      <c r="A19" s="4" t="inlineStr">
        <is>
          <t>Balance beginning of period</t>
        </is>
      </c>
      <c r="D19" s="7" t="n">
        <v>-1.3</v>
      </c>
    </row>
    <row r="20">
      <c r="A20" s="4" t="inlineStr">
        <is>
          <t>Net changes in fair value of derivatives</t>
        </is>
      </c>
      <c r="D20" s="7" t="n">
        <v>8.199999999999999</v>
      </c>
    </row>
    <row r="21">
      <c r="A21" s="4" t="inlineStr">
        <is>
          <t>Net gains reclassified from accumulated other comprehensive loss into income</t>
        </is>
      </c>
      <c r="D21" s="7" t="n">
        <v>-3.2</v>
      </c>
    </row>
    <row r="22">
      <c r="A22" s="4" t="inlineStr">
        <is>
          <t>Balance end of period</t>
        </is>
      </c>
      <c r="B22" s="6" t="n">
        <v>3.7</v>
      </c>
      <c r="D22" s="6" t="n">
        <v>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Notional Values and After-Tax Impact of Changes in Fair Value)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EUR (€)</t>
        </is>
      </c>
      <c r="G2" s="2" t="inlineStr">
        <is>
          <t>Dec. 31, 2019USD ($)</t>
        </is>
      </c>
      <c r="H2" s="2" t="inlineStr">
        <is>
          <t>Jun. 30, 2019EUR (€)</t>
        </is>
      </c>
      <c r="I2" s="2" t="inlineStr">
        <is>
          <t>Jan. 31, 2018USD ($)</t>
        </is>
      </c>
    </row>
    <row r="3">
      <c r="A3" s="4" t="inlineStr">
        <is>
          <t>Cross currency swap contract | Designated as Hedging Instrument | Net Investment Hedging</t>
        </is>
      </c>
    </row>
    <row r="4">
      <c r="A4" s="3" t="inlineStr">
        <is>
          <t>Derivative [Line Items]</t>
        </is>
      </c>
    </row>
    <row r="5">
      <c r="A5" s="4" t="inlineStr">
        <is>
          <t>Derivative, notional amount</t>
        </is>
      </c>
      <c r="B5" s="8" t="n">
        <v>300</v>
      </c>
      <c r="D5" s="8" t="n">
        <v>300</v>
      </c>
      <c r="G5" s="8" t="n">
        <v>300</v>
      </c>
      <c r="I5" s="8" t="n">
        <v>300</v>
      </c>
    </row>
    <row r="6">
      <c r="A6" s="4" t="inlineStr">
        <is>
          <t>Gain (loss) on derivative used in net investment hedge, net of tax</t>
        </is>
      </c>
      <c r="B6" s="7" t="n">
        <v>-5.8</v>
      </c>
      <c r="C6" s="6" t="n">
        <v>-2.1</v>
      </c>
      <c r="D6" s="7" t="n">
        <v>1.5</v>
      </c>
      <c r="E6" s="6" t="n">
        <v>4.8</v>
      </c>
    </row>
    <row r="7">
      <c r="A7" s="4" t="inlineStr">
        <is>
          <t>Foreign currency denominated debt</t>
        </is>
      </c>
    </row>
    <row r="8">
      <c r="A8" s="3" t="inlineStr">
        <is>
          <t>Derivative [Line Items]</t>
        </is>
      </c>
    </row>
    <row r="9">
      <c r="A9" s="4" t="inlineStr">
        <is>
          <t>Derivative, notional amount</t>
        </is>
      </c>
      <c r="B9" s="7" t="n">
        <v>2677.7</v>
      </c>
      <c r="D9" s="7" t="n">
        <v>2677.7</v>
      </c>
    </row>
    <row r="10">
      <c r="A10" s="4" t="inlineStr">
        <is>
          <t>Foreign currency denominated debt | Designated as Hedging Instrument | Net Investment Hedging</t>
        </is>
      </c>
    </row>
    <row r="11">
      <c r="A11" s="3" t="inlineStr">
        <is>
          <t>Derivative [Line Items]</t>
        </is>
      </c>
    </row>
    <row r="12">
      <c r="A12" s="4" t="inlineStr">
        <is>
          <t>Gain (loss) on derivative used in net investment hedge, net of tax</t>
        </is>
      </c>
      <c r="B12" s="6" t="n">
        <v>1.1</v>
      </c>
      <c r="C12" s="7" t="n">
        <v>0.3</v>
      </c>
      <c r="D12" s="6" t="n">
        <v>1.7</v>
      </c>
      <c r="E12" s="5" t="n">
        <v>2</v>
      </c>
    </row>
    <row r="13">
      <c r="A13" s="4" t="inlineStr">
        <is>
          <t>Revolving Credit Facility [Member] | Designated as Hedging Instrument | Net Investment Hedging</t>
        </is>
      </c>
    </row>
    <row r="14">
      <c r="A14" s="3" t="inlineStr">
        <is>
          <t>Derivative [Line Items]</t>
        </is>
      </c>
    </row>
    <row r="15">
      <c r="A15" s="4" t="inlineStr">
        <is>
          <t>Derivative, notional amount</t>
        </is>
      </c>
      <c r="C15" s="6" t="n">
        <v>182.1</v>
      </c>
      <c r="E15" s="6" t="n">
        <v>182.1</v>
      </c>
      <c r="F15" s="11" t="n">
        <v>110</v>
      </c>
      <c r="H15" s="11" t="n">
        <v>1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6.3</v>
      </c>
      <c r="C4" s="6" t="n">
        <v>206.1</v>
      </c>
    </row>
    <row r="5">
      <c r="A5" s="3" t="inlineStr">
        <is>
          <t>Adjustments to reconcile net income to net cash used in operating activities:</t>
        </is>
      </c>
    </row>
    <row r="6">
      <c r="A6" s="4" t="inlineStr">
        <is>
          <t>Depreciation</t>
        </is>
      </c>
      <c r="B6" s="7" t="n">
        <v>102.3</v>
      </c>
      <c r="C6" s="7" t="n">
        <v>107.1</v>
      </c>
    </row>
    <row r="7">
      <c r="A7" s="4" t="inlineStr">
        <is>
          <t>Amortization of intangibles</t>
        </is>
      </c>
      <c r="B7" s="7" t="n">
        <v>29.9</v>
      </c>
      <c r="C7" s="7" t="n">
        <v>30.7</v>
      </c>
    </row>
    <row r="8">
      <c r="A8" s="4" t="inlineStr">
        <is>
          <t>Stock compensation expense</t>
        </is>
      </c>
      <c r="B8" s="7" t="n">
        <v>12.7</v>
      </c>
      <c r="C8" s="7" t="n">
        <v>24.8</v>
      </c>
    </row>
    <row r="9">
      <c r="A9" s="4" t="inlineStr">
        <is>
          <t>Goodwill impairment charge</t>
        </is>
      </c>
      <c r="B9" s="5" t="n">
        <v>20</v>
      </c>
      <c r="C9" s="5" t="n">
        <v>0</v>
      </c>
    </row>
    <row r="10">
      <c r="A10" s="4" t="inlineStr">
        <is>
          <t>Equity in net earnings of affiliates, net of cash received</t>
        </is>
      </c>
      <c r="B10" s="7" t="n">
        <v>-20.7</v>
      </c>
      <c r="C10" s="7" t="n">
        <v>-16.8</v>
      </c>
    </row>
    <row r="11">
      <c r="A11" s="4" t="inlineStr">
        <is>
          <t>Deferred income tax provision</t>
        </is>
      </c>
      <c r="B11" s="7" t="n">
        <v>2.8</v>
      </c>
      <c r="C11" s="7" t="n">
        <v>13.2</v>
      </c>
    </row>
    <row r="12">
      <c r="A12" s="4" t="inlineStr">
        <is>
          <t>Other</t>
        </is>
      </c>
      <c r="B12" s="7" t="n">
        <v>11.2</v>
      </c>
      <c r="C12" s="5" t="n">
        <v>3</v>
      </c>
    </row>
    <row r="13">
      <c r="A13" s="3" t="inlineStr">
        <is>
          <t>Changes in operating assets and liabilities:</t>
        </is>
      </c>
    </row>
    <row r="14">
      <c r="A14" s="4" t="inlineStr">
        <is>
          <t>Accounts and notes receivable, net</t>
        </is>
      </c>
      <c r="B14" s="5" t="n">
        <v>-181</v>
      </c>
      <c r="C14" s="7" t="n">
        <v>-143.5</v>
      </c>
    </row>
    <row r="15">
      <c r="A15" s="4" t="inlineStr">
        <is>
          <t>Inventories, net</t>
        </is>
      </c>
      <c r="B15" s="7" t="n">
        <v>-210.6</v>
      </c>
      <c r="C15" s="7" t="n">
        <v>-513.7</v>
      </c>
    </row>
    <row r="16">
      <c r="A16" s="4" t="inlineStr">
        <is>
          <t>Other current and noncurrent assets</t>
        </is>
      </c>
      <c r="B16" s="7" t="n">
        <v>-62.3</v>
      </c>
      <c r="C16" s="7" t="n">
        <v>-18.2</v>
      </c>
    </row>
    <row r="17">
      <c r="A17" s="4" t="inlineStr">
        <is>
          <t>Accounts payable</t>
        </is>
      </c>
      <c r="B17" s="7" t="n">
        <v>-60.9</v>
      </c>
      <c r="C17" s="7" t="n">
        <v>83.09999999999999</v>
      </c>
    </row>
    <row r="18">
      <c r="A18" s="4" t="inlineStr">
        <is>
          <t>Accrued expenses</t>
        </is>
      </c>
      <c r="B18" s="7" t="n">
        <v>-67.90000000000001</v>
      </c>
      <c r="C18" s="7" t="n">
        <v>1.6</v>
      </c>
    </row>
    <row r="19">
      <c r="A19" s="4" t="inlineStr">
        <is>
          <t>Other current and noncurrent liabilities</t>
        </is>
      </c>
      <c r="B19" s="7" t="n">
        <v>76.59999999999999</v>
      </c>
      <c r="C19" s="7" t="n">
        <v>9.699999999999999</v>
      </c>
    </row>
    <row r="20">
      <c r="A20" s="4" t="inlineStr">
        <is>
          <t>Total adjustments</t>
        </is>
      </c>
      <c r="B20" s="7" t="n">
        <v>-347.9</v>
      </c>
      <c r="C20" s="5" t="n">
        <v>-419</v>
      </c>
    </row>
    <row r="21">
      <c r="A21" s="4" t="inlineStr">
        <is>
          <t>Net cash used in operating activities</t>
        </is>
      </c>
      <c r="B21" s="7" t="n">
        <v>-221.6</v>
      </c>
      <c r="C21" s="7" t="n">
        <v>-212.9</v>
      </c>
    </row>
    <row r="22">
      <c r="A22" s="3" t="inlineStr">
        <is>
          <t>Cash flows from investing activities:</t>
        </is>
      </c>
    </row>
    <row r="23">
      <c r="A23" s="4" t="inlineStr">
        <is>
          <t>Purchases of property, plant and equipment</t>
        </is>
      </c>
      <c r="B23" s="7" t="n">
        <v>-117.5</v>
      </c>
      <c r="C23" s="7" t="n">
        <v>-114.9</v>
      </c>
    </row>
    <row r="24">
      <c r="A24" s="4" t="inlineStr">
        <is>
          <t>Proceeds from sale of property, plant and equipment</t>
        </is>
      </c>
      <c r="B24" s="7" t="n">
        <v>0.5</v>
      </c>
      <c r="C24" s="7" t="n">
        <v>0.1</v>
      </c>
    </row>
    <row r="25">
      <c r="A25" s="4" t="inlineStr">
        <is>
          <t>Investments in unconsolidated affiliates</t>
        </is>
      </c>
      <c r="B25" s="7" t="n">
        <v>-3.1</v>
      </c>
      <c r="C25" s="5" t="n">
        <v>0</v>
      </c>
    </row>
    <row r="26">
      <c r="A26" s="4" t="inlineStr">
        <is>
          <t>Net cash used in investing activities</t>
        </is>
      </c>
      <c r="B26" s="7" t="n">
        <v>-120.1</v>
      </c>
      <c r="C26" s="7" t="n">
        <v>-114.8</v>
      </c>
    </row>
    <row r="27">
      <c r="A27" s="3" t="inlineStr">
        <is>
          <t>Cash flows from financing activities:</t>
        </is>
      </c>
    </row>
    <row r="28">
      <c r="A28" s="4" t="inlineStr">
        <is>
          <t>Proceeds from indebtedness</t>
        </is>
      </c>
      <c r="B28" s="7" t="n">
        <v>1136.5</v>
      </c>
      <c r="C28" s="7" t="n">
        <v>1621.5</v>
      </c>
    </row>
    <row r="29">
      <c r="A29" s="4" t="inlineStr">
        <is>
          <t>Repayments of indebtedness</t>
        </is>
      </c>
      <c r="B29" s="7" t="n">
        <v>-708.9</v>
      </c>
      <c r="C29" s="5" t="n">
        <v>-1219</v>
      </c>
    </row>
    <row r="30">
      <c r="A30" s="4" t="inlineStr">
        <is>
          <t>Purchases and retirement of common stock</t>
        </is>
      </c>
      <c r="B30" s="5" t="n">
        <v>-55</v>
      </c>
      <c r="C30" s="5" t="n">
        <v>-70</v>
      </c>
    </row>
    <row r="31">
      <c r="A31" s="4" t="inlineStr">
        <is>
          <t>Payment of dividends to stockholders</t>
        </is>
      </c>
      <c r="B31" s="5" t="n">
        <v>-24</v>
      </c>
      <c r="C31" s="7" t="n">
        <v>-23.7</v>
      </c>
    </row>
    <row r="32">
      <c r="A32" s="4" t="inlineStr">
        <is>
          <t>Payment of minimum tax withholdings on stock compensation</t>
        </is>
      </c>
      <c r="B32" s="7" t="n">
        <v>-16.1</v>
      </c>
      <c r="C32" s="7" t="n">
        <v>-26.7</v>
      </c>
    </row>
    <row r="33">
      <c r="A33" s="4" t="inlineStr">
        <is>
          <t>Payment of debt issuance costs</t>
        </is>
      </c>
      <c r="B33" s="7" t="n">
        <v>-1.4</v>
      </c>
      <c r="C33" s="7" t="n">
        <v>-0.5</v>
      </c>
    </row>
    <row r="34">
      <c r="A34" s="4" t="inlineStr">
        <is>
          <t>Investment by noncontrolling interests</t>
        </is>
      </c>
      <c r="B34" s="5" t="n">
        <v>0</v>
      </c>
      <c r="C34" s="5" t="n">
        <v>1</v>
      </c>
    </row>
    <row r="35">
      <c r="A35" s="4" t="inlineStr">
        <is>
          <t>Net cash provided by financing activities</t>
        </is>
      </c>
      <c r="B35" s="7" t="n">
        <v>331.1</v>
      </c>
      <c r="C35" s="7" t="n">
        <v>282.6</v>
      </c>
    </row>
    <row r="36">
      <c r="A36" s="4" t="inlineStr">
        <is>
          <t>Effects of exchange rate changes on cash, cash equivalents and restricted cash</t>
        </is>
      </c>
      <c r="B36" s="7" t="n">
        <v>-17.8</v>
      </c>
      <c r="C36" s="7" t="n">
        <v>-1.1</v>
      </c>
    </row>
    <row r="37">
      <c r="A37" s="4" t="inlineStr">
        <is>
          <t>Decrease in cash, cash equivalents and restricted cash</t>
        </is>
      </c>
      <c r="B37" s="7" t="n">
        <v>-28.4</v>
      </c>
      <c r="C37" s="7" t="n">
        <v>-46.2</v>
      </c>
    </row>
    <row r="38">
      <c r="A38" s="4" t="inlineStr">
        <is>
          <t>Cash, cash equivalents and restricted cash, beginning of period</t>
        </is>
      </c>
      <c r="B38" s="7" t="n">
        <v>432.8</v>
      </c>
      <c r="C38" s="7" t="n">
        <v>326.1</v>
      </c>
    </row>
    <row r="39">
      <c r="A39" s="4" t="inlineStr">
        <is>
          <t>Cash, cash equivalents and restricted cash, end of period</t>
        </is>
      </c>
      <c r="B39" s="6" t="n">
        <v>404.4</v>
      </c>
      <c r="C39" s="6" t="n">
        <v>27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Fair Value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Derivative asset, fair value</t>
        </is>
      </c>
      <c r="B4" s="6" t="n">
        <v>56.7</v>
      </c>
      <c r="D4" s="6" t="n">
        <v>56.7</v>
      </c>
      <c r="F4" s="6" t="n">
        <v>39.3</v>
      </c>
    </row>
    <row r="5">
      <c r="A5" s="4" t="inlineStr">
        <is>
          <t>Derivative liability, fair value</t>
        </is>
      </c>
      <c r="B5" s="7" t="n">
        <v>17.1</v>
      </c>
      <c r="D5" s="7" t="n">
        <v>17.1</v>
      </c>
      <c r="F5" s="5" t="n">
        <v>15</v>
      </c>
    </row>
    <row r="6">
      <c r="A6" s="4" t="inlineStr">
        <is>
          <t>Foreign currency contracts | Designated as Hedging Instrument | Other current assets</t>
        </is>
      </c>
    </row>
    <row r="7">
      <c r="A7" s="3" t="inlineStr">
        <is>
          <t>Derivative [Line Items]</t>
        </is>
      </c>
    </row>
    <row r="8">
      <c r="A8" s="4" t="inlineStr">
        <is>
          <t>Derivative asset, fair value</t>
        </is>
      </c>
      <c r="B8" s="7" t="n">
        <v>4.6</v>
      </c>
      <c r="D8" s="7" t="n">
        <v>4.6</v>
      </c>
      <c r="F8" s="7" t="n">
        <v>0.6</v>
      </c>
    </row>
    <row r="9">
      <c r="A9" s="4" t="inlineStr">
        <is>
          <t>Foreign currency contracts | Designated as Hedging Instrument | Other current liabilities</t>
        </is>
      </c>
    </row>
    <row r="10">
      <c r="A10" s="3" t="inlineStr">
        <is>
          <t>Derivative [Line Items]</t>
        </is>
      </c>
    </row>
    <row r="11">
      <c r="A11" s="4" t="inlineStr">
        <is>
          <t>Derivative liability, fair value</t>
        </is>
      </c>
      <c r="B11" s="7" t="n">
        <v>0.1</v>
      </c>
      <c r="D11" s="7" t="n">
        <v>0.1</v>
      </c>
      <c r="F11" s="7" t="n">
        <v>1.9</v>
      </c>
    </row>
    <row r="12">
      <c r="A12" s="4" t="inlineStr">
        <is>
          <t>Foreign currency contracts | Not Designated as Hedging Instrument | Other current assets</t>
        </is>
      </c>
    </row>
    <row r="13">
      <c r="A13" s="3" t="inlineStr">
        <is>
          <t>Derivative [Line Items]</t>
        </is>
      </c>
    </row>
    <row r="14">
      <c r="A14" s="4" t="inlineStr">
        <is>
          <t>Derivative asset, fair value</t>
        </is>
      </c>
      <c r="B14" s="7" t="n">
        <v>23.7</v>
      </c>
      <c r="D14" s="7" t="n">
        <v>23.7</v>
      </c>
      <c r="F14" s="7" t="n">
        <v>11.7</v>
      </c>
    </row>
    <row r="15">
      <c r="A15" s="4" t="inlineStr">
        <is>
          <t>Foreign currency contracts | Not Designated as Hedging Instrument | Other current liabilities</t>
        </is>
      </c>
    </row>
    <row r="16">
      <c r="A16" s="3" t="inlineStr">
        <is>
          <t>Derivative [Line Items]</t>
        </is>
      </c>
    </row>
    <row r="17">
      <c r="A17" s="4" t="inlineStr">
        <is>
          <t>Derivative liability, fair value</t>
        </is>
      </c>
      <c r="B17" s="5" t="n">
        <v>17</v>
      </c>
      <c r="D17" s="5" t="n">
        <v>17</v>
      </c>
      <c r="F17" s="7" t="n">
        <v>13.1</v>
      </c>
    </row>
    <row r="18">
      <c r="A18" s="4" t="inlineStr">
        <is>
          <t>Cross currency swap contract | Designated as Hedging Instrument | Other noncurrent assets</t>
        </is>
      </c>
    </row>
    <row r="19">
      <c r="A19" s="3" t="inlineStr">
        <is>
          <t>Derivative [Line Items]</t>
        </is>
      </c>
    </row>
    <row r="20">
      <c r="A20" s="4" t="inlineStr">
        <is>
          <t>Derivative asset, fair value</t>
        </is>
      </c>
      <c r="B20" s="7" t="n">
        <v>28.4</v>
      </c>
      <c r="D20" s="7" t="n">
        <v>28.4</v>
      </c>
      <c r="F20" s="5" t="n">
        <v>27</v>
      </c>
    </row>
    <row r="21">
      <c r="A21" s="4" t="inlineStr">
        <is>
          <t>Cross currency swap contract | Designated as Hedging Instrument | Other noncurrent liabilities</t>
        </is>
      </c>
    </row>
    <row r="22">
      <c r="A22" s="3" t="inlineStr">
        <is>
          <t>Derivative [Line Items]</t>
        </is>
      </c>
    </row>
    <row r="23">
      <c r="A23" s="4" t="inlineStr">
        <is>
          <t>Derivative liability, fair value</t>
        </is>
      </c>
      <c r="B23" s="5" t="n">
        <v>0</v>
      </c>
      <c r="D23" s="5" t="n">
        <v>0</v>
      </c>
      <c r="F23" s="8" t="n">
        <v>0</v>
      </c>
    </row>
    <row r="24">
      <c r="A24" s="4" t="inlineStr">
        <is>
          <t>Other expense, net | Foreign currency contracts | Not Designated as Hedging Instrument</t>
        </is>
      </c>
    </row>
    <row r="25">
      <c r="A25" s="3" t="inlineStr">
        <is>
          <t>Derivative [Line Items]</t>
        </is>
      </c>
    </row>
    <row r="26">
      <c r="A26" s="4" t="inlineStr">
        <is>
          <t>Derivative instruments not designated as hedging instruments, gain (loss), net</t>
        </is>
      </c>
      <c r="B26" s="8" t="n">
        <v>-9</v>
      </c>
      <c r="C26" s="6" t="n">
        <v>-3.1</v>
      </c>
      <c r="D26" s="6" t="n">
        <v>23.1</v>
      </c>
      <c r="E26" s="6" t="n">
        <v>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Schedule of Stockholders' Equ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alance beginning of period</t>
        </is>
      </c>
      <c r="B4" s="6" t="n">
        <v>2690.6</v>
      </c>
      <c r="C4" s="8" t="n">
        <v>3019</v>
      </c>
      <c r="D4" s="8" t="n">
        <v>2907</v>
      </c>
      <c r="E4" s="6" t="n">
        <v>2993.5</v>
      </c>
    </row>
    <row r="5">
      <c r="A5" s="4" t="inlineStr">
        <is>
          <t>Stock compensation</t>
        </is>
      </c>
      <c r="B5" s="7" t="n">
        <v>10.1</v>
      </c>
      <c r="C5" s="7" t="n">
        <v>12.3</v>
      </c>
      <c r="D5" s="7" t="n">
        <v>12.7</v>
      </c>
      <c r="E5" s="7" t="n">
        <v>24.8</v>
      </c>
    </row>
    <row r="6">
      <c r="A6" s="4" t="inlineStr">
        <is>
          <t>Issuance of stock awards</t>
        </is>
      </c>
      <c r="B6" s="7" t="n">
        <v>-0.1</v>
      </c>
      <c r="C6" s="7" t="n">
        <v>-0.3</v>
      </c>
      <c r="D6" s="7" t="n">
        <v>-15.7</v>
      </c>
      <c r="E6" s="7" t="n">
        <v>-22.9</v>
      </c>
    </row>
    <row r="7">
      <c r="A7" s="4" t="inlineStr">
        <is>
          <t>AdjustmentstoAdditionalPaidinCapitalSharebasedCompensationExerciseofSSARs</t>
        </is>
      </c>
      <c r="C7" s="7" t="n">
        <v>3.1</v>
      </c>
      <c r="D7" s="7" t="n">
        <v>0.1</v>
      </c>
      <c r="E7" s="7" t="n">
        <v>3.4</v>
      </c>
    </row>
    <row r="8">
      <c r="A8" s="4" t="inlineStr">
        <is>
          <t>Net income</t>
        </is>
      </c>
      <c r="B8" s="5" t="n">
        <v>60</v>
      </c>
      <c r="C8" s="7" t="n">
        <v>140.4</v>
      </c>
      <c r="D8" s="7" t="n">
        <v>126.3</v>
      </c>
      <c r="E8" s="7" t="n">
        <v>206.1</v>
      </c>
    </row>
    <row r="9">
      <c r="A9" s="4" t="inlineStr">
        <is>
          <t>Net income (loss)</t>
        </is>
      </c>
      <c r="B9" s="7" t="n">
        <v>69.7</v>
      </c>
      <c r="C9" s="7" t="n">
        <v>140.8</v>
      </c>
      <c r="D9" s="7" t="n">
        <v>134.4</v>
      </c>
      <c r="E9" s="7" t="n">
        <v>205.9</v>
      </c>
    </row>
    <row r="10">
      <c r="A10" s="3" t="inlineStr">
        <is>
          <t>Other comprehensive (loss) income, net of reclassification adjustments:</t>
        </is>
      </c>
    </row>
    <row r="11">
      <c r="A11" s="4" t="inlineStr">
        <is>
          <t>Foreign currency translation adjustments</t>
        </is>
      </c>
      <c r="B11" s="7" t="n">
        <v>-30.3</v>
      </c>
      <c r="C11" s="7" t="n">
        <v>4.4</v>
      </c>
      <c r="D11" s="7" t="n">
        <v>-245.1</v>
      </c>
      <c r="E11" s="7" t="n">
        <v>16.6</v>
      </c>
    </row>
    <row r="12">
      <c r="A12" s="4" t="inlineStr">
        <is>
          <t>Defined benefit pension plans, net of tax</t>
        </is>
      </c>
      <c r="B12" s="7" t="n">
        <v>3.4</v>
      </c>
      <c r="C12" s="5" t="n">
        <v>3</v>
      </c>
      <c r="D12" s="7" t="n">
        <v>6.9</v>
      </c>
      <c r="E12" s="5" t="n">
        <v>6</v>
      </c>
    </row>
    <row r="13">
      <c r="A13" s="4" t="inlineStr">
        <is>
          <t>Deferred gains and losses on derivatives, net of tax</t>
        </is>
      </c>
      <c r="B13" s="7" t="n">
        <v>-4.4</v>
      </c>
      <c r="C13" s="7" t="n">
        <v>4.8</v>
      </c>
      <c r="D13" s="5" t="n">
        <v>5</v>
      </c>
      <c r="E13" s="7" t="n">
        <v>0.7</v>
      </c>
    </row>
    <row r="14">
      <c r="A14" s="4" t="inlineStr">
        <is>
          <t>Payment of dividends to stockholders</t>
        </is>
      </c>
      <c r="B14" s="7" t="n">
        <v>-11.9</v>
      </c>
      <c r="C14" s="7" t="n">
        <v>-12.2</v>
      </c>
      <c r="D14" s="5" t="n">
        <v>-24</v>
      </c>
      <c r="E14" s="7" t="n">
        <v>-23.7</v>
      </c>
    </row>
    <row r="15">
      <c r="A15" s="4" t="inlineStr">
        <is>
          <t>Purchases and retirement of common stock</t>
        </is>
      </c>
      <c r="C15" s="5" t="n">
        <v>-40</v>
      </c>
      <c r="D15" s="5" t="n">
        <v>-55</v>
      </c>
      <c r="E15" s="5" t="n">
        <v>-70</v>
      </c>
    </row>
    <row r="16">
      <c r="A16" s="4" t="inlineStr">
        <is>
          <t>Investment by noncontrolling interests</t>
        </is>
      </c>
      <c r="B16" s="7" t="n">
        <v>0.1</v>
      </c>
      <c r="C16" s="7" t="n">
        <v>0.4</v>
      </c>
      <c r="E16" s="5" t="n">
        <v>1</v>
      </c>
    </row>
    <row r="17">
      <c r="A17" s="4" t="inlineStr">
        <is>
          <t>Balance end of period</t>
        </is>
      </c>
      <c r="B17" s="7" t="n">
        <v>2717.5</v>
      </c>
      <c r="C17" s="7" t="n">
        <v>3128.7</v>
      </c>
      <c r="D17" s="7" t="n">
        <v>2717.5</v>
      </c>
      <c r="E17" s="7" t="n">
        <v>3128.7</v>
      </c>
    </row>
    <row r="18">
      <c r="A18" s="4" t="inlineStr">
        <is>
          <t>Noncontrolling Interest, Decrease from Distributions to Noncontrolling Interest Holders</t>
        </is>
      </c>
      <c r="D18" s="7" t="n">
        <v>-0.5</v>
      </c>
    </row>
    <row r="19">
      <c r="A19" s="4" t="inlineStr">
        <is>
          <t>Common Stock</t>
        </is>
      </c>
    </row>
    <row r="20">
      <c r="A20" s="3" t="inlineStr">
        <is>
          <t>Increase (Decrease) in Stockholders' Equity [Roll Forward]</t>
        </is>
      </c>
    </row>
    <row r="21">
      <c r="A21" s="4" t="inlineStr">
        <is>
          <t>Balance beginning of period</t>
        </is>
      </c>
      <c r="B21" s="7" t="n">
        <v>0.8</v>
      </c>
      <c r="C21" s="7" t="n">
        <v>0.8</v>
      </c>
      <c r="D21" s="7" t="n">
        <v>0.8</v>
      </c>
      <c r="E21" s="7" t="n">
        <v>0.8</v>
      </c>
    </row>
    <row r="22">
      <c r="A22" s="3" t="inlineStr">
        <is>
          <t>Other comprehensive (loss) income, net of reclassification adjustments:</t>
        </is>
      </c>
    </row>
    <row r="23">
      <c r="A23" s="4" t="inlineStr">
        <is>
          <t>Balance end of period</t>
        </is>
      </c>
      <c r="B23" s="7" t="n">
        <v>0.8</v>
      </c>
      <c r="C23" s="7" t="n">
        <v>0.8</v>
      </c>
      <c r="D23" s="7" t="n">
        <v>0.8</v>
      </c>
      <c r="E23" s="7" t="n">
        <v>0.8</v>
      </c>
    </row>
    <row r="24">
      <c r="A24" s="4" t="inlineStr">
        <is>
          <t>Additional Paid-in Capital</t>
        </is>
      </c>
    </row>
    <row r="25">
      <c r="A25" s="3" t="inlineStr">
        <is>
          <t>Increase (Decrease) in Stockholders' Equity [Roll Forward]</t>
        </is>
      </c>
    </row>
    <row r="26">
      <c r="A26" s="4" t="inlineStr">
        <is>
          <t>Balance beginning of period</t>
        </is>
      </c>
      <c r="B26" s="5" t="n">
        <v>0</v>
      </c>
      <c r="C26" s="7" t="n">
        <v>9.699999999999999</v>
      </c>
      <c r="D26" s="7" t="n">
        <v>4.7</v>
      </c>
      <c r="E26" s="7" t="n">
        <v>10.2</v>
      </c>
    </row>
    <row r="27">
      <c r="A27" s="4" t="inlineStr">
        <is>
          <t>Stock compensation</t>
        </is>
      </c>
      <c r="B27" s="7" t="n">
        <v>10.2</v>
      </c>
      <c r="C27" s="7" t="n">
        <v>12.3</v>
      </c>
      <c r="D27" s="7" t="n">
        <v>16.1</v>
      </c>
      <c r="E27" s="7" t="n">
        <v>24.8</v>
      </c>
    </row>
    <row r="28">
      <c r="A28" s="4" t="inlineStr">
        <is>
          <t>Issuance of stock awards</t>
        </is>
      </c>
      <c r="B28" s="7" t="n">
        <v>-0.1</v>
      </c>
      <c r="C28" s="7" t="n">
        <v>-0.2</v>
      </c>
      <c r="D28" s="7" t="n">
        <v>-7.3</v>
      </c>
      <c r="E28" s="7" t="n">
        <v>-13.2</v>
      </c>
    </row>
    <row r="29">
      <c r="A29" s="4" t="inlineStr">
        <is>
          <t>AdjustmentstoAdditionalPaidinCapitalSharebasedCompensationExerciseofSSARs</t>
        </is>
      </c>
      <c r="C29" s="7" t="n">
        <v>-3.1</v>
      </c>
      <c r="E29" s="7" t="n">
        <v>-3.1</v>
      </c>
    </row>
    <row r="30">
      <c r="A30" s="3" t="inlineStr">
        <is>
          <t>Other comprehensive (loss) income, net of reclassification adjustments:</t>
        </is>
      </c>
    </row>
    <row r="31">
      <c r="A31" s="4" t="inlineStr">
        <is>
          <t>Purchases and retirement of common stock</t>
        </is>
      </c>
      <c r="C31" s="7" t="n">
        <v>-11.6</v>
      </c>
      <c r="D31" s="7" t="n">
        <v>-3.4</v>
      </c>
      <c r="E31" s="7" t="n">
        <v>-11.6</v>
      </c>
    </row>
    <row r="32">
      <c r="A32" s="4" t="inlineStr">
        <is>
          <t>Balance end of period</t>
        </is>
      </c>
      <c r="B32" s="7" t="n">
        <v>10.1</v>
      </c>
      <c r="C32" s="7" t="n">
        <v>7.1</v>
      </c>
      <c r="D32" s="7" t="n">
        <v>10.1</v>
      </c>
      <c r="E32" s="7" t="n">
        <v>7.1</v>
      </c>
    </row>
    <row r="33">
      <c r="A33" s="4" t="inlineStr">
        <is>
          <t>Retained Earnings</t>
        </is>
      </c>
    </row>
    <row r="34">
      <c r="A34" s="3" t="inlineStr">
        <is>
          <t>Increase (Decrease) in Stockholders' Equity [Roll Forward]</t>
        </is>
      </c>
    </row>
    <row r="35">
      <c r="A35" s="4" t="inlineStr">
        <is>
          <t>Balance beginning of period</t>
        </is>
      </c>
      <c r="B35" s="7" t="n">
        <v>4432.7</v>
      </c>
      <c r="C35" s="5" t="n">
        <v>4491</v>
      </c>
      <c r="D35" s="7" t="n">
        <v>4443.5</v>
      </c>
      <c r="E35" s="7" t="n">
        <v>4477.3</v>
      </c>
    </row>
    <row r="36">
      <c r="A36" s="4" t="inlineStr">
        <is>
          <t>Stock compensation</t>
        </is>
      </c>
      <c r="B36" s="7" t="n">
        <v>-0.1</v>
      </c>
      <c r="D36" s="7" t="n">
        <v>-3.4</v>
      </c>
    </row>
    <row r="37">
      <c r="A37" s="4" t="inlineStr">
        <is>
          <t>Issuance of stock awards</t>
        </is>
      </c>
      <c r="B37" s="5" t="n">
        <v>0</v>
      </c>
      <c r="C37" s="7" t="n">
        <v>-0.1</v>
      </c>
      <c r="D37" s="7" t="n">
        <v>-8.4</v>
      </c>
      <c r="E37" s="7" t="n">
        <v>-9.699999999999999</v>
      </c>
    </row>
    <row r="38">
      <c r="A38" s="4" t="inlineStr">
        <is>
          <t>AdjustmentstoAdditionalPaidinCapitalSharebasedCompensationExerciseofSSARs</t>
        </is>
      </c>
      <c r="D38" s="7" t="n">
        <v>0.1</v>
      </c>
      <c r="E38" s="7" t="n">
        <v>0.3</v>
      </c>
    </row>
    <row r="39">
      <c r="A39" s="4" t="inlineStr">
        <is>
          <t>Net income</t>
        </is>
      </c>
      <c r="B39" s="7" t="n">
        <v>69.7</v>
      </c>
      <c r="C39" s="7" t="n">
        <v>140.8</v>
      </c>
      <c r="D39" s="7" t="n">
        <v>134.4</v>
      </c>
      <c r="E39" s="7" t="n">
        <v>205.9</v>
      </c>
    </row>
    <row r="40">
      <c r="A40" s="3" t="inlineStr">
        <is>
          <t>Other comprehensive (loss) income, net of reclassification adjustments:</t>
        </is>
      </c>
    </row>
    <row r="41">
      <c r="A41" s="4" t="inlineStr">
        <is>
          <t>Payment of dividends to stockholders</t>
        </is>
      </c>
      <c r="B41" s="7" t="n">
        <v>-11.9</v>
      </c>
      <c r="C41" s="7" t="n">
        <v>-12.2</v>
      </c>
      <c r="D41" s="5" t="n">
        <v>-24</v>
      </c>
      <c r="E41" s="7" t="n">
        <v>-23.7</v>
      </c>
    </row>
    <row r="42">
      <c r="A42" s="4" t="inlineStr">
        <is>
          <t>Purchases and retirement of common stock</t>
        </is>
      </c>
      <c r="C42" s="7" t="n">
        <v>-28.4</v>
      </c>
      <c r="D42" s="7" t="n">
        <v>-51.6</v>
      </c>
      <c r="E42" s="7" t="n">
        <v>-58.4</v>
      </c>
    </row>
    <row r="43">
      <c r="A43" s="4" t="inlineStr">
        <is>
          <t>Balance end of period</t>
        </is>
      </c>
      <c r="B43" s="7" t="n">
        <v>4490.4</v>
      </c>
      <c r="C43" s="7" t="n">
        <v>4591.1</v>
      </c>
      <c r="D43" s="7" t="n">
        <v>4490.4</v>
      </c>
      <c r="E43" s="7" t="n">
        <v>4591.1</v>
      </c>
    </row>
    <row r="44">
      <c r="A44" s="4" t="inlineStr">
        <is>
          <t>Accumulated Other Comprehensive Loss</t>
        </is>
      </c>
    </row>
    <row r="45">
      <c r="A45" s="3" t="inlineStr">
        <is>
          <t>Increase (Decrease) in Stockholders' Equity [Roll Forward]</t>
        </is>
      </c>
    </row>
    <row r="46">
      <c r="A46" s="4" t="inlineStr">
        <is>
          <t>Balance beginning of period</t>
        </is>
      </c>
      <c r="B46" s="7" t="n">
        <v>-1791.4</v>
      </c>
      <c r="C46" s="7" t="n">
        <v>-1545.8</v>
      </c>
      <c r="D46" s="7" t="n">
        <v>-1595.2</v>
      </c>
      <c r="E46" s="7" t="n">
        <v>-1555.4</v>
      </c>
    </row>
    <row r="47">
      <c r="A47" s="3" t="inlineStr">
        <is>
          <t>Other comprehensive (loss) income, net of reclassification adjustments:</t>
        </is>
      </c>
    </row>
    <row r="48">
      <c r="A48" s="4" t="inlineStr">
        <is>
          <t>Foreign currency translation adjustments</t>
        </is>
      </c>
      <c r="B48" s="7" t="n">
        <v>-32.8</v>
      </c>
      <c r="C48" s="7" t="n">
        <v>3.7</v>
      </c>
      <c r="D48" s="7" t="n">
        <v>-241.9</v>
      </c>
      <c r="E48" s="7" t="n">
        <v>14.4</v>
      </c>
    </row>
    <row r="49">
      <c r="A49" s="4" t="inlineStr">
        <is>
          <t>Defined benefit pension plans, net of tax</t>
        </is>
      </c>
      <c r="B49" s="7" t="n">
        <v>3.4</v>
      </c>
      <c r="C49" s="5" t="n">
        <v>3</v>
      </c>
      <c r="D49" s="7" t="n">
        <v>6.9</v>
      </c>
      <c r="E49" s="5" t="n">
        <v>6</v>
      </c>
    </row>
    <row r="50">
      <c r="A50" s="4" t="inlineStr">
        <is>
          <t>Deferred gains and losses on derivatives, net of tax</t>
        </is>
      </c>
      <c r="B50" s="7" t="n">
        <v>-4.4</v>
      </c>
      <c r="C50" s="7" t="n">
        <v>4.8</v>
      </c>
      <c r="D50" s="5" t="n">
        <v>5</v>
      </c>
      <c r="E50" s="7" t="n">
        <v>0.7</v>
      </c>
    </row>
    <row r="51">
      <c r="A51" s="4" t="inlineStr">
        <is>
          <t>Balance end of period</t>
        </is>
      </c>
      <c r="B51" s="7" t="n">
        <v>-1825.2</v>
      </c>
      <c r="C51" s="7" t="n">
        <v>-1534.3</v>
      </c>
      <c r="D51" s="7" t="n">
        <v>-1825.2</v>
      </c>
      <c r="E51" s="7" t="n">
        <v>-1534.3</v>
      </c>
    </row>
    <row r="52">
      <c r="A52" s="4" t="inlineStr">
        <is>
          <t>Noncontrolling Interests</t>
        </is>
      </c>
    </row>
    <row r="53">
      <c r="A53" s="3" t="inlineStr">
        <is>
          <t>Increase (Decrease) in Stockholders' Equity [Roll Forward]</t>
        </is>
      </c>
    </row>
    <row r="54">
      <c r="A54" s="4" t="inlineStr">
        <is>
          <t>Balance beginning of period</t>
        </is>
      </c>
      <c r="B54" s="7" t="n">
        <v>48.5</v>
      </c>
      <c r="C54" s="7" t="n">
        <v>63.3</v>
      </c>
      <c r="D54" s="7" t="n">
        <v>53.2</v>
      </c>
      <c r="E54" s="7" t="n">
        <v>60.6</v>
      </c>
    </row>
    <row r="55">
      <c r="A55" s="4" t="inlineStr">
        <is>
          <t>Net income</t>
        </is>
      </c>
      <c r="B55" s="7" t="n">
        <v>-9.699999999999999</v>
      </c>
      <c r="C55" s="7" t="n">
        <v>-0.4</v>
      </c>
      <c r="D55" s="7" t="n">
        <v>-8.1</v>
      </c>
      <c r="E55" s="7" t="n">
        <v>0.2</v>
      </c>
    </row>
    <row r="56">
      <c r="A56" s="3" t="inlineStr">
        <is>
          <t>Other comprehensive (loss) income, net of reclassification adjustments:</t>
        </is>
      </c>
    </row>
    <row r="57">
      <c r="A57" s="4" t="inlineStr">
        <is>
          <t>Foreign currency translation adjustments</t>
        </is>
      </c>
      <c r="B57" s="7" t="n">
        <v>2.5</v>
      </c>
      <c r="C57" s="7" t="n">
        <v>0.7</v>
      </c>
      <c r="D57" s="7" t="n">
        <v>-3.2</v>
      </c>
      <c r="E57" s="7" t="n">
        <v>2.2</v>
      </c>
    </row>
    <row r="58">
      <c r="A58" s="4" t="inlineStr">
        <is>
          <t>Investment by noncontrolling interests</t>
        </is>
      </c>
      <c r="B58" s="7" t="n">
        <v>0.1</v>
      </c>
      <c r="C58" s="7" t="n">
        <v>0.4</v>
      </c>
      <c r="E58" s="5" t="n">
        <v>1</v>
      </c>
    </row>
    <row r="59">
      <c r="A59" s="4" t="inlineStr">
        <is>
          <t>Balance end of period</t>
        </is>
      </c>
      <c r="B59" s="6" t="n">
        <v>41.4</v>
      </c>
      <c r="C59" s="8" t="n">
        <v>64</v>
      </c>
      <c r="D59" s="7" t="n">
        <v>41.4</v>
      </c>
      <c r="E59" s="8" t="n">
        <v>64</v>
      </c>
    </row>
    <row r="60">
      <c r="A60" s="4" t="inlineStr">
        <is>
          <t>Noncontrolling Interest, Decrease from Distributions to Noncontrolling Interest Holders</t>
        </is>
      </c>
      <c r="D60" s="6" t="n">
        <v>-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Schedule of Comprehensive Income for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Attributable to Noncontrolling Interest [Abstract]</t>
        </is>
      </c>
    </row>
    <row r="4">
      <c r="A4" s="4" t="inlineStr">
        <is>
          <t>Net (loss) income</t>
        </is>
      </c>
      <c r="B4" s="6" t="n">
        <v>-9.699999999999999</v>
      </c>
      <c r="C4" s="6" t="n">
        <v>-0.4</v>
      </c>
      <c r="D4" s="6" t="n">
        <v>-8.1</v>
      </c>
      <c r="E4" s="6" t="n">
        <v>0.2</v>
      </c>
    </row>
    <row r="5">
      <c r="A5" s="3" t="inlineStr">
        <is>
          <t>Other comprehensive (loss) income:</t>
        </is>
      </c>
    </row>
    <row r="6">
      <c r="A6" s="4" t="inlineStr">
        <is>
          <t>Foreign currency translation adjustments</t>
        </is>
      </c>
      <c r="B6" s="7" t="n">
        <v>2.5</v>
      </c>
      <c r="C6" s="7" t="n">
        <v>0.7</v>
      </c>
      <c r="D6" s="7" t="n">
        <v>-3.2</v>
      </c>
      <c r="E6" s="7" t="n">
        <v>2.2</v>
      </c>
    </row>
    <row r="7">
      <c r="A7" s="4" t="inlineStr">
        <is>
          <t>Total comprehensive (loss) income</t>
        </is>
      </c>
      <c r="B7" s="6" t="n">
        <v>-7.2</v>
      </c>
      <c r="C7" s="6" t="n">
        <v>0.3</v>
      </c>
      <c r="D7" s="6" t="n">
        <v>-11.3</v>
      </c>
      <c r="E7" s="6" t="n">
        <v>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Changes in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alance beginning of period</t>
        </is>
      </c>
      <c r="B4" s="6" t="n">
        <v>2690.6</v>
      </c>
      <c r="C4" s="8" t="n">
        <v>3019</v>
      </c>
      <c r="D4" s="8" t="n">
        <v>2907</v>
      </c>
      <c r="E4" s="6" t="n">
        <v>2993.5</v>
      </c>
    </row>
    <row r="5">
      <c r="A5" s="4" t="inlineStr">
        <is>
          <t>Net losses (gains) reclassified from accumulated other comprehensive loss</t>
        </is>
      </c>
      <c r="B5" s="7" t="n">
        <v>0.3</v>
      </c>
      <c r="C5" s="7" t="n">
        <v>3.5</v>
      </c>
      <c r="D5" s="7" t="n">
        <v>3.7</v>
      </c>
      <c r="E5" s="7" t="n">
        <v>7.1</v>
      </c>
    </row>
    <row r="6">
      <c r="A6" s="4" t="inlineStr">
        <is>
          <t>Other comprehensive (loss) income, net of reclassification adjustments</t>
        </is>
      </c>
      <c r="B6" s="7" t="n">
        <v>-31.3</v>
      </c>
      <c r="C6" s="7" t="n">
        <v>12.2</v>
      </c>
      <c r="D6" s="7" t="n">
        <v>-233.2</v>
      </c>
      <c r="E6" s="7" t="n">
        <v>23.3</v>
      </c>
    </row>
    <row r="7">
      <c r="A7" s="4" t="inlineStr">
        <is>
          <t>Balance end of period</t>
        </is>
      </c>
      <c r="B7" s="7" t="n">
        <v>2717.5</v>
      </c>
      <c r="C7" s="7" t="n">
        <v>3128.7</v>
      </c>
      <c r="D7" s="7" t="n">
        <v>2717.5</v>
      </c>
      <c r="E7" s="7" t="n">
        <v>3128.7</v>
      </c>
    </row>
    <row r="8">
      <c r="A8" s="4" t="inlineStr">
        <is>
          <t>Defined Benefit Pension Plans</t>
        </is>
      </c>
    </row>
    <row r="9">
      <c r="A9" s="3" t="inlineStr">
        <is>
          <t>Accumulated Other Comprehensive Income (Loss) [Roll Forward]</t>
        </is>
      </c>
    </row>
    <row r="10">
      <c r="A10" s="4" t="inlineStr">
        <is>
          <t>Balance beginning of period</t>
        </is>
      </c>
      <c r="D10" s="7" t="n">
        <v>-296.4</v>
      </c>
    </row>
    <row r="11">
      <c r="A11" s="4" t="inlineStr">
        <is>
          <t>Other comprehensive income (loss) before reclassifications</t>
        </is>
      </c>
      <c r="D11" s="5" t="n">
        <v>0</v>
      </c>
    </row>
    <row r="12">
      <c r="A12" s="4" t="inlineStr">
        <is>
          <t>Net losses (gains) reclassified from accumulated other comprehensive loss</t>
        </is>
      </c>
      <c r="B12" s="7" t="n">
        <v>3.4</v>
      </c>
      <c r="C12" s="5" t="n">
        <v>3</v>
      </c>
      <c r="D12" s="7" t="n">
        <v>6.9</v>
      </c>
      <c r="E12" s="5" t="n">
        <v>6</v>
      </c>
    </row>
    <row r="13">
      <c r="A13" s="4" t="inlineStr">
        <is>
          <t>Other comprehensive (loss) income, net of reclassification adjustments</t>
        </is>
      </c>
      <c r="D13" s="7" t="n">
        <v>6.9</v>
      </c>
    </row>
    <row r="14">
      <c r="A14" s="4" t="inlineStr">
        <is>
          <t>Balance end of period</t>
        </is>
      </c>
      <c r="B14" s="7" t="n">
        <v>-289.5</v>
      </c>
      <c r="D14" s="7" t="n">
        <v>-289.5</v>
      </c>
    </row>
    <row r="15">
      <c r="A15" s="4" t="inlineStr">
        <is>
          <t>Deferred Net Gains (Losses) on Derivatives</t>
        </is>
      </c>
    </row>
    <row r="16">
      <c r="A16" s="3" t="inlineStr">
        <is>
          <t>Accumulated Other Comprehensive Income (Loss) [Roll Forward]</t>
        </is>
      </c>
    </row>
    <row r="17">
      <c r="A17" s="4" t="inlineStr">
        <is>
          <t>Balance beginning of period</t>
        </is>
      </c>
      <c r="D17" s="7" t="n">
        <v>-1.3</v>
      </c>
    </row>
    <row r="18">
      <c r="A18" s="4" t="inlineStr">
        <is>
          <t>Other comprehensive income (loss) before reclassifications</t>
        </is>
      </c>
      <c r="D18" s="7" t="n">
        <v>8.199999999999999</v>
      </c>
    </row>
    <row r="19">
      <c r="A19" s="4" t="inlineStr">
        <is>
          <t>Net losses (gains) reclassified from accumulated other comprehensive loss</t>
        </is>
      </c>
      <c r="D19" s="7" t="n">
        <v>-3.2</v>
      </c>
    </row>
    <row r="20">
      <c r="A20" s="4" t="inlineStr">
        <is>
          <t>Other comprehensive (loss) income, net of reclassification adjustments</t>
        </is>
      </c>
      <c r="D20" s="5" t="n">
        <v>5</v>
      </c>
    </row>
    <row r="21">
      <c r="A21" s="4" t="inlineStr">
        <is>
          <t>Balance end of period</t>
        </is>
      </c>
      <c r="B21" s="7" t="n">
        <v>3.7</v>
      </c>
      <c r="D21" s="7" t="n">
        <v>3.7</v>
      </c>
    </row>
    <row r="22">
      <c r="A22" s="4" t="inlineStr">
        <is>
          <t>Cumulative Translation Adjustment</t>
        </is>
      </c>
    </row>
    <row r="23">
      <c r="A23" s="3" t="inlineStr">
        <is>
          <t>Accumulated Other Comprehensive Income (Loss) [Roll Forward]</t>
        </is>
      </c>
    </row>
    <row r="24">
      <c r="A24" s="4" t="inlineStr">
        <is>
          <t>Balance beginning of period</t>
        </is>
      </c>
      <c r="D24" s="7" t="n">
        <v>-1297.5</v>
      </c>
    </row>
    <row r="25">
      <c r="A25" s="4" t="inlineStr">
        <is>
          <t>Other comprehensive income (loss) before reclassifications</t>
        </is>
      </c>
      <c r="D25" s="7" t="n">
        <v>-241.9</v>
      </c>
    </row>
    <row r="26">
      <c r="A26" s="4" t="inlineStr">
        <is>
          <t>Net losses (gains) reclassified from accumulated other comprehensive loss</t>
        </is>
      </c>
      <c r="D26" s="5" t="n">
        <v>0</v>
      </c>
    </row>
    <row r="27">
      <c r="A27" s="4" t="inlineStr">
        <is>
          <t>Other comprehensive (loss) income, net of reclassification adjustments</t>
        </is>
      </c>
      <c r="D27" s="7" t="n">
        <v>-241.9</v>
      </c>
    </row>
    <row r="28">
      <c r="A28" s="4" t="inlineStr">
        <is>
          <t>Balance end of period</t>
        </is>
      </c>
      <c r="B28" s="7" t="n">
        <v>-1539.4</v>
      </c>
      <c r="D28" s="7" t="n">
        <v>-1539.4</v>
      </c>
    </row>
    <row r="29">
      <c r="A29" s="4" t="inlineStr">
        <is>
          <t>Accumulated Other Comprehensive Loss</t>
        </is>
      </c>
    </row>
    <row r="30">
      <c r="A30" s="3" t="inlineStr">
        <is>
          <t>Accumulated Other Comprehensive Income (Loss) [Roll Forward]</t>
        </is>
      </c>
    </row>
    <row r="31">
      <c r="A31" s="4" t="inlineStr">
        <is>
          <t>Balance beginning of period</t>
        </is>
      </c>
      <c r="B31" s="7" t="n">
        <v>-1791.4</v>
      </c>
      <c r="C31" s="7" t="n">
        <v>-1545.8</v>
      </c>
      <c r="D31" s="7" t="n">
        <v>-1595.2</v>
      </c>
      <c r="E31" s="7" t="n">
        <v>-1555.4</v>
      </c>
    </row>
    <row r="32">
      <c r="A32" s="4" t="inlineStr">
        <is>
          <t>Other comprehensive income (loss) before reclassifications</t>
        </is>
      </c>
      <c r="D32" s="7" t="n">
        <v>-233.7</v>
      </c>
    </row>
    <row r="33">
      <c r="A33" s="4" t="inlineStr">
        <is>
          <t>Net losses (gains) reclassified from accumulated other comprehensive loss</t>
        </is>
      </c>
      <c r="D33" s="7" t="n">
        <v>3.7</v>
      </c>
    </row>
    <row r="34">
      <c r="A34" s="4" t="inlineStr">
        <is>
          <t>Other comprehensive (loss) income, net of reclassification adjustments</t>
        </is>
      </c>
      <c r="D34" s="5" t="n">
        <v>-230</v>
      </c>
    </row>
    <row r="35">
      <c r="A35" s="4" t="inlineStr">
        <is>
          <t>Balance end of period</t>
        </is>
      </c>
      <c r="B35" s="6" t="n">
        <v>-1825.2</v>
      </c>
      <c r="C35" s="6" t="n">
        <v>-1534.3</v>
      </c>
      <c r="D35" s="6" t="n">
        <v>-1825.2</v>
      </c>
      <c r="E35" s="6" t="n">
        <v>-153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Reclassifications out of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Income [Line Items]</t>
        </is>
      </c>
    </row>
    <row r="4">
      <c r="A4" s="4" t="inlineStr">
        <is>
          <t>Cost of goods sold</t>
        </is>
      </c>
      <c r="B4" s="6" t="n">
        <v>1574.1</v>
      </c>
      <c r="C4" s="6" t="n">
        <v>1858.7</v>
      </c>
      <c r="D4" s="6" t="n">
        <v>3051.9</v>
      </c>
      <c r="E4" s="6" t="n">
        <v>3397.8</v>
      </c>
    </row>
    <row r="5">
      <c r="A5" s="4" t="inlineStr">
        <is>
          <t>Interest Income (Expense), Net</t>
        </is>
      </c>
      <c r="B5" s="7" t="n">
        <v>-6.1</v>
      </c>
      <c r="C5" s="5" t="n">
        <v>-6</v>
      </c>
      <c r="D5" s="7" t="n">
        <v>-9.5</v>
      </c>
      <c r="E5" s="7" t="n">
        <v>-9.5</v>
      </c>
    </row>
    <row r="6">
      <c r="A6" s="4" t="inlineStr">
        <is>
          <t>Reclassification before tax</t>
        </is>
      </c>
      <c r="B6" s="7" t="n">
        <v>-81.2</v>
      </c>
      <c r="C6" s="5" t="n">
        <v>-182</v>
      </c>
      <c r="D6" s="7" t="n">
        <v>-165.7</v>
      </c>
      <c r="E6" s="7" t="n">
        <v>-256.3</v>
      </c>
    </row>
    <row r="7">
      <c r="A7" s="4" t="inlineStr">
        <is>
          <t>Income tax provision</t>
        </is>
      </c>
      <c r="B7" s="7" t="n">
        <v>31.3</v>
      </c>
      <c r="C7" s="7" t="n">
        <v>53.2</v>
      </c>
      <c r="D7" s="7" t="n">
        <v>60.7</v>
      </c>
      <c r="E7" s="7" t="n">
        <v>72.59999999999999</v>
      </c>
    </row>
    <row r="8">
      <c r="A8" s="4" t="inlineStr">
        <is>
          <t>Reclassification net of tax</t>
        </is>
      </c>
      <c r="B8" s="7" t="n">
        <v>-69.7</v>
      </c>
      <c r="C8" s="7" t="n">
        <v>-140.8</v>
      </c>
      <c r="D8" s="7" t="n">
        <v>-134.4</v>
      </c>
      <c r="E8" s="7" t="n">
        <v>-205.9</v>
      </c>
    </row>
    <row r="9">
      <c r="A9" s="4" t="inlineStr">
        <is>
          <t>Net losses reclassified from accumulated other comprehensive loss into income</t>
        </is>
      </c>
      <c r="B9" s="7" t="n">
        <v>0.3</v>
      </c>
      <c r="C9" s="7" t="n">
        <v>3.5</v>
      </c>
      <c r="D9" s="7" t="n">
        <v>3.7</v>
      </c>
      <c r="E9" s="7" t="n">
        <v>7.1</v>
      </c>
    </row>
    <row r="10">
      <c r="A10" s="4" t="inlineStr">
        <is>
          <t>Deferred Net Gains (Losses) on Derivatives</t>
        </is>
      </c>
    </row>
    <row r="11">
      <c r="A11" s="3" t="inlineStr">
        <is>
          <t>Reclassification out of Accumulated Other Comprehensive Income [Line Items]</t>
        </is>
      </c>
    </row>
    <row r="12">
      <c r="A12" s="4" t="inlineStr">
        <is>
          <t>Net losses reclassified from accumulated other comprehensive loss into income</t>
        </is>
      </c>
      <c r="D12" s="7" t="n">
        <v>-3.2</v>
      </c>
    </row>
    <row r="13">
      <c r="A13" s="4" t="inlineStr">
        <is>
          <t>Income tax provision</t>
        </is>
      </c>
      <c r="D13" s="5" t="n">
        <v>0</v>
      </c>
    </row>
    <row r="14">
      <c r="A14" s="4" t="inlineStr">
        <is>
          <t>Net losses reclassified from accumulated other comprehensive loss into income</t>
        </is>
      </c>
      <c r="D14" s="7" t="n">
        <v>-3.2</v>
      </c>
    </row>
    <row r="15">
      <c r="A15" s="4" t="inlineStr">
        <is>
          <t>Amortization of net actuarial losses</t>
        </is>
      </c>
    </row>
    <row r="16">
      <c r="A16" s="3" t="inlineStr">
        <is>
          <t>Reclassification out of Accumulated Other Comprehensive Income [Line Items]</t>
        </is>
      </c>
    </row>
    <row r="17">
      <c r="A17" s="4" t="inlineStr">
        <is>
          <t>Net losses reclassified from accumulated other comprehensive loss into income</t>
        </is>
      </c>
      <c r="B17" s="7" t="n">
        <v>3.2</v>
      </c>
      <c r="C17" s="5" t="n">
        <v>3</v>
      </c>
      <c r="D17" s="7" t="n">
        <v>6.7</v>
      </c>
      <c r="E17" s="7" t="n">
        <v>6.1</v>
      </c>
    </row>
    <row r="18">
      <c r="A18" s="4" t="inlineStr">
        <is>
          <t>Income tax provision</t>
        </is>
      </c>
      <c r="D18" s="7" t="n">
        <v>-0.9</v>
      </c>
    </row>
    <row r="19">
      <c r="A19" s="4" t="inlineStr">
        <is>
          <t>Net losses reclassified from accumulated other comprehensive loss into income</t>
        </is>
      </c>
      <c r="D19" s="7" t="n">
        <v>5.8</v>
      </c>
    </row>
    <row r="20">
      <c r="A20" s="4" t="inlineStr">
        <is>
          <t>Amortization of prior service cost</t>
        </is>
      </c>
    </row>
    <row r="21">
      <c r="A21" s="3" t="inlineStr">
        <is>
          <t>Reclassification out of Accumulated Other Comprehensive Income [Line Items]</t>
        </is>
      </c>
    </row>
    <row r="22">
      <c r="A22" s="4" t="inlineStr">
        <is>
          <t>Net losses reclassified from accumulated other comprehensive loss into income</t>
        </is>
      </c>
      <c r="B22" s="7" t="n">
        <v>0.7</v>
      </c>
      <c r="C22" s="7" t="n">
        <v>0.5</v>
      </c>
      <c r="D22" s="7" t="n">
        <v>1.2</v>
      </c>
      <c r="E22" s="7" t="n">
        <v>0.9</v>
      </c>
    </row>
    <row r="23">
      <c r="A23" s="4" t="inlineStr">
        <is>
          <t>Income tax provision</t>
        </is>
      </c>
      <c r="D23" s="7" t="n">
        <v>-0.1</v>
      </c>
    </row>
    <row r="24">
      <c r="A24" s="4" t="inlineStr">
        <is>
          <t>Net losses reclassified from accumulated other comprehensive loss into income</t>
        </is>
      </c>
      <c r="D24" s="7" t="n">
        <v>1.1</v>
      </c>
    </row>
    <row r="25">
      <c r="A25" s="4" t="inlineStr">
        <is>
          <t>Defined Benefit Pension Plans</t>
        </is>
      </c>
    </row>
    <row r="26">
      <c r="A26" s="3" t="inlineStr">
        <is>
          <t>Reclassification out of Accumulated Other Comprehensive Income [Line Items]</t>
        </is>
      </c>
    </row>
    <row r="27">
      <c r="A27" s="4" t="inlineStr">
        <is>
          <t>Net losses reclassified from accumulated other comprehensive loss into income</t>
        </is>
      </c>
      <c r="B27" s="7" t="n">
        <v>3.9</v>
      </c>
      <c r="C27" s="7" t="n">
        <v>3.5</v>
      </c>
      <c r="D27" s="7" t="n">
        <v>7.9</v>
      </c>
      <c r="E27" s="5" t="n">
        <v>7</v>
      </c>
    </row>
    <row r="28">
      <c r="A28" s="4" t="inlineStr">
        <is>
          <t>Income tax provision</t>
        </is>
      </c>
      <c r="B28" s="7" t="n">
        <v>-0.5</v>
      </c>
      <c r="C28" s="7" t="n">
        <v>-0.5</v>
      </c>
      <c r="D28" s="5" t="n">
        <v>-1</v>
      </c>
      <c r="E28" s="5" t="n">
        <v>-1</v>
      </c>
    </row>
    <row r="29">
      <c r="A29" s="4" t="inlineStr">
        <is>
          <t>Net losses reclassified from accumulated other comprehensive loss into income</t>
        </is>
      </c>
      <c r="B29" s="7" t="n">
        <v>3.4</v>
      </c>
      <c r="C29" s="5" t="n">
        <v>3</v>
      </c>
      <c r="D29" s="7" t="n">
        <v>6.9</v>
      </c>
      <c r="E29" s="5" t="n">
        <v>6</v>
      </c>
    </row>
    <row r="30">
      <c r="A30" s="4" t="inlineStr">
        <is>
          <t>Reclassification out of Accumulated Other Comprehensive Income | Deferred Net Gains (Losses) on Derivatives</t>
        </is>
      </c>
    </row>
    <row r="31">
      <c r="A31" s="3" t="inlineStr">
        <is>
          <t>Reclassification out of Accumulated Other Comprehensive Income [Line Items]</t>
        </is>
      </c>
    </row>
    <row r="32">
      <c r="A32" s="4" t="inlineStr">
        <is>
          <t>Reclassification before tax</t>
        </is>
      </c>
      <c r="B32" s="7" t="n">
        <v>-3.1</v>
      </c>
      <c r="C32" s="7" t="n">
        <v>0.5</v>
      </c>
      <c r="D32" s="7" t="n">
        <v>-3.2</v>
      </c>
      <c r="E32" s="7" t="n">
        <v>1.1</v>
      </c>
    </row>
    <row r="33">
      <c r="A33" s="4" t="inlineStr">
        <is>
          <t>Income tax provision</t>
        </is>
      </c>
      <c r="B33" s="5" t="n">
        <v>0</v>
      </c>
      <c r="C33" s="5" t="n">
        <v>0</v>
      </c>
      <c r="D33" s="5" t="n">
        <v>0</v>
      </c>
      <c r="E33" s="5" t="n">
        <v>0</v>
      </c>
    </row>
    <row r="34">
      <c r="A34" s="4" t="inlineStr">
        <is>
          <t>Reclassification net of tax</t>
        </is>
      </c>
      <c r="B34" s="7" t="n">
        <v>-3.1</v>
      </c>
      <c r="C34" s="7" t="n">
        <v>0.5</v>
      </c>
      <c r="D34" s="7" t="n">
        <v>-3.2</v>
      </c>
      <c r="E34" s="7" t="n">
        <v>1.1</v>
      </c>
    </row>
    <row r="35">
      <c r="A35" s="4" t="inlineStr">
        <is>
          <t>Foreign currency contracts | Reclassification out of Accumulated Other Comprehensive Income | Deferred Net Gains (Losses) on Derivatives</t>
        </is>
      </c>
    </row>
    <row r="36">
      <c r="A36" s="3" t="inlineStr">
        <is>
          <t>Reclassification out of Accumulated Other Comprehensive Income [Line Items]</t>
        </is>
      </c>
    </row>
    <row r="37">
      <c r="A37" s="4" t="inlineStr">
        <is>
          <t>Cost of goods sold</t>
        </is>
      </c>
      <c r="B37" s="6" t="n">
        <v>-3.1</v>
      </c>
      <c r="C37" s="6" t="n">
        <v>0.5</v>
      </c>
      <c r="D37" s="6" t="n">
        <v>-3.2</v>
      </c>
      <c r="E37" s="6" t="n">
        <v>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hanges in Stockholders' Equity (Narrative) (Details) - USD ($) $ in Millions</t>
        </is>
      </c>
      <c r="B1" s="2" t="inlineStr">
        <is>
          <t>3 Months Ended</t>
        </is>
      </c>
    </row>
    <row r="2">
      <c r="B2" s="2" t="inlineStr">
        <is>
          <t>Mar. 31, 2020</t>
        </is>
      </c>
      <c r="C2" s="2" t="inlineStr">
        <is>
          <t>Jun. 30, 2020</t>
        </is>
      </c>
    </row>
    <row r="3">
      <c r="A3" s="3" t="inlineStr">
        <is>
          <t>Share-based Compensation Arrangement by Share-based Payment Award [Line Items]</t>
        </is>
      </c>
    </row>
    <row r="4">
      <c r="A4" s="4" t="inlineStr">
        <is>
          <t>Stock repurchase program, outstanding balance authorized to be repurchased</t>
        </is>
      </c>
      <c r="C4" s="8" t="n">
        <v>245</v>
      </c>
    </row>
    <row r="5">
      <c r="A5" s="4" t="inlineStr">
        <is>
          <t>ASR Program</t>
        </is>
      </c>
    </row>
    <row r="6">
      <c r="A6" s="3" t="inlineStr">
        <is>
          <t>Share-based Compensation Arrangement by Share-based Payment Award [Line Items]</t>
        </is>
      </c>
    </row>
    <row r="7">
      <c r="A7" s="4" t="inlineStr">
        <is>
          <t>Accelerated share repurchases, settlement (payment) or receipt</t>
        </is>
      </c>
      <c r="B7" s="8" t="n">
        <v>55</v>
      </c>
    </row>
    <row r="8">
      <c r="A8" s="4" t="inlineStr">
        <is>
          <t>Stock repurchased and retired during period (in shares)</t>
        </is>
      </c>
      <c r="B8" s="5" t="n">
        <v>9701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Sales Agreements (Details) - USD ($) $ in Millions</t>
        </is>
      </c>
      <c r="B1" s="2" t="inlineStr">
        <is>
          <t>Jun. 30, 2020</t>
        </is>
      </c>
      <c r="C1" s="2" t="inlineStr">
        <is>
          <t>Dec. 31, 2019</t>
        </is>
      </c>
      <c r="D1" s="2" t="inlineStr">
        <is>
          <t>Jun. 30, 2020</t>
        </is>
      </c>
      <c r="E1" s="2" t="inlineStr">
        <is>
          <t>Jun. 30, 2019</t>
        </is>
      </c>
      <c r="F1" s="2" t="inlineStr">
        <is>
          <t>Jun. 30, 2020</t>
        </is>
      </c>
      <c r="G1" s="2" t="inlineStr">
        <is>
          <t>Jun. 30, 2019</t>
        </is>
      </c>
    </row>
    <row r="2">
      <c r="A2" s="3" t="inlineStr">
        <is>
          <t>Accounts, Notes, Loans and Financing Receivable [Line Items]</t>
        </is>
      </c>
    </row>
    <row r="3">
      <c r="A3" s="4" t="inlineStr">
        <is>
          <t>Net cash received from receivables sold</t>
        </is>
      </c>
      <c r="B3" s="8" t="n">
        <v>1500</v>
      </c>
      <c r="C3" s="8" t="n">
        <v>1600</v>
      </c>
    </row>
    <row r="4">
      <c r="A4" s="4" t="inlineStr">
        <is>
          <t>Outstanding accounts receivable associated with retail finance joint ventures in Brazil and Australia</t>
        </is>
      </c>
      <c r="B4" s="6" t="n">
        <v>77.3</v>
      </c>
      <c r="C4" s="6" t="n">
        <v>104.3</v>
      </c>
      <c r="D4" s="6" t="n">
        <v>77.3</v>
      </c>
      <c r="F4" s="6" t="n">
        <v>77.3</v>
      </c>
    </row>
    <row r="5">
      <c r="A5" s="4" t="inlineStr">
        <is>
          <t>Other expense, net</t>
        </is>
      </c>
    </row>
    <row r="6">
      <c r="A6" s="3" t="inlineStr">
        <is>
          <t>Accounts, Notes, Loans and Financing Receivable [Line Items]</t>
        </is>
      </c>
    </row>
    <row r="7">
      <c r="A7" s="4" t="inlineStr">
        <is>
          <t>Loss on sales of receivables</t>
        </is>
      </c>
      <c r="D7" s="6" t="n">
        <v>4.3</v>
      </c>
      <c r="E7" s="8" t="n">
        <v>11</v>
      </c>
      <c r="F7" s="6" t="n">
        <v>12.4</v>
      </c>
      <c r="G7" s="6" t="n">
        <v>1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Net Pension And Postretiremen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8" t="n">
        <v>4</v>
      </c>
      <c r="C5" s="6" t="n">
        <v>3.9</v>
      </c>
      <c r="D5" s="8" t="n">
        <v>8</v>
      </c>
      <c r="E5" s="6" t="n">
        <v>7.8</v>
      </c>
    </row>
    <row r="6">
      <c r="A6" s="4" t="inlineStr">
        <is>
          <t>Interest cost</t>
        </is>
      </c>
      <c r="B6" s="7" t="n">
        <v>4.1</v>
      </c>
      <c r="C6" s="7" t="n">
        <v>5.3</v>
      </c>
      <c r="D6" s="7" t="n">
        <v>8.199999999999999</v>
      </c>
      <c r="E6" s="7" t="n">
        <v>10.6</v>
      </c>
    </row>
    <row r="7">
      <c r="A7" s="4" t="inlineStr">
        <is>
          <t>Expected return on plan assets</t>
        </is>
      </c>
      <c r="B7" s="5" t="n">
        <v>-7</v>
      </c>
      <c r="C7" s="7" t="n">
        <v>-7.1</v>
      </c>
      <c r="D7" s="7" t="n">
        <v>-14.1</v>
      </c>
      <c r="E7" s="7" t="n">
        <v>-14.3</v>
      </c>
    </row>
    <row r="8">
      <c r="A8" s="4" t="inlineStr">
        <is>
          <t>Amortization of net actuarial losses</t>
        </is>
      </c>
      <c r="B8" s="7" t="n">
        <v>3.2</v>
      </c>
      <c r="C8" s="5" t="n">
        <v>3</v>
      </c>
      <c r="D8" s="7" t="n">
        <v>6.6</v>
      </c>
      <c r="E8" s="7" t="n">
        <v>6.1</v>
      </c>
    </row>
    <row r="9">
      <c r="A9" s="4" t="inlineStr">
        <is>
          <t>Amortization of prior service cost</t>
        </is>
      </c>
      <c r="B9" s="7" t="n">
        <v>0.6</v>
      </c>
      <c r="C9" s="7" t="n">
        <v>0.4</v>
      </c>
      <c r="D9" s="7" t="n">
        <v>1.1</v>
      </c>
      <c r="E9" s="7" t="n">
        <v>0.8</v>
      </c>
    </row>
    <row r="10">
      <c r="A10" s="4" t="inlineStr">
        <is>
          <t>Net periodic pension cost</t>
        </is>
      </c>
      <c r="B10" s="7" t="n">
        <v>4.9</v>
      </c>
      <c r="C10" s="7" t="n">
        <v>5.5</v>
      </c>
      <c r="D10" s="7" t="n">
        <v>9.800000000000001</v>
      </c>
      <c r="E10" s="5" t="n">
        <v>11</v>
      </c>
    </row>
    <row r="11">
      <c r="A11" s="4" t="inlineStr">
        <is>
          <t>Postretirement benefits</t>
        </is>
      </c>
    </row>
    <row r="12">
      <c r="A12" s="3" t="inlineStr">
        <is>
          <t>Defined Benefit Plan Disclosure [Line Items]</t>
        </is>
      </c>
    </row>
    <row r="13">
      <c r="A13" s="4" t="inlineStr">
        <is>
          <t>Interest cost</t>
        </is>
      </c>
      <c r="B13" s="7" t="n">
        <v>0.3</v>
      </c>
      <c r="C13" s="7" t="n">
        <v>0.3</v>
      </c>
      <c r="D13" s="7" t="n">
        <v>0.6</v>
      </c>
      <c r="E13" s="7" t="n">
        <v>0.7</v>
      </c>
    </row>
    <row r="14">
      <c r="A14" s="4" t="inlineStr">
        <is>
          <t>Amortization of net actuarial losses</t>
        </is>
      </c>
      <c r="B14" s="5" t="n">
        <v>0</v>
      </c>
      <c r="C14" s="5" t="n">
        <v>0</v>
      </c>
      <c r="D14" s="7" t="n">
        <v>0.1</v>
      </c>
      <c r="E14" s="5" t="n">
        <v>0</v>
      </c>
    </row>
    <row r="15">
      <c r="A15" s="4" t="inlineStr">
        <is>
          <t>Amortization of prior service cost</t>
        </is>
      </c>
      <c r="B15" s="7" t="n">
        <v>0.1</v>
      </c>
      <c r="C15" s="7" t="n">
        <v>0.1</v>
      </c>
      <c r="D15" s="7" t="n">
        <v>0.1</v>
      </c>
      <c r="E15" s="7" t="n">
        <v>0.1</v>
      </c>
    </row>
    <row r="16">
      <c r="A16" s="4" t="inlineStr">
        <is>
          <t>Net periodic pension cost</t>
        </is>
      </c>
      <c r="B16" s="6" t="n">
        <v>0.4</v>
      </c>
      <c r="C16" s="6" t="n">
        <v>0.4</v>
      </c>
      <c r="D16" s="6" t="n">
        <v>0.8</v>
      </c>
      <c r="E16" s="6" t="n">
        <v>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Net Periodic Pension Costs Included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ter-Tax Amount</t>
        </is>
      </c>
    </row>
    <row r="4">
      <c r="A4" s="4" t="inlineStr">
        <is>
          <t>Net losses reclassified from accumulated other comprehensive loss into income</t>
        </is>
      </c>
      <c r="B4" s="6" t="n">
        <v>0.3</v>
      </c>
      <c r="C4" s="6" t="n">
        <v>3.5</v>
      </c>
      <c r="D4" s="6" t="n">
        <v>3.7</v>
      </c>
      <c r="E4" s="6" t="n">
        <v>7.1</v>
      </c>
    </row>
    <row r="5">
      <c r="A5" s="4" t="inlineStr">
        <is>
          <t>Defined Benefit Pension Plans</t>
        </is>
      </c>
    </row>
    <row r="6">
      <c r="A6" s="3" t="inlineStr">
        <is>
          <t>Before-Tax Amount</t>
        </is>
      </c>
    </row>
    <row r="7">
      <c r="A7" s="4" t="inlineStr">
        <is>
          <t>Accumulated other comprehensive loss, beginning of period</t>
        </is>
      </c>
      <c r="D7" s="7" t="n">
        <v>-393.2</v>
      </c>
    </row>
    <row r="8">
      <c r="A8" s="4" t="inlineStr">
        <is>
          <t>Net gains reclassified from accumulated other comprehensive loss into income</t>
        </is>
      </c>
      <c r="B8" s="7" t="n">
        <v>3.9</v>
      </c>
      <c r="C8" s="7" t="n">
        <v>3.5</v>
      </c>
      <c r="D8" s="7" t="n">
        <v>7.9</v>
      </c>
      <c r="E8" s="5" t="n">
        <v>7</v>
      </c>
    </row>
    <row r="9">
      <c r="A9" s="4" t="inlineStr">
        <is>
          <t>Accumulated other comprehensive, end of period</t>
        </is>
      </c>
      <c r="B9" s="7" t="n">
        <v>-385.3</v>
      </c>
      <c r="D9" s="7" t="n">
        <v>-385.3</v>
      </c>
    </row>
    <row r="10">
      <c r="A10" s="3" t="inlineStr">
        <is>
          <t>Income Tax</t>
        </is>
      </c>
    </row>
    <row r="11">
      <c r="A11" s="4" t="inlineStr">
        <is>
          <t>Accumulated other comprehensive loss, beginning of period</t>
        </is>
      </c>
      <c r="D11" s="7" t="n">
        <v>-96.8</v>
      </c>
    </row>
    <row r="12">
      <c r="A12" s="4" t="inlineStr">
        <is>
          <t>Amortization of prior service cost and net actual loss</t>
        </is>
      </c>
      <c r="B12" s="7" t="n">
        <v>0.5</v>
      </c>
      <c r="C12" s="7" t="n">
        <v>0.5</v>
      </c>
      <c r="D12" s="5" t="n">
        <v>1</v>
      </c>
      <c r="E12" s="5" t="n">
        <v>1</v>
      </c>
    </row>
    <row r="13">
      <c r="A13" s="4" t="inlineStr">
        <is>
          <t>Accumulated other comprehensive loss, end of period</t>
        </is>
      </c>
      <c r="B13" s="7" t="n">
        <v>-95.8</v>
      </c>
      <c r="D13" s="7" t="n">
        <v>-95.8</v>
      </c>
    </row>
    <row r="14">
      <c r="A14" s="3" t="inlineStr">
        <is>
          <t>After-Tax Amount</t>
        </is>
      </c>
    </row>
    <row r="15">
      <c r="A15" s="4" t="inlineStr">
        <is>
          <t>Accumulated other comprehensive loss, beginning of period</t>
        </is>
      </c>
      <c r="D15" s="7" t="n">
        <v>-296.4</v>
      </c>
    </row>
    <row r="16">
      <c r="A16" s="4" t="inlineStr">
        <is>
          <t>Net losses reclassified from accumulated other comprehensive loss into income</t>
        </is>
      </c>
      <c r="B16" s="7" t="n">
        <v>3.4</v>
      </c>
      <c r="C16" s="5" t="n">
        <v>3</v>
      </c>
      <c r="D16" s="7" t="n">
        <v>6.9</v>
      </c>
      <c r="E16" s="5" t="n">
        <v>6</v>
      </c>
    </row>
    <row r="17">
      <c r="A17" s="4" t="inlineStr">
        <is>
          <t>Accumulated other comprehensive loss, end of period</t>
        </is>
      </c>
      <c r="B17" s="7" t="n">
        <v>-289.5</v>
      </c>
      <c r="D17" s="7" t="n">
        <v>-289.5</v>
      </c>
    </row>
    <row r="18">
      <c r="A18" s="4" t="inlineStr">
        <is>
          <t>Amortization of net actuarial losses</t>
        </is>
      </c>
    </row>
    <row r="19">
      <c r="A19" s="3" t="inlineStr">
        <is>
          <t>Before-Tax Amount</t>
        </is>
      </c>
    </row>
    <row r="20">
      <c r="A20" s="4" t="inlineStr">
        <is>
          <t>Net gains reclassified from accumulated other comprehensive loss into income</t>
        </is>
      </c>
      <c r="B20" s="7" t="n">
        <v>3.2</v>
      </c>
      <c r="C20" s="5" t="n">
        <v>3</v>
      </c>
      <c r="D20" s="7" t="n">
        <v>6.7</v>
      </c>
      <c r="E20" s="7" t="n">
        <v>6.1</v>
      </c>
    </row>
    <row r="21">
      <c r="A21" s="3" t="inlineStr">
        <is>
          <t>Income Tax</t>
        </is>
      </c>
    </row>
    <row r="22">
      <c r="A22" s="4" t="inlineStr">
        <is>
          <t>Amortization of prior service cost and net actual loss</t>
        </is>
      </c>
      <c r="D22" s="7" t="n">
        <v>0.9</v>
      </c>
    </row>
    <row r="23">
      <c r="A23" s="3" t="inlineStr">
        <is>
          <t>After-Tax Amount</t>
        </is>
      </c>
    </row>
    <row r="24">
      <c r="A24" s="4" t="inlineStr">
        <is>
          <t>Net losses reclassified from accumulated other comprehensive loss into income</t>
        </is>
      </c>
      <c r="D24" s="7" t="n">
        <v>5.8</v>
      </c>
    </row>
    <row r="25">
      <c r="A25" s="4" t="inlineStr">
        <is>
          <t>Amortization of prior service cost</t>
        </is>
      </c>
    </row>
    <row r="26">
      <c r="A26" s="3" t="inlineStr">
        <is>
          <t>Before-Tax Amount</t>
        </is>
      </c>
    </row>
    <row r="27">
      <c r="A27" s="4" t="inlineStr">
        <is>
          <t>Net gains reclassified from accumulated other comprehensive loss into income</t>
        </is>
      </c>
      <c r="B27" s="6" t="n">
        <v>0.7</v>
      </c>
      <c r="C27" s="6" t="n">
        <v>0.5</v>
      </c>
      <c r="D27" s="7" t="n">
        <v>1.2</v>
      </c>
      <c r="E27" s="6" t="n">
        <v>0.9</v>
      </c>
    </row>
    <row r="28">
      <c r="A28" s="3" t="inlineStr">
        <is>
          <t>Income Tax</t>
        </is>
      </c>
    </row>
    <row r="29">
      <c r="A29" s="4" t="inlineStr">
        <is>
          <t>Amortization of prior service cost and net actual loss</t>
        </is>
      </c>
      <c r="D29" s="7" t="n">
        <v>0.1</v>
      </c>
    </row>
    <row r="30">
      <c r="A30" s="3" t="inlineStr">
        <is>
          <t>After-Tax Amount</t>
        </is>
      </c>
    </row>
    <row r="31">
      <c r="A31" s="4" t="inlineStr">
        <is>
          <t>Net losses reclassified from accumulated other comprehensive loss into income</t>
        </is>
      </c>
      <c r="D31" s="6" t="n">
        <v>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Pension and Postretirement Benefit Plans (Narrative) (Details) $ in Millions</t>
        </is>
      </c>
      <c r="B1" s="2" t="inlineStr">
        <is>
          <t>6 Months Ended</t>
        </is>
      </c>
    </row>
    <row r="2">
      <c r="B2" s="2" t="inlineStr">
        <is>
          <t>Jun. 30, 2020USD ($)</t>
        </is>
      </c>
    </row>
    <row r="3">
      <c r="A3" s="4" t="inlineStr">
        <is>
          <t>Pension benefits</t>
        </is>
      </c>
    </row>
    <row r="4">
      <c r="A4" s="3" t="inlineStr">
        <is>
          <t>Defined Benefit Plan Disclosure [Line Items]</t>
        </is>
      </c>
    </row>
    <row r="5">
      <c r="A5" s="4" t="inlineStr">
        <is>
          <t>Employer contributions</t>
        </is>
      </c>
      <c r="B5" s="6" t="n">
        <v>17.1</v>
      </c>
    </row>
    <row r="6">
      <c r="A6" s="4" t="inlineStr">
        <is>
          <t>Estimated minimum contributions</t>
        </is>
      </c>
      <c r="B6" s="7" t="n">
        <v>32.2</v>
      </c>
    </row>
    <row r="7">
      <c r="A7" s="4" t="inlineStr">
        <is>
          <t>Postretirement Health Coverage</t>
        </is>
      </c>
    </row>
    <row r="8">
      <c r="A8" s="3" t="inlineStr">
        <is>
          <t>Defined Benefit Plan Disclosure [Line Items]</t>
        </is>
      </c>
    </row>
    <row r="9">
      <c r="A9" s="4" t="inlineStr">
        <is>
          <t>Employer contributions</t>
        </is>
      </c>
      <c r="B9" s="7" t="n">
        <v>0.7</v>
      </c>
    </row>
    <row r="10">
      <c r="A10" s="4" t="inlineStr">
        <is>
          <t>Estimated minimum contributions</t>
        </is>
      </c>
      <c r="B10"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9 . Results for interim periods are not necessarily indicative of the results for the year. The Company cannot predict the ongoing impact of the coronavirus (“COVID-19”) pandemic due to increased volatility in global economic and political environments, uncertain market demand for its products, supply chain disruptions, possible workforce unavailability, exchange rate and commodity price volatility and availability of financing, and their impact to the Company’s net sales, production volumes, costs and overall financial condition and available funding. The Company may be required to record significant impairment charges in the future with respect to noncurrent assets such as goodwill and other intangible assets and equity method investments, whose fair values may be negatively affected by the COVID-19 pandemic. The Company also may be required to write-down obsolete inventory due to decreased customer demand and sales orders. The Company is closely monitoring the collection of accounts receivable, as well as the operating results of its finance joint ventures around the world. If economic conditions around the world continue to deteriorate, the Company and its finance joint ventures may not collect accounts receivable at expected levels, and the operating results of its finance joint ventures may be negatively impacted, thus negatively impacting the Company’s results of operations and financial condition. The Company also is closely assessing its compliance with debt covenants, the recognition of any future insurance recoveries, cash flow hedging forecasts as compared to actual transactions, the fair value of pension assets, accounting for incentive and stock compensation accruals, revenue recognition and discount reserve setting as well as the realization of deferred tax assets in light of the COVID-19 pandemic. Recently Adopted Accounting Pronouncements In March 2020, the FASB issued ASU 2020-04, “Facilitation of the Effects of Reference Rate Reform on Financial Reporting” (“ASU 2020-04”), which provides temporary accounting relief for contract modifications to ease the financial reporting burdens related to the expected market transition from LIBOR and other interbank offered rates to a new alternative reference rate. ASU 2020-04 can be applied as of the beginning of the interim period that includes March 12, 2020 or any date thereafter. ASU 2020-04 generally will no longer be available to apply after December 31, 2022. Interest on U.S. dollar borrowings under the Company's credit facility and its April 2020 amendment is calculated based upon LIBOR. In the event that LIBOR is no longer published, interest will be calculated upon a base rate. The credit facility and its April 2020 amendment provide for an expedited amendment process once a replacement for LIBOR is established (see Note 5 ). The Company adopted this standard as of March 31, 2020. The adoption did not have a material impact to the Company’s results of operations, financial condition and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In April 2019, the FASB issued ASU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In November 2019, the FASB issued ASU 2019-11, “Codification Improvements to Topic 326), Financial Instruments - Credit Losses,” which clarifies the treatment of expected recoveries for amounts previously written-off on purchased receivables, provides transition relief for troubled debt restructurings and allows for certain disclosure simplifications of accrued interest. The effective dates for both ASU 2019-04 and ASU 2019-11 are the same as the effective dates for ASU 2016-13. The Company adopted this standard, and its subsequent modifications, as of January 1, 2020. The adoption did not have a material impact to the Company’s results of operations, financial condition and cash flows. New Accounting Pronouncements to be Adopted In December 2019, the FASB issued ASU 2019-12, “Simplifying the Accounting for Income Taxes,” which simplifies various aspects related to accounting for income taxes by removing certain exceptions for investments, intraperiod allocations and interim calculations, and adding guidance to reduce complexity in accounting for income taxes. ASU 2019-12 is effective for annual periods beginning after December 15, 2020, and interim periods within those annual periods using a prospective approach. Early adoption is permitted. Depending on the amendment, adoption may be applied on the retrospective, modified retrospective or prospective basis. The standard will not have a material impact on the Company's results of operations, financial condition and cash flows. As discussed above, in June 2016, the FASB issued ASU 2016-13, which requires measurement and recognition of expected versus incurred credit losses for financial assets held.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applies to the Company’s equity method finance joint ventures who are now required to adopt ASU 2016-13 for annual periods beginning after December 15, 2022 and interim periods within those annual periods. The standard, and its subsequent modification, will likely impact the results of operations and financial condition of the Company’s finance joint ventures. Therefore, adoption of the standard by the Company’s finance joint ventures will likely impact the Company’s “Investment in affiliates” and “Equity in net earnings of affiliates.” The Company’s finance joint ventures currently are evaluating the impact of ASU 2016-13 to their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asset, fair value</t>
        </is>
      </c>
      <c r="B3" s="6" t="n">
        <v>56.7</v>
      </c>
      <c r="C3" s="6" t="n">
        <v>39.3</v>
      </c>
    </row>
    <row r="4">
      <c r="A4" s="4" t="inlineStr">
        <is>
          <t>Derivative liability, fair value</t>
        </is>
      </c>
      <c r="B4" s="7" t="n">
        <v>17.1</v>
      </c>
      <c r="C4" s="5" t="n">
        <v>15</v>
      </c>
    </row>
    <row r="5">
      <c r="A5" s="4" t="inlineStr">
        <is>
          <t>Level 1</t>
        </is>
      </c>
    </row>
    <row r="6">
      <c r="A6" s="3" t="inlineStr">
        <is>
          <t>Fair Value, Assets and Liabilities Measured on Recurring and Nonrecurring Basis [Line Items]</t>
        </is>
      </c>
    </row>
    <row r="7">
      <c r="A7" s="4" t="inlineStr">
        <is>
          <t>Derivative asset, fair value</t>
        </is>
      </c>
      <c r="B7" s="5" t="n">
        <v>0</v>
      </c>
      <c r="C7" s="5" t="n">
        <v>0</v>
      </c>
    </row>
    <row r="8">
      <c r="A8" s="4" t="inlineStr">
        <is>
          <t>Derivative liability, fair value</t>
        </is>
      </c>
      <c r="B8" s="5" t="n">
        <v>0</v>
      </c>
      <c r="C8" s="5" t="n">
        <v>0</v>
      </c>
    </row>
    <row r="9">
      <c r="A9" s="4" t="inlineStr">
        <is>
          <t>Level 2</t>
        </is>
      </c>
    </row>
    <row r="10">
      <c r="A10" s="3" t="inlineStr">
        <is>
          <t>Fair Value, Assets and Liabilities Measured on Recurring and Nonrecurring Basis [Line Items]</t>
        </is>
      </c>
    </row>
    <row r="11">
      <c r="A11" s="4" t="inlineStr">
        <is>
          <t>Derivative asset, fair value</t>
        </is>
      </c>
      <c r="B11" s="7" t="n">
        <v>56.7</v>
      </c>
      <c r="C11" s="7" t="n">
        <v>39.3</v>
      </c>
    </row>
    <row r="12">
      <c r="A12" s="4" t="inlineStr">
        <is>
          <t>Derivative liability, fair value</t>
        </is>
      </c>
      <c r="B12" s="7" t="n">
        <v>17.1</v>
      </c>
      <c r="C12" s="5" t="n">
        <v>15</v>
      </c>
    </row>
    <row r="13">
      <c r="A13" s="4" t="inlineStr">
        <is>
          <t>Level 3</t>
        </is>
      </c>
    </row>
    <row r="14">
      <c r="A14" s="3" t="inlineStr">
        <is>
          <t>Fair Value, Assets and Liabilities Measured on Recurring and Nonrecurring Basis [Line Items]</t>
        </is>
      </c>
    </row>
    <row r="15">
      <c r="A15" s="4" t="inlineStr">
        <is>
          <t>Derivative asset, fair value</t>
        </is>
      </c>
      <c r="B15" s="5" t="n">
        <v>0</v>
      </c>
      <c r="C15" s="5" t="n">
        <v>0</v>
      </c>
    </row>
    <row r="16">
      <c r="A16" s="4" t="inlineStr">
        <is>
          <t>Derivative liability, fair value</t>
        </is>
      </c>
      <c r="B16" s="8" t="n">
        <v>0</v>
      </c>
      <c r="C16"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Segment Reporting (Sales Information By Reportable Segments) (Details) $ in Millions</t>
        </is>
      </c>
      <c r="B1" s="2" t="inlineStr">
        <is>
          <t>3 Months Ended</t>
        </is>
      </c>
      <c r="D1" s="2" t="inlineStr">
        <is>
          <t>6 Months Ended</t>
        </is>
      </c>
    </row>
    <row r="2">
      <c r="B2" s="2" t="inlineStr">
        <is>
          <t>Jun. 30, 2020USD ($)</t>
        </is>
      </c>
      <c r="C2" s="2" t="inlineStr">
        <is>
          <t>Jun. 30, 2019USD ($)</t>
        </is>
      </c>
      <c r="D2" s="2" t="inlineStr">
        <is>
          <t>Jun. 30, 2020USD ($)reportable_segment</t>
        </is>
      </c>
      <c r="E2" s="2" t="inlineStr">
        <is>
          <t>Jun. 30, 2019USD ($)</t>
        </is>
      </c>
      <c r="F2" s="2" t="inlineStr">
        <is>
          <t>Dec. 31, 2019USD ($)</t>
        </is>
      </c>
    </row>
    <row r="3">
      <c r="A3" s="3" t="inlineStr">
        <is>
          <t>Segment Reporting Information [Line Items]</t>
        </is>
      </c>
    </row>
    <row r="4">
      <c r="A4" s="4" t="inlineStr">
        <is>
          <t>Number of reportable segments, segments | reportable_segment</t>
        </is>
      </c>
      <c r="D4" s="5" t="n">
        <v>4</v>
      </c>
    </row>
    <row r="5">
      <c r="A5" s="4" t="inlineStr">
        <is>
          <t>Net sales</t>
        </is>
      </c>
      <c r="B5" s="6" t="n">
        <v>2006.8</v>
      </c>
      <c r="C5" s="6" t="n">
        <v>2422.6</v>
      </c>
      <c r="D5" s="6" t="n">
        <v>3935.1</v>
      </c>
      <c r="E5" s="6" t="n">
        <v>4418.4</v>
      </c>
    </row>
    <row r="6">
      <c r="A6" s="4" t="inlineStr">
        <is>
          <t>Income (loss) from operations</t>
        </is>
      </c>
      <c r="B6" s="7" t="n">
        <v>97.3</v>
      </c>
      <c r="C6" s="7" t="n">
        <v>199.6</v>
      </c>
      <c r="D6" s="7" t="n">
        <v>197.7</v>
      </c>
      <c r="E6" s="5" t="n">
        <v>292</v>
      </c>
    </row>
    <row r="7">
      <c r="A7" s="4" t="inlineStr">
        <is>
          <t>Depreciation</t>
        </is>
      </c>
      <c r="D7" s="7" t="n">
        <v>102.3</v>
      </c>
      <c r="E7" s="7" t="n">
        <v>107.1</v>
      </c>
    </row>
    <row r="8">
      <c r="A8" s="4" t="inlineStr">
        <is>
          <t>Capital expenditures</t>
        </is>
      </c>
      <c r="D8" s="7" t="n">
        <v>117.5</v>
      </c>
      <c r="E8" s="7" t="n">
        <v>114.9</v>
      </c>
    </row>
    <row r="9">
      <c r="A9" s="4" t="inlineStr">
        <is>
          <t>Assets</t>
        </is>
      </c>
      <c r="B9" s="5" t="n">
        <v>7778</v>
      </c>
      <c r="D9" s="5" t="n">
        <v>7778</v>
      </c>
      <c r="F9" s="6" t="n">
        <v>7759.7</v>
      </c>
    </row>
    <row r="10">
      <c r="A10" s="4" t="inlineStr">
        <is>
          <t>Operating Segments</t>
        </is>
      </c>
    </row>
    <row r="11">
      <c r="A11" s="3" t="inlineStr">
        <is>
          <t>Segment Reporting Information [Line Items]</t>
        </is>
      </c>
    </row>
    <row r="12">
      <c r="A12" s="4" t="inlineStr">
        <is>
          <t>Net sales</t>
        </is>
      </c>
      <c r="B12" s="7" t="n">
        <v>2006.8</v>
      </c>
      <c r="C12" s="7" t="n">
        <v>2422.6</v>
      </c>
      <c r="D12" s="7" t="n">
        <v>3935.1</v>
      </c>
      <c r="E12" s="7" t="n">
        <v>4418.4</v>
      </c>
    </row>
    <row r="13">
      <c r="A13" s="4" t="inlineStr">
        <is>
          <t>Income (loss) from operations</t>
        </is>
      </c>
      <c r="B13" s="7" t="n">
        <v>175.2</v>
      </c>
      <c r="C13" s="7" t="n">
        <v>260.1</v>
      </c>
      <c r="D13" s="7" t="n">
        <v>328.3</v>
      </c>
      <c r="E13" s="7" t="n">
        <v>413.3</v>
      </c>
    </row>
    <row r="14">
      <c r="A14" s="4" t="inlineStr">
        <is>
          <t>Depreciation</t>
        </is>
      </c>
      <c r="B14" s="7" t="n">
        <v>50.7</v>
      </c>
      <c r="C14" s="7" t="n">
        <v>54.1</v>
      </c>
      <c r="D14" s="7" t="n">
        <v>102.3</v>
      </c>
      <c r="E14" s="7" t="n">
        <v>107.1</v>
      </c>
    </row>
    <row r="15">
      <c r="A15" s="4" t="inlineStr">
        <is>
          <t>Capital expenditures</t>
        </is>
      </c>
      <c r="B15" s="7" t="n">
        <v>56.9</v>
      </c>
      <c r="C15" s="5" t="n">
        <v>54</v>
      </c>
      <c r="D15" s="7" t="n">
        <v>117.5</v>
      </c>
      <c r="E15" s="7" t="n">
        <v>114.9</v>
      </c>
    </row>
    <row r="16">
      <c r="A16" s="4" t="inlineStr">
        <is>
          <t>Assets</t>
        </is>
      </c>
      <c r="B16" s="7" t="n">
        <v>4624.6</v>
      </c>
      <c r="D16" s="7" t="n">
        <v>4624.6</v>
      </c>
      <c r="F16" s="7" t="n">
        <v>4501.5</v>
      </c>
    </row>
    <row r="17">
      <c r="A17" s="4" t="inlineStr">
        <is>
          <t>North America | Operating Segments</t>
        </is>
      </c>
    </row>
    <row r="18">
      <c r="A18" s="3" t="inlineStr">
        <is>
          <t>Segment Reporting Information [Line Items]</t>
        </is>
      </c>
    </row>
    <row r="19">
      <c r="A19" s="4" t="inlineStr">
        <is>
          <t>Net sales</t>
        </is>
      </c>
      <c r="B19" s="7" t="n">
        <v>555.8</v>
      </c>
      <c r="C19" s="7" t="n">
        <v>618.9</v>
      </c>
      <c r="D19" s="7" t="n">
        <v>1107.7</v>
      </c>
      <c r="E19" s="7" t="n">
        <v>1115.1</v>
      </c>
    </row>
    <row r="20">
      <c r="A20" s="4" t="inlineStr">
        <is>
          <t>Income (loss) from operations</t>
        </is>
      </c>
      <c r="B20" s="7" t="n">
        <v>64.7</v>
      </c>
      <c r="C20" s="7" t="n">
        <v>51.4</v>
      </c>
      <c r="D20" s="7" t="n">
        <v>125.6</v>
      </c>
      <c r="E20" s="5" t="n">
        <v>82</v>
      </c>
    </row>
    <row r="21">
      <c r="A21" s="4" t="inlineStr">
        <is>
          <t>Depreciation</t>
        </is>
      </c>
      <c r="B21" s="7" t="n">
        <v>15.2</v>
      </c>
      <c r="C21" s="7" t="n">
        <v>16.1</v>
      </c>
      <c r="D21" s="7" t="n">
        <v>30.8</v>
      </c>
      <c r="E21" s="7" t="n">
        <v>31.7</v>
      </c>
    </row>
    <row r="22">
      <c r="A22" s="4" t="inlineStr">
        <is>
          <t>Capital expenditures</t>
        </is>
      </c>
      <c r="B22" s="7" t="n">
        <v>8.199999999999999</v>
      </c>
      <c r="C22" s="7" t="n">
        <v>11.6</v>
      </c>
      <c r="D22" s="7" t="n">
        <v>18.3</v>
      </c>
      <c r="E22" s="7" t="n">
        <v>29.9</v>
      </c>
    </row>
    <row r="23">
      <c r="A23" s="4" t="inlineStr">
        <is>
          <t>Assets</t>
        </is>
      </c>
      <c r="B23" s="7" t="n">
        <v>1189.8</v>
      </c>
      <c r="D23" s="7" t="n">
        <v>1189.8</v>
      </c>
      <c r="F23" s="7" t="n">
        <v>1125.6</v>
      </c>
    </row>
    <row r="24">
      <c r="A24" s="4" t="inlineStr">
        <is>
          <t>South America | Operating Segments</t>
        </is>
      </c>
    </row>
    <row r="25">
      <c r="A25" s="3" t="inlineStr">
        <is>
          <t>Segment Reporting Information [Line Items]</t>
        </is>
      </c>
    </row>
    <row r="26">
      <c r="A26" s="4" t="inlineStr">
        <is>
          <t>Net sales</t>
        </is>
      </c>
      <c r="B26" s="7" t="n">
        <v>178.5</v>
      </c>
      <c r="C26" s="7" t="n">
        <v>185.8</v>
      </c>
      <c r="D26" s="7" t="n">
        <v>332.4</v>
      </c>
      <c r="E26" s="7" t="n">
        <v>341.9</v>
      </c>
    </row>
    <row r="27">
      <c r="A27" s="4" t="inlineStr">
        <is>
          <t>Income (loss) from operations</t>
        </is>
      </c>
      <c r="B27" s="7" t="n">
        <v>5.5</v>
      </c>
      <c r="C27" s="7" t="n">
        <v>-7.1</v>
      </c>
      <c r="D27" s="7" t="n">
        <v>-3.3</v>
      </c>
      <c r="E27" s="7" t="n">
        <v>-15.6</v>
      </c>
    </row>
    <row r="28">
      <c r="A28" s="4" t="inlineStr">
        <is>
          <t>Depreciation</t>
        </is>
      </c>
      <c r="B28" s="7" t="n">
        <v>6.1</v>
      </c>
      <c r="C28" s="7" t="n">
        <v>8.199999999999999</v>
      </c>
      <c r="D28" s="7" t="n">
        <v>13.5</v>
      </c>
      <c r="E28" s="7" t="n">
        <v>16.7</v>
      </c>
    </row>
    <row r="29">
      <c r="A29" s="4" t="inlineStr">
        <is>
          <t>Capital expenditures</t>
        </is>
      </c>
      <c r="B29" s="7" t="n">
        <v>3.3</v>
      </c>
      <c r="C29" s="5" t="n">
        <v>5</v>
      </c>
      <c r="D29" s="7" t="n">
        <v>10.4</v>
      </c>
      <c r="E29" s="7" t="n">
        <v>17.1</v>
      </c>
    </row>
    <row r="30">
      <c r="A30" s="4" t="inlineStr">
        <is>
          <t>Assets</t>
        </is>
      </c>
      <c r="B30" s="7" t="n">
        <v>640.5</v>
      </c>
      <c r="D30" s="7" t="n">
        <v>640.5</v>
      </c>
      <c r="F30" s="5" t="n">
        <v>758</v>
      </c>
    </row>
    <row r="31">
      <c r="A31" s="4" t="inlineStr">
        <is>
          <t>Europe/Middle East | Operating Segments</t>
        </is>
      </c>
    </row>
    <row r="32">
      <c r="A32" s="3" t="inlineStr">
        <is>
          <t>Segment Reporting Information [Line Items]</t>
        </is>
      </c>
    </row>
    <row r="33">
      <c r="A33" s="4" t="inlineStr">
        <is>
          <t>Net sales</t>
        </is>
      </c>
      <c r="B33" s="5" t="n">
        <v>1125</v>
      </c>
      <c r="C33" s="7" t="n">
        <v>1457.2</v>
      </c>
      <c r="D33" s="7" t="n">
        <v>2238.3</v>
      </c>
      <c r="E33" s="7" t="n">
        <v>2667.8</v>
      </c>
    </row>
    <row r="34">
      <c r="A34" s="4" t="inlineStr">
        <is>
          <t>Income (loss) from operations</t>
        </is>
      </c>
      <c r="B34" s="5" t="n">
        <v>91</v>
      </c>
      <c r="C34" s="7" t="n">
        <v>208.8</v>
      </c>
      <c r="D34" s="7" t="n">
        <v>193.3</v>
      </c>
      <c r="E34" s="7" t="n">
        <v>336.5</v>
      </c>
    </row>
    <row r="35">
      <c r="A35" s="4" t="inlineStr">
        <is>
          <t>Depreciation</t>
        </is>
      </c>
      <c r="B35" s="7" t="n">
        <v>26.4</v>
      </c>
      <c r="C35" s="7" t="n">
        <v>26.4</v>
      </c>
      <c r="D35" s="7" t="n">
        <v>52.4</v>
      </c>
      <c r="E35" s="7" t="n">
        <v>52.4</v>
      </c>
    </row>
    <row r="36">
      <c r="A36" s="4" t="inlineStr">
        <is>
          <t>Capital expenditures</t>
        </is>
      </c>
      <c r="B36" s="7" t="n">
        <v>42.8</v>
      </c>
      <c r="C36" s="7" t="n">
        <v>35.4</v>
      </c>
      <c r="D36" s="7" t="n">
        <v>84.5</v>
      </c>
      <c r="E36" s="7" t="n">
        <v>64.90000000000001</v>
      </c>
    </row>
    <row r="37">
      <c r="A37" s="4" t="inlineStr">
        <is>
          <t>Assets</t>
        </is>
      </c>
      <c r="B37" s="7" t="n">
        <v>2306.5</v>
      </c>
      <c r="D37" s="7" t="n">
        <v>2306.5</v>
      </c>
      <c r="F37" s="7" t="n">
        <v>2187.7</v>
      </c>
    </row>
    <row r="38">
      <c r="A38" s="4" t="inlineStr">
        <is>
          <t>Asia/Pacific/Africa | Operating Segments</t>
        </is>
      </c>
    </row>
    <row r="39">
      <c r="A39" s="3" t="inlineStr">
        <is>
          <t>Segment Reporting Information [Line Items]</t>
        </is>
      </c>
    </row>
    <row r="40">
      <c r="A40" s="4" t="inlineStr">
        <is>
          <t>Net sales</t>
        </is>
      </c>
      <c r="B40" s="7" t="n">
        <v>147.5</v>
      </c>
      <c r="C40" s="7" t="n">
        <v>160.7</v>
      </c>
      <c r="D40" s="7" t="n">
        <v>256.7</v>
      </c>
      <c r="E40" s="7" t="n">
        <v>293.6</v>
      </c>
    </row>
    <row r="41">
      <c r="A41" s="4" t="inlineStr">
        <is>
          <t>Income (loss) from operations</t>
        </is>
      </c>
      <c r="B41" s="5" t="n">
        <v>14</v>
      </c>
      <c r="C41" s="5" t="n">
        <v>7</v>
      </c>
      <c r="D41" s="7" t="n">
        <v>12.7</v>
      </c>
      <c r="E41" s="7" t="n">
        <v>10.4</v>
      </c>
    </row>
    <row r="42">
      <c r="A42" s="4" t="inlineStr">
        <is>
          <t>Depreciation</t>
        </is>
      </c>
      <c r="B42" s="5" t="n">
        <v>3</v>
      </c>
      <c r="C42" s="7" t="n">
        <v>3.4</v>
      </c>
      <c r="D42" s="7" t="n">
        <v>5.6</v>
      </c>
      <c r="E42" s="7" t="n">
        <v>6.3</v>
      </c>
    </row>
    <row r="43">
      <c r="A43" s="4" t="inlineStr">
        <is>
          <t>Capital expenditures</t>
        </is>
      </c>
      <c r="B43" s="7" t="n">
        <v>2.6</v>
      </c>
      <c r="C43" s="8" t="n">
        <v>2</v>
      </c>
      <c r="D43" s="7" t="n">
        <v>4.3</v>
      </c>
      <c r="E43" s="8" t="n">
        <v>3</v>
      </c>
    </row>
    <row r="44">
      <c r="A44" s="4" t="inlineStr">
        <is>
          <t>Assets</t>
        </is>
      </c>
      <c r="B44" s="6" t="n">
        <v>487.8</v>
      </c>
      <c r="D44" s="6" t="n">
        <v>487.8</v>
      </c>
      <c r="F44" s="6" t="n">
        <v>43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come From Operations and Total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from Operations</t>
        </is>
      </c>
    </row>
    <row r="4">
      <c r="A4" s="4" t="inlineStr">
        <is>
          <t>Income from operations</t>
        </is>
      </c>
      <c r="B4" s="6" t="n">
        <v>97.3</v>
      </c>
      <c r="C4" s="6" t="n">
        <v>199.6</v>
      </c>
      <c r="D4" s="6" t="n">
        <v>197.7</v>
      </c>
      <c r="E4" s="8" t="n">
        <v>292</v>
      </c>
    </row>
    <row r="5">
      <c r="A5" s="4" t="inlineStr">
        <is>
          <t>Amortization of intangibles</t>
        </is>
      </c>
      <c r="B5" s="7" t="n">
        <v>-14.9</v>
      </c>
      <c r="C5" s="7" t="n">
        <v>-15.4</v>
      </c>
      <c r="D5" s="7" t="n">
        <v>-29.9</v>
      </c>
      <c r="E5" s="7" t="n">
        <v>-30.7</v>
      </c>
    </row>
    <row r="6">
      <c r="A6" s="4" t="inlineStr">
        <is>
          <t>Goodwill impairment charge</t>
        </is>
      </c>
      <c r="B6" s="5" t="n">
        <v>-20</v>
      </c>
      <c r="C6" s="5" t="n">
        <v>0</v>
      </c>
      <c r="D6" s="5" t="n">
        <v>-20</v>
      </c>
      <c r="E6" s="5" t="n">
        <v>0</v>
      </c>
    </row>
    <row r="7">
      <c r="A7" s="4" t="inlineStr">
        <is>
          <t>Income (loss) from operations</t>
        </is>
      </c>
      <c r="B7" s="7" t="n">
        <v>97.3</v>
      </c>
      <c r="C7" s="7" t="n">
        <v>199.6</v>
      </c>
      <c r="D7" s="7" t="n">
        <v>197.7</v>
      </c>
      <c r="E7" s="5" t="n">
        <v>292</v>
      </c>
    </row>
    <row r="8">
      <c r="A8" s="3" t="inlineStr">
        <is>
          <t>Total Assets</t>
        </is>
      </c>
    </row>
    <row r="9">
      <c r="A9" s="4" t="inlineStr">
        <is>
          <t>Total assets</t>
        </is>
      </c>
      <c r="B9" s="5" t="n">
        <v>7778</v>
      </c>
      <c r="D9" s="5" t="n">
        <v>7778</v>
      </c>
      <c r="F9" s="6" t="n">
        <v>7759.7</v>
      </c>
    </row>
    <row r="10">
      <c r="A10" s="4" t="inlineStr">
        <is>
          <t>Cash and cash equivalents</t>
        </is>
      </c>
      <c r="B10" s="7" t="n">
        <v>404.4</v>
      </c>
      <c r="D10" s="7" t="n">
        <v>404.4</v>
      </c>
      <c r="F10" s="7" t="n">
        <v>432.8</v>
      </c>
    </row>
    <row r="11">
      <c r="A11" s="4" t="inlineStr">
        <is>
          <t>Investments in affiliates</t>
        </is>
      </c>
      <c r="B11" s="7" t="n">
        <v>387.6</v>
      </c>
      <c r="D11" s="7" t="n">
        <v>387.6</v>
      </c>
      <c r="F11" s="7" t="n">
        <v>380.2</v>
      </c>
    </row>
    <row r="12">
      <c r="A12" s="4" t="inlineStr">
        <is>
          <t>Intangible assets, net</t>
        </is>
      </c>
      <c r="B12" s="5" t="n">
        <v>470</v>
      </c>
      <c r="D12" s="5" t="n">
        <v>470</v>
      </c>
      <c r="F12" s="7" t="n">
        <v>501.7</v>
      </c>
    </row>
    <row r="13">
      <c r="A13" s="4" t="inlineStr">
        <is>
          <t>Goodwill</t>
        </is>
      </c>
      <c r="B13" s="7" t="n">
        <v>1246.6</v>
      </c>
      <c r="D13" s="7" t="n">
        <v>1246.6</v>
      </c>
      <c r="F13" s="7" t="n">
        <v>1298.3</v>
      </c>
    </row>
    <row r="14">
      <c r="A14" s="4" t="inlineStr">
        <is>
          <t>Consolidated total assets</t>
        </is>
      </c>
      <c r="B14" s="5" t="n">
        <v>7778</v>
      </c>
      <c r="D14" s="5" t="n">
        <v>7778</v>
      </c>
      <c r="F14" s="7" t="n">
        <v>7759.7</v>
      </c>
    </row>
    <row r="15">
      <c r="A15" s="4" t="inlineStr">
        <is>
          <t>Operating Segments</t>
        </is>
      </c>
    </row>
    <row r="16">
      <c r="A16" s="3" t="inlineStr">
        <is>
          <t>Income from Operations</t>
        </is>
      </c>
    </row>
    <row r="17">
      <c r="A17" s="4" t="inlineStr">
        <is>
          <t>Income from operations</t>
        </is>
      </c>
      <c r="B17" s="7" t="n">
        <v>175.2</v>
      </c>
      <c r="C17" s="7" t="n">
        <v>260.1</v>
      </c>
      <c r="D17" s="7" t="n">
        <v>328.3</v>
      </c>
      <c r="E17" s="7" t="n">
        <v>413.3</v>
      </c>
    </row>
    <row r="18">
      <c r="A18" s="4" t="inlineStr">
        <is>
          <t>Income (loss) from operations</t>
        </is>
      </c>
      <c r="B18" s="7" t="n">
        <v>175.2</v>
      </c>
      <c r="C18" s="7" t="n">
        <v>260.1</v>
      </c>
      <c r="D18" s="7" t="n">
        <v>328.3</v>
      </c>
      <c r="E18" s="7" t="n">
        <v>413.3</v>
      </c>
    </row>
    <row r="19">
      <c r="A19" s="3" t="inlineStr">
        <is>
          <t>Total Assets</t>
        </is>
      </c>
    </row>
    <row r="20">
      <c r="A20" s="4" t="inlineStr">
        <is>
          <t>Total assets</t>
        </is>
      </c>
      <c r="B20" s="7" t="n">
        <v>4624.6</v>
      </c>
      <c r="D20" s="7" t="n">
        <v>4624.6</v>
      </c>
      <c r="F20" s="7" t="n">
        <v>4501.5</v>
      </c>
    </row>
    <row r="21">
      <c r="A21" s="4" t="inlineStr">
        <is>
          <t>Consolidated total assets</t>
        </is>
      </c>
      <c r="B21" s="7" t="n">
        <v>4624.6</v>
      </c>
      <c r="D21" s="7" t="n">
        <v>4624.6</v>
      </c>
      <c r="F21" s="7" t="n">
        <v>4501.5</v>
      </c>
    </row>
    <row r="22">
      <c r="A22" s="4" t="inlineStr">
        <is>
          <t>Segment Reconciling Items</t>
        </is>
      </c>
    </row>
    <row r="23">
      <c r="A23" s="3" t="inlineStr">
        <is>
          <t>Income from Operations</t>
        </is>
      </c>
    </row>
    <row r="24">
      <c r="A24" s="4" t="inlineStr">
        <is>
          <t>Corporate expenses</t>
        </is>
      </c>
      <c r="B24" s="7" t="n">
        <v>-29.1</v>
      </c>
      <c r="C24" s="7" t="n">
        <v>-32.9</v>
      </c>
      <c r="D24" s="7" t="n">
        <v>-63.5</v>
      </c>
      <c r="E24" s="7" t="n">
        <v>-64.7</v>
      </c>
    </row>
    <row r="25">
      <c r="A25" s="4" t="inlineStr">
        <is>
          <t>Amortization of intangibles</t>
        </is>
      </c>
      <c r="B25" s="7" t="n">
        <v>-14.9</v>
      </c>
      <c r="C25" s="7" t="n">
        <v>-15.4</v>
      </c>
      <c r="D25" s="7" t="n">
        <v>-29.9</v>
      </c>
      <c r="E25" s="7" t="n">
        <v>-30.7</v>
      </c>
    </row>
    <row r="26">
      <c r="A26" s="4" t="inlineStr">
        <is>
          <t>Stock compensation expense</t>
        </is>
      </c>
      <c r="B26" s="7" t="n">
        <v>-10.1</v>
      </c>
      <c r="C26" s="7" t="n">
        <v>-12.2</v>
      </c>
      <c r="D26" s="7" t="n">
        <v>-12.6</v>
      </c>
      <c r="E26" s="7" t="n">
        <v>-24.2</v>
      </c>
    </row>
    <row r="27">
      <c r="A27" s="4" t="inlineStr">
        <is>
          <t>Restructuring expenses</t>
        </is>
      </c>
      <c r="B27" s="7" t="n">
        <v>-3.8</v>
      </c>
      <c r="C27" s="8" t="n">
        <v>0</v>
      </c>
      <c r="D27" s="7" t="n">
        <v>-4.6</v>
      </c>
      <c r="E27" s="6" t="n">
        <v>-1.7</v>
      </c>
    </row>
    <row r="28">
      <c r="A28" s="3" t="inlineStr">
        <is>
          <t>Total Assets</t>
        </is>
      </c>
    </row>
    <row r="29">
      <c r="A29" s="4" t="inlineStr">
        <is>
          <t>Cash and cash equivalents</t>
        </is>
      </c>
      <c r="B29" s="7" t="n">
        <v>404.4</v>
      </c>
      <c r="D29" s="7" t="n">
        <v>404.4</v>
      </c>
      <c r="F29" s="7" t="n">
        <v>432.8</v>
      </c>
    </row>
    <row r="30">
      <c r="A30" s="4" t="inlineStr">
        <is>
          <t>Investments in affiliates</t>
        </is>
      </c>
      <c r="B30" s="7" t="n">
        <v>387.6</v>
      </c>
      <c r="D30" s="7" t="n">
        <v>387.6</v>
      </c>
      <c r="F30" s="7" t="n">
        <v>380.2</v>
      </c>
    </row>
    <row r="31">
      <c r="A31" s="4" t="inlineStr">
        <is>
          <t>Deferred tax assets, other current and noncurrent assets</t>
        </is>
      </c>
      <c r="B31" s="7" t="n">
        <v>644.8</v>
      </c>
      <c r="D31" s="7" t="n">
        <v>644.8</v>
      </c>
      <c r="F31" s="7" t="n">
        <v>645.2</v>
      </c>
    </row>
    <row r="32">
      <c r="A32" s="4" t="inlineStr">
        <is>
          <t>Intangible assets, net</t>
        </is>
      </c>
      <c r="B32" s="5" t="n">
        <v>470</v>
      </c>
      <c r="D32" s="5" t="n">
        <v>470</v>
      </c>
      <c r="F32" s="7" t="n">
        <v>501.7</v>
      </c>
    </row>
    <row r="33">
      <c r="A33" s="4" t="inlineStr">
        <is>
          <t>Goodwill</t>
        </is>
      </c>
      <c r="B33" s="6" t="n">
        <v>1246.6</v>
      </c>
      <c r="D33" s="6" t="n">
        <v>1246.6</v>
      </c>
      <c r="F33" s="6" t="n">
        <v>129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mmitments and Contingencies (Details) R$ in Millions</t>
        </is>
      </c>
      <c r="B1" s="2" t="inlineStr">
        <is>
          <t>6 Months Ended</t>
        </is>
      </c>
    </row>
    <row r="2">
      <c r="B2" s="2" t="inlineStr">
        <is>
          <t>Jun. 30, 2020USD ($)</t>
        </is>
      </c>
      <c r="C2" s="2" t="inlineStr">
        <is>
          <t>Jun. 30, 2020BRL (R$)</t>
        </is>
      </c>
      <c r="D2" s="2" t="inlineStr">
        <is>
          <t>Dec. 31, 2019USD ($)</t>
        </is>
      </c>
    </row>
    <row r="3">
      <c r="A3" s="3" t="inlineStr">
        <is>
          <t>Leases, Operating [Abstract]</t>
        </is>
      </c>
    </row>
    <row r="4">
      <c r="A4" s="4" t="inlineStr">
        <is>
          <t>2020</t>
        </is>
      </c>
      <c r="B4" s="8" t="n">
        <v>25300000</v>
      </c>
      <c r="D4" s="8" t="n">
        <v>48300000</v>
      </c>
    </row>
    <row r="5">
      <c r="A5" s="4" t="inlineStr">
        <is>
          <t>2021</t>
        </is>
      </c>
      <c r="B5" s="5" t="n">
        <v>44500000</v>
      </c>
      <c r="D5" s="5" t="n">
        <v>40800000</v>
      </c>
    </row>
    <row r="6">
      <c r="A6" s="4" t="inlineStr">
        <is>
          <t>2022</t>
        </is>
      </c>
      <c r="B6" s="5" t="n">
        <v>34400000</v>
      </c>
      <c r="D6" s="5" t="n">
        <v>31500000</v>
      </c>
    </row>
    <row r="7">
      <c r="A7" s="4" t="inlineStr">
        <is>
          <t>2023</t>
        </is>
      </c>
      <c r="B7" s="5" t="n">
        <v>26100000</v>
      </c>
      <c r="D7" s="5" t="n">
        <v>24100000</v>
      </c>
    </row>
    <row r="8">
      <c r="A8" s="4" t="inlineStr">
        <is>
          <t>2024</t>
        </is>
      </c>
      <c r="B8" s="5" t="n">
        <v>17700000</v>
      </c>
      <c r="D8" s="5" t="n">
        <v>16700000</v>
      </c>
    </row>
    <row r="9">
      <c r="A9" s="4" t="inlineStr">
        <is>
          <t>Thereafter</t>
        </is>
      </c>
      <c r="B9" s="5" t="n">
        <v>58300000</v>
      </c>
      <c r="D9" s="5" t="n">
        <v>61600000</v>
      </c>
    </row>
    <row r="10">
      <c r="A10" s="4" t="inlineStr">
        <is>
          <t>Total lease payments</t>
        </is>
      </c>
      <c r="B10" s="5" t="n">
        <v>206300000</v>
      </c>
      <c r="D10" s="5" t="n">
        <v>223000000</v>
      </c>
    </row>
    <row r="11">
      <c r="A11" s="4" t="inlineStr">
        <is>
          <t>Less: imputed interest</t>
        </is>
      </c>
      <c r="B11" s="5" t="n">
        <v>-24300000</v>
      </c>
      <c r="D11" s="5" t="n">
        <v>-32100000</v>
      </c>
    </row>
    <row r="12">
      <c r="A12" s="4" t="inlineStr">
        <is>
          <t>Operating Lease, Liability</t>
        </is>
      </c>
      <c r="B12" s="5" t="n">
        <v>182000000</v>
      </c>
      <c r="D12" s="5" t="n">
        <v>190900000</v>
      </c>
    </row>
    <row r="13">
      <c r="A13" s="3" t="inlineStr">
        <is>
          <t>Leases, Capital [Abstract]</t>
        </is>
      </c>
    </row>
    <row r="14">
      <c r="A14" s="4" t="inlineStr">
        <is>
          <t>2020</t>
        </is>
      </c>
      <c r="B14" s="5" t="n">
        <v>2600000</v>
      </c>
      <c r="D14" s="5" t="n">
        <v>4800000</v>
      </c>
    </row>
    <row r="15">
      <c r="A15" s="4" t="inlineStr">
        <is>
          <t>2021</t>
        </is>
      </c>
      <c r="B15" s="5" t="n">
        <v>2900000</v>
      </c>
      <c r="D15" s="5" t="n">
        <v>2700000</v>
      </c>
    </row>
    <row r="16">
      <c r="A16" s="4" t="inlineStr">
        <is>
          <t>2022</t>
        </is>
      </c>
      <c r="B16" s="5" t="n">
        <v>1300000</v>
      </c>
      <c r="D16" s="5" t="n">
        <v>1200000</v>
      </c>
    </row>
    <row r="17">
      <c r="A17" s="4" t="inlineStr">
        <is>
          <t>2023</t>
        </is>
      </c>
      <c r="B17" s="5" t="n">
        <v>1000000</v>
      </c>
      <c r="D17" s="5" t="n">
        <v>900000</v>
      </c>
    </row>
    <row r="18">
      <c r="A18" s="4" t="inlineStr">
        <is>
          <t>2024</t>
        </is>
      </c>
      <c r="B18" s="5" t="n">
        <v>600000</v>
      </c>
      <c r="D18" s="5" t="n">
        <v>600000</v>
      </c>
    </row>
    <row r="19">
      <c r="A19" s="4" t="inlineStr">
        <is>
          <t>Thereafter</t>
        </is>
      </c>
      <c r="B19" s="5" t="n">
        <v>8700000</v>
      </c>
      <c r="D19" s="5" t="n">
        <v>8700000</v>
      </c>
    </row>
    <row r="20">
      <c r="A20" s="4" t="inlineStr">
        <is>
          <t>Total lease payments</t>
        </is>
      </c>
      <c r="B20" s="5" t="n">
        <v>17100000</v>
      </c>
      <c r="D20" s="5" t="n">
        <v>18900000</v>
      </c>
    </row>
    <row r="21">
      <c r="A21" s="4" t="inlineStr">
        <is>
          <t>Less: imputed interest</t>
        </is>
      </c>
      <c r="B21" s="5" t="n">
        <v>-2200000</v>
      </c>
      <c r="D21" s="5" t="n">
        <v>-2400000</v>
      </c>
    </row>
    <row r="22">
      <c r="A22" s="4" t="inlineStr">
        <is>
          <t>Present value of leased liabilities</t>
        </is>
      </c>
      <c r="B22" s="5" t="n">
        <v>14900000</v>
      </c>
      <c r="D22" s="8" t="n">
        <v>16500000</v>
      </c>
    </row>
    <row r="23">
      <c r="A23" s="3" t="inlineStr">
        <is>
          <t>Guarantees</t>
        </is>
      </c>
    </row>
    <row r="24">
      <c r="A24" s="4" t="inlineStr">
        <is>
          <t>Guaranteed indebtedness owed to third parties</t>
        </is>
      </c>
      <c r="B24" s="5" t="n">
        <v>25400000</v>
      </c>
    </row>
    <row r="25">
      <c r="A25" s="4" t="inlineStr">
        <is>
          <t>Guarantor Obligations, Maximum Exposure, Undiscounted</t>
        </is>
      </c>
      <c r="B25" s="5" t="n">
        <v>56300000</v>
      </c>
    </row>
    <row r="26">
      <c r="A26" s="3" t="inlineStr">
        <is>
          <t>Legal Claims and Other Matters</t>
        </is>
      </c>
    </row>
    <row r="27">
      <c r="A27" s="4" t="inlineStr">
        <is>
          <t>Tax disallowance not including interest and penalties</t>
        </is>
      </c>
      <c r="B27" s="5" t="n">
        <v>24000000</v>
      </c>
      <c r="C27" s="13" t="inlineStr">
        <is>
          <t>R$ 131.5</t>
        </is>
      </c>
    </row>
    <row r="28">
      <c r="A28" s="4" t="inlineStr">
        <is>
          <t>Leasing Arrangement</t>
        </is>
      </c>
    </row>
    <row r="29">
      <c r="A29" s="3" t="inlineStr">
        <is>
          <t>Guarantees</t>
        </is>
      </c>
    </row>
    <row r="30">
      <c r="A30" s="4" t="inlineStr">
        <is>
          <t>Guaranteed indebtedness owed to third parties</t>
        </is>
      </c>
      <c r="B30" s="5" t="n">
        <v>21500000</v>
      </c>
    </row>
    <row r="31">
      <c r="A31" s="4" t="inlineStr">
        <is>
          <t>Retail Finance Joint Venture</t>
        </is>
      </c>
    </row>
    <row r="32">
      <c r="A32" s="3" t="inlineStr">
        <is>
          <t>Leases, Capital [Abstract]</t>
        </is>
      </c>
    </row>
    <row r="33">
      <c r="A33" s="4" t="inlineStr">
        <is>
          <t>Guarantor obligations, maximum inventory exposure per calendar year, undiscounted</t>
        </is>
      </c>
      <c r="B33" s="5" t="n">
        <v>6000000</v>
      </c>
    </row>
    <row r="34">
      <c r="A34" s="4" t="inlineStr">
        <is>
          <t>Foreign currency contracts</t>
        </is>
      </c>
    </row>
    <row r="35">
      <c r="A35" s="3" t="inlineStr">
        <is>
          <t>Guarantees</t>
        </is>
      </c>
    </row>
    <row r="36">
      <c r="A36" s="4" t="inlineStr">
        <is>
          <t>Derivative, Notional Amount</t>
        </is>
      </c>
      <c r="B36" s="8" t="n">
        <v>26777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ignificant Changes in Contract Assets and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Contract with Customer, Liability [Abstract]</t>
        </is>
      </c>
    </row>
    <row r="4">
      <c r="A4" s="4" t="inlineStr">
        <is>
          <t>Balance at beginning of period</t>
        </is>
      </c>
      <c r="B4" s="6" t="n">
        <v>111.6</v>
      </c>
      <c r="C4" s="6" t="n">
        <v>84.5</v>
      </c>
      <c r="D4" s="8" t="n">
        <v>104</v>
      </c>
      <c r="E4" s="6" t="n">
        <v>76.8</v>
      </c>
    </row>
    <row r="5">
      <c r="A5" s="4" t="inlineStr">
        <is>
          <t>Advance consideration received</t>
        </is>
      </c>
      <c r="B5" s="7" t="n">
        <v>35.7</v>
      </c>
      <c r="C5" s="7" t="n">
        <v>38.3</v>
      </c>
      <c r="D5" s="7" t="n">
        <v>69.59999999999999</v>
      </c>
      <c r="E5" s="7" t="n">
        <v>63.7</v>
      </c>
    </row>
    <row r="6">
      <c r="A6" s="4" t="inlineStr">
        <is>
          <t>Foreign currency translation</t>
        </is>
      </c>
      <c r="B6" s="7" t="n">
        <v>0.6</v>
      </c>
      <c r="C6" s="7" t="n">
        <v>0.3</v>
      </c>
      <c r="D6" s="7" t="n">
        <v>-3.8</v>
      </c>
      <c r="E6" s="7" t="n">
        <v>0.1</v>
      </c>
    </row>
    <row r="7">
      <c r="A7" s="4" t="inlineStr">
        <is>
          <t>Balance at end of period</t>
        </is>
      </c>
      <c r="B7" s="7" t="n">
        <v>118.7</v>
      </c>
      <c r="C7" s="5" t="n">
        <v>88</v>
      </c>
      <c r="D7" s="7" t="n">
        <v>118.7</v>
      </c>
      <c r="E7" s="5" t="n">
        <v>88</v>
      </c>
    </row>
    <row r="8">
      <c r="A8" s="4" t="inlineStr">
        <is>
          <t>Extended Warrant Contracts, Maintenance Services, Technology Services</t>
        </is>
      </c>
    </row>
    <row r="9">
      <c r="A9" s="3" t="inlineStr">
        <is>
          <t>Change in Contract with Customer, Liability [Abstract]</t>
        </is>
      </c>
    </row>
    <row r="10">
      <c r="A10" s="4" t="inlineStr">
        <is>
          <t>Revenue recognized during the period for extended warranty contracts</t>
        </is>
      </c>
      <c r="B10" s="5" t="n">
        <v>-12</v>
      </c>
      <c r="C10" s="7" t="n">
        <v>-7.9</v>
      </c>
      <c r="D10" s="7" t="n">
        <v>-22.1</v>
      </c>
      <c r="E10" s="5" t="n">
        <v>-14</v>
      </c>
    </row>
    <row r="11">
      <c r="A11" s="4" t="inlineStr">
        <is>
          <t>Grain storage and protein production systems</t>
        </is>
      </c>
    </row>
    <row r="12">
      <c r="A12" s="3" t="inlineStr">
        <is>
          <t>Change in Contract with Customer, Liability [Abstract]</t>
        </is>
      </c>
    </row>
    <row r="13">
      <c r="A13" s="4" t="inlineStr">
        <is>
          <t>Revenue recognized during the period for extended warranty contracts</t>
        </is>
      </c>
      <c r="B13" s="6" t="n">
        <v>-17.2</v>
      </c>
      <c r="C13" s="6" t="n">
        <v>-27.2</v>
      </c>
      <c r="D13" s="8" t="n">
        <v>-29</v>
      </c>
      <c r="E13" s="6" t="n">
        <v>-3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Narrative) (Details) $ in Millions</t>
        </is>
      </c>
      <c r="B1" s="2" t="inlineStr">
        <is>
          <t>Jun. 30, 2020USD ($)</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Remaining performance obligation</t>
        </is>
      </c>
      <c r="B4" s="6" t="n">
        <v>24.8</v>
      </c>
    </row>
    <row r="5">
      <c r="A5" s="4" t="inlineStr">
        <is>
          <t>Remaining performance obligation, expected timing of satisfaction, period</t>
        </is>
      </c>
      <c r="B5" s="4" t="inlineStr">
        <is>
          <t>6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maining performance obligation</t>
        </is>
      </c>
      <c r="B8" s="6" t="n">
        <v>35.9</v>
      </c>
    </row>
    <row r="9">
      <c r="A9" s="4" t="inlineStr">
        <is>
          <t>Remaining performance obligation, expected timing of satisfaction, period</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maining performance obligation</t>
        </is>
      </c>
      <c r="B12" s="6" t="n">
        <v>24.1</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3-01-01</t>
        </is>
      </c>
    </row>
    <row r="15">
      <c r="A15" s="3" t="inlineStr">
        <is>
          <t>Revenue, Remaining Performance Obligation, Expected Timing of Satisfaction [Line Items]</t>
        </is>
      </c>
    </row>
    <row r="16">
      <c r="A16" s="4" t="inlineStr">
        <is>
          <t>Remaining performance obligation</t>
        </is>
      </c>
      <c r="B16" s="6" t="n">
        <v>12.3</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4-01-01</t>
        </is>
      </c>
    </row>
    <row r="19">
      <c r="A19" s="3" t="inlineStr">
        <is>
          <t>Revenue, Remaining Performance Obligation, Expected Timing of Satisfaction [Line Items]</t>
        </is>
      </c>
    </row>
    <row r="20">
      <c r="A20" s="4" t="inlineStr">
        <is>
          <t>Remaining performance obligation</t>
        </is>
      </c>
      <c r="B20" s="6" t="n">
        <v>5.8</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006.8</v>
      </c>
      <c r="C4" s="6" t="n">
        <v>2422.6</v>
      </c>
      <c r="D4" s="6" t="n">
        <v>3935.1</v>
      </c>
      <c r="E4" s="6" t="n">
        <v>4418.4</v>
      </c>
    </row>
    <row r="5">
      <c r="A5" s="4" t="inlineStr">
        <is>
          <t>United States</t>
        </is>
      </c>
    </row>
    <row r="6">
      <c r="A6" s="3" t="inlineStr">
        <is>
          <t>Disaggregation of Revenue [Line Items]</t>
        </is>
      </c>
    </row>
    <row r="7">
      <c r="A7" s="4" t="inlineStr">
        <is>
          <t>Revenue</t>
        </is>
      </c>
      <c r="B7" s="7" t="n">
        <v>452.1</v>
      </c>
      <c r="C7" s="7" t="n">
        <v>500.2</v>
      </c>
      <c r="D7" s="7" t="n">
        <v>919.5</v>
      </c>
      <c r="E7" s="7" t="n">
        <v>912.8</v>
      </c>
    </row>
    <row r="8">
      <c r="A8" s="4" t="inlineStr">
        <is>
          <t>Canada</t>
        </is>
      </c>
    </row>
    <row r="9">
      <c r="A9" s="3" t="inlineStr">
        <is>
          <t>Disaggregation of Revenue [Line Items]</t>
        </is>
      </c>
    </row>
    <row r="10">
      <c r="A10" s="4" t="inlineStr">
        <is>
          <t>Revenue</t>
        </is>
      </c>
      <c r="B10" s="7" t="n">
        <v>82.7</v>
      </c>
      <c r="C10" s="7" t="n">
        <v>91.90000000000001</v>
      </c>
      <c r="D10" s="7" t="n">
        <v>144.4</v>
      </c>
      <c r="E10" s="7" t="n">
        <v>153.1</v>
      </c>
    </row>
    <row r="11">
      <c r="A11" s="4" t="inlineStr">
        <is>
          <t>South America</t>
        </is>
      </c>
    </row>
    <row r="12">
      <c r="A12" s="3" t="inlineStr">
        <is>
          <t>Disaggregation of Revenue [Line Items]</t>
        </is>
      </c>
    </row>
    <row r="13">
      <c r="A13" s="4" t="inlineStr">
        <is>
          <t>Revenue</t>
        </is>
      </c>
      <c r="B13" s="7" t="n">
        <v>177.3</v>
      </c>
      <c r="C13" s="7" t="n">
        <v>182.1</v>
      </c>
      <c r="D13" s="7" t="n">
        <v>329.2</v>
      </c>
      <c r="E13" s="5" t="n">
        <v>335</v>
      </c>
    </row>
    <row r="14">
      <c r="A14" s="4" t="inlineStr">
        <is>
          <t>Germany</t>
        </is>
      </c>
    </row>
    <row r="15">
      <c r="A15" s="3" t="inlineStr">
        <is>
          <t>Disaggregation of Revenue [Line Items]</t>
        </is>
      </c>
    </row>
    <row r="16">
      <c r="A16" s="4" t="inlineStr">
        <is>
          <t>Revenue</t>
        </is>
      </c>
      <c r="B16" s="7" t="n">
        <v>294.3</v>
      </c>
      <c r="C16" s="7" t="n">
        <v>390.6</v>
      </c>
      <c r="D16" s="7" t="n">
        <v>594.4</v>
      </c>
      <c r="E16" s="7" t="n">
        <v>660.9</v>
      </c>
    </row>
    <row r="17">
      <c r="A17" s="4" t="inlineStr">
        <is>
          <t>France</t>
        </is>
      </c>
    </row>
    <row r="18">
      <c r="A18" s="3" t="inlineStr">
        <is>
          <t>Disaggregation of Revenue [Line Items]</t>
        </is>
      </c>
    </row>
    <row r="19">
      <c r="A19" s="4" t="inlineStr">
        <is>
          <t>Revenue</t>
        </is>
      </c>
      <c r="B19" s="5" t="n">
        <v>221</v>
      </c>
      <c r="C19" s="7" t="n">
        <v>267.5</v>
      </c>
      <c r="D19" s="7" t="n">
        <v>435.7</v>
      </c>
      <c r="E19" s="7" t="n">
        <v>505.6</v>
      </c>
    </row>
    <row r="20">
      <c r="A20" s="4" t="inlineStr">
        <is>
          <t>United Kingdom and Ireland</t>
        </is>
      </c>
    </row>
    <row r="21">
      <c r="A21" s="3" t="inlineStr">
        <is>
          <t>Disaggregation of Revenue [Line Items]</t>
        </is>
      </c>
    </row>
    <row r="22">
      <c r="A22" s="4" t="inlineStr">
        <is>
          <t>Revenue</t>
        </is>
      </c>
      <c r="B22" s="7" t="n">
        <v>111.1</v>
      </c>
      <c r="C22" s="7" t="n">
        <v>135.9</v>
      </c>
      <c r="D22" s="7" t="n">
        <v>223.6</v>
      </c>
      <c r="E22" s="7" t="n">
        <v>290.2</v>
      </c>
    </row>
    <row r="23">
      <c r="A23" s="4" t="inlineStr">
        <is>
          <t>Finland and Scandinavia</t>
        </is>
      </c>
    </row>
    <row r="24">
      <c r="A24" s="3" t="inlineStr">
        <is>
          <t>Disaggregation of Revenue [Line Items]</t>
        </is>
      </c>
    </row>
    <row r="25">
      <c r="A25" s="4" t="inlineStr">
        <is>
          <t>Revenue</t>
        </is>
      </c>
      <c r="B25" s="7" t="n">
        <v>144.6</v>
      </c>
      <c r="C25" s="5" t="n">
        <v>199</v>
      </c>
      <c r="D25" s="7" t="n">
        <v>276.9</v>
      </c>
      <c r="E25" s="7" t="n">
        <v>368.6</v>
      </c>
    </row>
    <row r="26">
      <c r="A26" s="4" t="inlineStr">
        <is>
          <t>Other Europe</t>
        </is>
      </c>
    </row>
    <row r="27">
      <c r="A27" s="3" t="inlineStr">
        <is>
          <t>Disaggregation of Revenue [Line Items]</t>
        </is>
      </c>
    </row>
    <row r="28">
      <c r="A28" s="4" t="inlineStr">
        <is>
          <t>Revenue</t>
        </is>
      </c>
      <c r="B28" s="7" t="n">
        <v>325.4</v>
      </c>
      <c r="C28" s="7" t="n">
        <v>443.3</v>
      </c>
      <c r="D28" s="7" t="n">
        <v>649.6</v>
      </c>
      <c r="E28" s="7" t="n">
        <v>807.5</v>
      </c>
    </row>
    <row r="29">
      <c r="A29" s="4" t="inlineStr">
        <is>
          <t>Middle East and Algeria</t>
        </is>
      </c>
    </row>
    <row r="30">
      <c r="A30" s="3" t="inlineStr">
        <is>
          <t>Disaggregation of Revenue [Line Items]</t>
        </is>
      </c>
    </row>
    <row r="31">
      <c r="A31" s="4" t="inlineStr">
        <is>
          <t>Revenue</t>
        </is>
      </c>
      <c r="B31" s="7" t="n">
        <v>28.6</v>
      </c>
      <c r="C31" s="7" t="n">
        <v>20.9</v>
      </c>
      <c r="D31" s="7" t="n">
        <v>58.1</v>
      </c>
      <c r="E31" s="5" t="n">
        <v>35</v>
      </c>
    </row>
    <row r="32">
      <c r="A32" s="4" t="inlineStr">
        <is>
          <t>Africa</t>
        </is>
      </c>
    </row>
    <row r="33">
      <c r="A33" s="3" t="inlineStr">
        <is>
          <t>Disaggregation of Revenue [Line Items]</t>
        </is>
      </c>
    </row>
    <row r="34">
      <c r="A34" s="4" t="inlineStr">
        <is>
          <t>Revenue</t>
        </is>
      </c>
      <c r="B34" s="7" t="n">
        <v>2.6</v>
      </c>
      <c r="C34" s="7" t="n">
        <v>29.7</v>
      </c>
      <c r="D34" s="5" t="n">
        <v>16</v>
      </c>
      <c r="E34" s="5" t="n">
        <v>50</v>
      </c>
    </row>
    <row r="35">
      <c r="A35" s="4" t="inlineStr">
        <is>
          <t>Asia</t>
        </is>
      </c>
    </row>
    <row r="36">
      <c r="A36" s="3" t="inlineStr">
        <is>
          <t>Disaggregation of Revenue [Line Items]</t>
        </is>
      </c>
    </row>
    <row r="37">
      <c r="A37" s="4" t="inlineStr">
        <is>
          <t>Revenue</t>
        </is>
      </c>
      <c r="B37" s="7" t="n">
        <v>85.90000000000001</v>
      </c>
      <c r="C37" s="7" t="n">
        <v>77.59999999999999</v>
      </c>
      <c r="D37" s="7" t="n">
        <v>133.9</v>
      </c>
      <c r="E37" s="7" t="n">
        <v>136.8</v>
      </c>
    </row>
    <row r="38">
      <c r="A38" s="4" t="inlineStr">
        <is>
          <t>Australia and New Zealand</t>
        </is>
      </c>
    </row>
    <row r="39">
      <c r="A39" s="3" t="inlineStr">
        <is>
          <t>Disaggregation of Revenue [Line Items]</t>
        </is>
      </c>
    </row>
    <row r="40">
      <c r="A40" s="4" t="inlineStr">
        <is>
          <t>Revenue</t>
        </is>
      </c>
      <c r="B40" s="5" t="n">
        <v>59</v>
      </c>
      <c r="C40" s="7" t="n">
        <v>53.4</v>
      </c>
      <c r="D40" s="7" t="n">
        <v>106.8</v>
      </c>
      <c r="E40" s="7" t="n">
        <v>106.8</v>
      </c>
    </row>
    <row r="41">
      <c r="A41" s="4" t="inlineStr">
        <is>
          <t>Mexico, Central America and Caribbean</t>
        </is>
      </c>
    </row>
    <row r="42">
      <c r="A42" s="3" t="inlineStr">
        <is>
          <t>Disaggregation of Revenue [Line Items]</t>
        </is>
      </c>
    </row>
    <row r="43">
      <c r="A43" s="4" t="inlineStr">
        <is>
          <t>Revenue</t>
        </is>
      </c>
      <c r="B43" s="7" t="n">
        <v>22.2</v>
      </c>
      <c r="C43" s="7" t="n">
        <v>30.5</v>
      </c>
      <c r="D43" s="5" t="n">
        <v>47</v>
      </c>
      <c r="E43" s="7" t="n">
        <v>56.2</v>
      </c>
    </row>
    <row r="44">
      <c r="A44" s="4" t="inlineStr">
        <is>
          <t>Tractors</t>
        </is>
      </c>
    </row>
    <row r="45">
      <c r="A45" s="3" t="inlineStr">
        <is>
          <t>Disaggregation of Revenue [Line Items]</t>
        </is>
      </c>
    </row>
    <row r="46">
      <c r="A46" s="4" t="inlineStr">
        <is>
          <t>Revenue</t>
        </is>
      </c>
      <c r="B46" s="7" t="n">
        <v>992.3</v>
      </c>
      <c r="C46" s="7" t="n">
        <v>1349.8</v>
      </c>
      <c r="D46" s="7" t="n">
        <v>2053.8</v>
      </c>
      <c r="E46" s="5" t="n">
        <v>2469</v>
      </c>
    </row>
    <row r="47">
      <c r="A47" s="4" t="inlineStr">
        <is>
          <t>Replacement parts</t>
        </is>
      </c>
    </row>
    <row r="48">
      <c r="A48" s="3" t="inlineStr">
        <is>
          <t>Disaggregation of Revenue [Line Items]</t>
        </is>
      </c>
    </row>
    <row r="49">
      <c r="A49" s="4" t="inlineStr">
        <is>
          <t>Revenue</t>
        </is>
      </c>
      <c r="B49" s="7" t="n">
        <v>399.3</v>
      </c>
      <c r="C49" s="7" t="n">
        <v>383.7</v>
      </c>
      <c r="D49" s="7" t="n">
        <v>709.4</v>
      </c>
      <c r="E49" s="7" t="n">
        <v>685.7</v>
      </c>
    </row>
    <row r="50">
      <c r="A50" s="4" t="inlineStr">
        <is>
          <t>Grain storage and protein production systems</t>
        </is>
      </c>
    </row>
    <row r="51">
      <c r="A51" s="3" t="inlineStr">
        <is>
          <t>Disaggregation of Revenue [Line Items]</t>
        </is>
      </c>
    </row>
    <row r="52">
      <c r="A52" s="4" t="inlineStr">
        <is>
          <t>Revenue</t>
        </is>
      </c>
      <c r="B52" s="7" t="n">
        <v>241.4</v>
      </c>
      <c r="C52" s="7" t="n">
        <v>306.9</v>
      </c>
      <c r="D52" s="7" t="n">
        <v>416.6</v>
      </c>
      <c r="E52" s="5" t="n">
        <v>510</v>
      </c>
    </row>
    <row r="53">
      <c r="A53" s="4" t="inlineStr">
        <is>
          <t>Other machinery</t>
        </is>
      </c>
    </row>
    <row r="54">
      <c r="A54" s="3" t="inlineStr">
        <is>
          <t>Disaggregation of Revenue [Line Items]</t>
        </is>
      </c>
    </row>
    <row r="55">
      <c r="A55" s="4" t="inlineStr">
        <is>
          <t>Revenue</t>
        </is>
      </c>
      <c r="B55" s="7" t="n">
        <v>373.9</v>
      </c>
      <c r="C55" s="7" t="n">
        <v>382.3</v>
      </c>
      <c r="D55" s="7" t="n">
        <v>755.3</v>
      </c>
      <c r="E55" s="7" t="n">
        <v>753.7</v>
      </c>
    </row>
    <row r="56">
      <c r="A56" s="4" t="inlineStr">
        <is>
          <t>North America</t>
        </is>
      </c>
    </row>
    <row r="57">
      <c r="A57" s="3" t="inlineStr">
        <is>
          <t>Disaggregation of Revenue [Line Items]</t>
        </is>
      </c>
    </row>
    <row r="58">
      <c r="A58" s="4" t="inlineStr">
        <is>
          <t>Revenue</t>
        </is>
      </c>
      <c r="B58" s="7" t="n">
        <v>555.8</v>
      </c>
      <c r="C58" s="7" t="n">
        <v>618.9</v>
      </c>
      <c r="D58" s="7" t="n">
        <v>1107.7</v>
      </c>
      <c r="E58" s="7" t="n">
        <v>1115.1</v>
      </c>
    </row>
    <row r="59">
      <c r="A59" s="4" t="inlineStr">
        <is>
          <t>North America | United States</t>
        </is>
      </c>
    </row>
    <row r="60">
      <c r="A60" s="3" t="inlineStr">
        <is>
          <t>Disaggregation of Revenue [Line Items]</t>
        </is>
      </c>
    </row>
    <row r="61">
      <c r="A61" s="4" t="inlineStr">
        <is>
          <t>Revenue</t>
        </is>
      </c>
      <c r="B61" s="7" t="n">
        <v>452.1</v>
      </c>
      <c r="C61" s="7" t="n">
        <v>500.2</v>
      </c>
      <c r="D61" s="7" t="n">
        <v>919.5</v>
      </c>
      <c r="E61" s="7" t="n">
        <v>912.8</v>
      </c>
    </row>
    <row r="62">
      <c r="A62" s="4" t="inlineStr">
        <is>
          <t>North America | Canada</t>
        </is>
      </c>
    </row>
    <row r="63">
      <c r="A63" s="3" t="inlineStr">
        <is>
          <t>Disaggregation of Revenue [Line Items]</t>
        </is>
      </c>
    </row>
    <row r="64">
      <c r="A64" s="4" t="inlineStr">
        <is>
          <t>Revenue</t>
        </is>
      </c>
      <c r="B64" s="7" t="n">
        <v>82.7</v>
      </c>
      <c r="C64" s="7" t="n">
        <v>91.90000000000001</v>
      </c>
      <c r="D64" s="7" t="n">
        <v>144.4</v>
      </c>
      <c r="E64" s="7" t="n">
        <v>153.1</v>
      </c>
    </row>
    <row r="65">
      <c r="A65" s="4" t="inlineStr">
        <is>
          <t>North America | South America</t>
        </is>
      </c>
    </row>
    <row r="66">
      <c r="A66" s="3" t="inlineStr">
        <is>
          <t>Disaggregation of Revenue [Line Items]</t>
        </is>
      </c>
    </row>
    <row r="67">
      <c r="A67" s="4" t="inlineStr">
        <is>
          <t>Revenue</t>
        </is>
      </c>
      <c r="B67" s="5" t="n">
        <v>0</v>
      </c>
      <c r="C67" s="5" t="n">
        <v>0</v>
      </c>
      <c r="D67" s="5" t="n">
        <v>0</v>
      </c>
      <c r="E67" s="5" t="n">
        <v>0</v>
      </c>
    </row>
    <row r="68">
      <c r="A68" s="4" t="inlineStr">
        <is>
          <t>North America | Germany</t>
        </is>
      </c>
    </row>
    <row r="69">
      <c r="A69" s="3" t="inlineStr">
        <is>
          <t>Disaggregation of Revenue [Line Items]</t>
        </is>
      </c>
    </row>
    <row r="70">
      <c r="A70" s="4" t="inlineStr">
        <is>
          <t>Revenue</t>
        </is>
      </c>
      <c r="B70" s="5" t="n">
        <v>0</v>
      </c>
      <c r="C70" s="5" t="n">
        <v>0</v>
      </c>
      <c r="D70" s="5" t="n">
        <v>0</v>
      </c>
      <c r="E70" s="5" t="n">
        <v>0</v>
      </c>
    </row>
    <row r="71">
      <c r="A71" s="4" t="inlineStr">
        <is>
          <t>North America | France</t>
        </is>
      </c>
    </row>
    <row r="72">
      <c r="A72" s="3" t="inlineStr">
        <is>
          <t>Disaggregation of Revenue [Line Items]</t>
        </is>
      </c>
    </row>
    <row r="73">
      <c r="A73" s="4" t="inlineStr">
        <is>
          <t>Revenue</t>
        </is>
      </c>
      <c r="B73" s="5" t="n">
        <v>0</v>
      </c>
      <c r="C73" s="5" t="n">
        <v>0</v>
      </c>
      <c r="D73" s="5" t="n">
        <v>0</v>
      </c>
      <c r="E73" s="5" t="n">
        <v>0</v>
      </c>
    </row>
    <row r="74">
      <c r="A74" s="4" t="inlineStr">
        <is>
          <t>North America | United Kingdom and Ireland</t>
        </is>
      </c>
    </row>
    <row r="75">
      <c r="A75" s="3" t="inlineStr">
        <is>
          <t>Disaggregation of Revenue [Line Items]</t>
        </is>
      </c>
    </row>
    <row r="76">
      <c r="A76" s="4" t="inlineStr">
        <is>
          <t>Revenue</t>
        </is>
      </c>
      <c r="B76" s="5" t="n">
        <v>0</v>
      </c>
      <c r="C76" s="5" t="n">
        <v>0</v>
      </c>
      <c r="D76" s="5" t="n">
        <v>0</v>
      </c>
      <c r="E76" s="5" t="n">
        <v>0</v>
      </c>
    </row>
    <row r="77">
      <c r="A77" s="4" t="inlineStr">
        <is>
          <t>North America | Finland and Scandinavia</t>
        </is>
      </c>
    </row>
    <row r="78">
      <c r="A78" s="3" t="inlineStr">
        <is>
          <t>Disaggregation of Revenue [Line Items]</t>
        </is>
      </c>
    </row>
    <row r="79">
      <c r="A79" s="4" t="inlineStr">
        <is>
          <t>Revenue</t>
        </is>
      </c>
      <c r="B79" s="5" t="n">
        <v>0</v>
      </c>
      <c r="C79" s="5" t="n">
        <v>0</v>
      </c>
      <c r="D79" s="5" t="n">
        <v>0</v>
      </c>
      <c r="E79" s="5" t="n">
        <v>0</v>
      </c>
    </row>
    <row r="80">
      <c r="A80" s="4" t="inlineStr">
        <is>
          <t>North America | Other Europe</t>
        </is>
      </c>
    </row>
    <row r="81">
      <c r="A81" s="3" t="inlineStr">
        <is>
          <t>Disaggregation of Revenue [Line Items]</t>
        </is>
      </c>
    </row>
    <row r="82">
      <c r="A82" s="4" t="inlineStr">
        <is>
          <t>Revenue</t>
        </is>
      </c>
      <c r="B82" s="5" t="n">
        <v>0</v>
      </c>
      <c r="C82" s="5" t="n">
        <v>0</v>
      </c>
      <c r="D82" s="5" t="n">
        <v>0</v>
      </c>
      <c r="E82" s="5" t="n">
        <v>0</v>
      </c>
    </row>
    <row r="83">
      <c r="A83" s="4" t="inlineStr">
        <is>
          <t>North America | Middle East and Algeria</t>
        </is>
      </c>
    </row>
    <row r="84">
      <c r="A84" s="3" t="inlineStr">
        <is>
          <t>Disaggregation of Revenue [Line Items]</t>
        </is>
      </c>
    </row>
    <row r="85">
      <c r="A85" s="4" t="inlineStr">
        <is>
          <t>Revenue</t>
        </is>
      </c>
      <c r="B85" s="5" t="n">
        <v>0</v>
      </c>
      <c r="C85" s="5" t="n">
        <v>0</v>
      </c>
      <c r="D85" s="5" t="n">
        <v>0</v>
      </c>
      <c r="E85" s="5" t="n">
        <v>0</v>
      </c>
    </row>
    <row r="86">
      <c r="A86" s="4" t="inlineStr">
        <is>
          <t>North America | Africa</t>
        </is>
      </c>
    </row>
    <row r="87">
      <c r="A87" s="3" t="inlineStr">
        <is>
          <t>Disaggregation of Revenue [Line Items]</t>
        </is>
      </c>
    </row>
    <row r="88">
      <c r="A88" s="4" t="inlineStr">
        <is>
          <t>Revenue</t>
        </is>
      </c>
      <c r="B88" s="5" t="n">
        <v>0</v>
      </c>
      <c r="C88" s="5" t="n">
        <v>0</v>
      </c>
      <c r="D88" s="5" t="n">
        <v>0</v>
      </c>
      <c r="E88" s="5" t="n">
        <v>0</v>
      </c>
    </row>
    <row r="89">
      <c r="A89" s="4" t="inlineStr">
        <is>
          <t>North America | Asia</t>
        </is>
      </c>
    </row>
    <row r="90">
      <c r="A90" s="3" t="inlineStr">
        <is>
          <t>Disaggregation of Revenue [Line Items]</t>
        </is>
      </c>
    </row>
    <row r="91">
      <c r="A91" s="4" t="inlineStr">
        <is>
          <t>Revenue</t>
        </is>
      </c>
      <c r="B91" s="5" t="n">
        <v>0</v>
      </c>
      <c r="C91" s="5" t="n">
        <v>0</v>
      </c>
      <c r="D91" s="5" t="n">
        <v>0</v>
      </c>
      <c r="E91" s="5" t="n">
        <v>0</v>
      </c>
    </row>
    <row r="92">
      <c r="A92" s="4" t="inlineStr">
        <is>
          <t>North America | Australia and New Zealand</t>
        </is>
      </c>
    </row>
    <row r="93">
      <c r="A93" s="3" t="inlineStr">
        <is>
          <t>Disaggregation of Revenue [Line Items]</t>
        </is>
      </c>
    </row>
    <row r="94">
      <c r="A94" s="4" t="inlineStr">
        <is>
          <t>Revenue</t>
        </is>
      </c>
      <c r="B94" s="5" t="n">
        <v>0</v>
      </c>
      <c r="C94" s="5" t="n">
        <v>0</v>
      </c>
      <c r="D94" s="5" t="n">
        <v>0</v>
      </c>
      <c r="E94" s="5" t="n">
        <v>0</v>
      </c>
    </row>
    <row r="95">
      <c r="A95" s="4" t="inlineStr">
        <is>
          <t>North America | Mexico, Central America and Caribbean</t>
        </is>
      </c>
    </row>
    <row r="96">
      <c r="A96" s="3" t="inlineStr">
        <is>
          <t>Disaggregation of Revenue [Line Items]</t>
        </is>
      </c>
    </row>
    <row r="97">
      <c r="A97" s="4" t="inlineStr">
        <is>
          <t>Revenue</t>
        </is>
      </c>
      <c r="B97" s="5" t="n">
        <v>21</v>
      </c>
      <c r="C97" s="7" t="n">
        <v>26.9</v>
      </c>
      <c r="D97" s="7" t="n">
        <v>43.8</v>
      </c>
      <c r="E97" s="7" t="n">
        <v>49.3</v>
      </c>
    </row>
    <row r="98">
      <c r="A98" s="4" t="inlineStr">
        <is>
          <t>North America | Tractors</t>
        </is>
      </c>
    </row>
    <row r="99">
      <c r="A99" s="3" t="inlineStr">
        <is>
          <t>Disaggregation of Revenue [Line Items]</t>
        </is>
      </c>
    </row>
    <row r="100">
      <c r="A100" s="4" t="inlineStr">
        <is>
          <t>Revenue</t>
        </is>
      </c>
      <c r="B100" s="7" t="n">
        <v>148.6</v>
      </c>
      <c r="C100" s="7" t="n">
        <v>187.4</v>
      </c>
      <c r="D100" s="5" t="n">
        <v>317</v>
      </c>
      <c r="E100" s="7" t="n">
        <v>327.6</v>
      </c>
    </row>
    <row r="101">
      <c r="A101" s="4" t="inlineStr">
        <is>
          <t>North America | Replacement parts</t>
        </is>
      </c>
    </row>
    <row r="102">
      <c r="A102" s="3" t="inlineStr">
        <is>
          <t>Disaggregation of Revenue [Line Items]</t>
        </is>
      </c>
    </row>
    <row r="103">
      <c r="A103" s="4" t="inlineStr">
        <is>
          <t>Revenue</t>
        </is>
      </c>
      <c r="B103" s="7" t="n">
        <v>105.8</v>
      </c>
      <c r="C103" s="7" t="n">
        <v>98.7</v>
      </c>
      <c r="D103" s="5" t="n">
        <v>178</v>
      </c>
      <c r="E103" s="7" t="n">
        <v>160.2</v>
      </c>
    </row>
    <row r="104">
      <c r="A104" s="4" t="inlineStr">
        <is>
          <t>North America | Grain storage and protein production systems</t>
        </is>
      </c>
    </row>
    <row r="105">
      <c r="A105" s="3" t="inlineStr">
        <is>
          <t>Disaggregation of Revenue [Line Items]</t>
        </is>
      </c>
    </row>
    <row r="106">
      <c r="A106" s="4" t="inlineStr">
        <is>
          <t>Revenue</t>
        </is>
      </c>
      <c r="B106" s="7" t="n">
        <v>142.8</v>
      </c>
      <c r="C106" s="7" t="n">
        <v>166.4</v>
      </c>
      <c r="D106" s="7" t="n">
        <v>239.6</v>
      </c>
      <c r="E106" s="7" t="n">
        <v>270.2</v>
      </c>
    </row>
    <row r="107">
      <c r="A107" s="4" t="inlineStr">
        <is>
          <t>North America | Other machinery</t>
        </is>
      </c>
    </row>
    <row r="108">
      <c r="A108" s="3" t="inlineStr">
        <is>
          <t>Disaggregation of Revenue [Line Items]</t>
        </is>
      </c>
    </row>
    <row r="109">
      <c r="A109" s="4" t="inlineStr">
        <is>
          <t>Revenue</t>
        </is>
      </c>
      <c r="B109" s="7" t="n">
        <v>158.6</v>
      </c>
      <c r="C109" s="7" t="n">
        <v>166.5</v>
      </c>
      <c r="D109" s="7" t="n">
        <v>373.1</v>
      </c>
      <c r="E109" s="7" t="n">
        <v>357.2</v>
      </c>
    </row>
    <row r="110">
      <c r="A110" s="4" t="inlineStr">
        <is>
          <t>South America</t>
        </is>
      </c>
    </row>
    <row r="111">
      <c r="A111" s="3" t="inlineStr">
        <is>
          <t>Disaggregation of Revenue [Line Items]</t>
        </is>
      </c>
    </row>
    <row r="112">
      <c r="A112" s="4" t="inlineStr">
        <is>
          <t>Revenue</t>
        </is>
      </c>
      <c r="B112" s="7" t="n">
        <v>178.5</v>
      </c>
      <c r="C112" s="7" t="n">
        <v>185.8</v>
      </c>
      <c r="D112" s="7" t="n">
        <v>332.4</v>
      </c>
      <c r="E112" s="7" t="n">
        <v>341.9</v>
      </c>
    </row>
    <row r="113">
      <c r="A113" s="4" t="inlineStr">
        <is>
          <t>South America | United States</t>
        </is>
      </c>
    </row>
    <row r="114">
      <c r="A114" s="3" t="inlineStr">
        <is>
          <t>Disaggregation of Revenue [Line Items]</t>
        </is>
      </c>
    </row>
    <row r="115">
      <c r="A115" s="4" t="inlineStr">
        <is>
          <t>Revenue</t>
        </is>
      </c>
      <c r="B115" s="5" t="n">
        <v>0</v>
      </c>
      <c r="C115" s="5" t="n">
        <v>0</v>
      </c>
      <c r="D115" s="5" t="n">
        <v>0</v>
      </c>
      <c r="E115" s="5" t="n">
        <v>0</v>
      </c>
    </row>
    <row r="116">
      <c r="A116" s="4" t="inlineStr">
        <is>
          <t>South America | Canada</t>
        </is>
      </c>
    </row>
    <row r="117">
      <c r="A117" s="3" t="inlineStr">
        <is>
          <t>Disaggregation of Revenue [Line Items]</t>
        </is>
      </c>
    </row>
    <row r="118">
      <c r="A118" s="4" t="inlineStr">
        <is>
          <t>Revenue</t>
        </is>
      </c>
      <c r="B118" s="5" t="n">
        <v>0</v>
      </c>
      <c r="C118" s="5" t="n">
        <v>0</v>
      </c>
      <c r="D118" s="5" t="n">
        <v>0</v>
      </c>
      <c r="E118" s="5" t="n">
        <v>0</v>
      </c>
    </row>
    <row r="119">
      <c r="A119" s="4" t="inlineStr">
        <is>
          <t>South America | South America</t>
        </is>
      </c>
    </row>
    <row r="120">
      <c r="A120" s="3" t="inlineStr">
        <is>
          <t>Disaggregation of Revenue [Line Items]</t>
        </is>
      </c>
    </row>
    <row r="121">
      <c r="A121" s="4" t="inlineStr">
        <is>
          <t>Revenue</t>
        </is>
      </c>
      <c r="B121" s="7" t="n">
        <v>177.3</v>
      </c>
      <c r="C121" s="7" t="n">
        <v>182.1</v>
      </c>
      <c r="D121" s="7" t="n">
        <v>329.2</v>
      </c>
      <c r="E121" s="5" t="n">
        <v>335</v>
      </c>
    </row>
    <row r="122">
      <c r="A122" s="4" t="inlineStr">
        <is>
          <t>South America | Germany</t>
        </is>
      </c>
    </row>
    <row r="123">
      <c r="A123" s="3" t="inlineStr">
        <is>
          <t>Disaggregation of Revenue [Line Items]</t>
        </is>
      </c>
    </row>
    <row r="124">
      <c r="A124" s="4" t="inlineStr">
        <is>
          <t>Revenue</t>
        </is>
      </c>
      <c r="B124" s="5" t="n">
        <v>0</v>
      </c>
      <c r="C124" s="5" t="n">
        <v>0</v>
      </c>
      <c r="D124" s="5" t="n">
        <v>0</v>
      </c>
      <c r="E124" s="5" t="n">
        <v>0</v>
      </c>
    </row>
    <row r="125">
      <c r="A125" s="4" t="inlineStr">
        <is>
          <t>South America | France</t>
        </is>
      </c>
    </row>
    <row r="126">
      <c r="A126" s="3" t="inlineStr">
        <is>
          <t>Disaggregation of Revenue [Line Items]</t>
        </is>
      </c>
    </row>
    <row r="127">
      <c r="A127" s="4" t="inlineStr">
        <is>
          <t>Revenue</t>
        </is>
      </c>
      <c r="B127" s="5" t="n">
        <v>0</v>
      </c>
      <c r="C127" s="5" t="n">
        <v>0</v>
      </c>
      <c r="D127" s="5" t="n">
        <v>0</v>
      </c>
      <c r="E127" s="5" t="n">
        <v>0</v>
      </c>
    </row>
    <row r="128">
      <c r="A128" s="4" t="inlineStr">
        <is>
          <t>South America | United Kingdom and Ireland</t>
        </is>
      </c>
    </row>
    <row r="129">
      <c r="A129" s="3" t="inlineStr">
        <is>
          <t>Disaggregation of Revenue [Line Items]</t>
        </is>
      </c>
    </row>
    <row r="130">
      <c r="A130" s="4" t="inlineStr">
        <is>
          <t>Revenue</t>
        </is>
      </c>
      <c r="B130" s="5" t="n">
        <v>0</v>
      </c>
      <c r="C130" s="5" t="n">
        <v>0</v>
      </c>
      <c r="D130" s="5" t="n">
        <v>0</v>
      </c>
      <c r="E130" s="5" t="n">
        <v>0</v>
      </c>
    </row>
    <row r="131">
      <c r="A131" s="4" t="inlineStr">
        <is>
          <t>South America | Finland and Scandinavia</t>
        </is>
      </c>
    </row>
    <row r="132">
      <c r="A132" s="3" t="inlineStr">
        <is>
          <t>Disaggregation of Revenue [Line Items]</t>
        </is>
      </c>
    </row>
    <row r="133">
      <c r="A133" s="4" t="inlineStr">
        <is>
          <t>Revenue</t>
        </is>
      </c>
      <c r="B133" s="5" t="n">
        <v>0</v>
      </c>
      <c r="C133" s="5" t="n">
        <v>0</v>
      </c>
      <c r="D133" s="5" t="n">
        <v>0</v>
      </c>
      <c r="E133" s="5" t="n">
        <v>0</v>
      </c>
    </row>
    <row r="134">
      <c r="A134" s="4" t="inlineStr">
        <is>
          <t>South America | Other Europe</t>
        </is>
      </c>
    </row>
    <row r="135">
      <c r="A135" s="3" t="inlineStr">
        <is>
          <t>Disaggregation of Revenue [Line Items]</t>
        </is>
      </c>
    </row>
    <row r="136">
      <c r="A136" s="4" t="inlineStr">
        <is>
          <t>Revenue</t>
        </is>
      </c>
      <c r="B136" s="5" t="n">
        <v>0</v>
      </c>
      <c r="C136" s="5" t="n">
        <v>0</v>
      </c>
      <c r="D136" s="5" t="n">
        <v>0</v>
      </c>
      <c r="E136" s="5" t="n">
        <v>0</v>
      </c>
    </row>
    <row r="137">
      <c r="A137" s="4" t="inlineStr">
        <is>
          <t>South America | Middle East and Algeria</t>
        </is>
      </c>
    </row>
    <row r="138">
      <c r="A138" s="3" t="inlineStr">
        <is>
          <t>Disaggregation of Revenue [Line Items]</t>
        </is>
      </c>
    </row>
    <row r="139">
      <c r="A139" s="4" t="inlineStr">
        <is>
          <t>Revenue</t>
        </is>
      </c>
      <c r="B139" s="5" t="n">
        <v>0</v>
      </c>
      <c r="C139" s="5" t="n">
        <v>0</v>
      </c>
      <c r="D139" s="5" t="n">
        <v>0</v>
      </c>
      <c r="E139" s="5" t="n">
        <v>0</v>
      </c>
    </row>
    <row r="140">
      <c r="A140" s="4" t="inlineStr">
        <is>
          <t>South America | Africa</t>
        </is>
      </c>
    </row>
    <row r="141">
      <c r="A141" s="3" t="inlineStr">
        <is>
          <t>Disaggregation of Revenue [Line Items]</t>
        </is>
      </c>
    </row>
    <row r="142">
      <c r="A142" s="4" t="inlineStr">
        <is>
          <t>Revenue</t>
        </is>
      </c>
      <c r="B142" s="5" t="n">
        <v>0</v>
      </c>
      <c r="C142" s="5" t="n">
        <v>0</v>
      </c>
      <c r="D142" s="5" t="n">
        <v>0</v>
      </c>
      <c r="E142" s="5" t="n">
        <v>0</v>
      </c>
    </row>
    <row r="143">
      <c r="A143" s="4" t="inlineStr">
        <is>
          <t>South America | Asia</t>
        </is>
      </c>
    </row>
    <row r="144">
      <c r="A144" s="3" t="inlineStr">
        <is>
          <t>Disaggregation of Revenue [Line Items]</t>
        </is>
      </c>
    </row>
    <row r="145">
      <c r="A145" s="4" t="inlineStr">
        <is>
          <t>Revenue</t>
        </is>
      </c>
      <c r="B145" s="5" t="n">
        <v>0</v>
      </c>
      <c r="C145" s="5" t="n">
        <v>0</v>
      </c>
      <c r="D145" s="5" t="n">
        <v>0</v>
      </c>
      <c r="E145" s="5" t="n">
        <v>0</v>
      </c>
    </row>
    <row r="146">
      <c r="A146" s="4" t="inlineStr">
        <is>
          <t>South America | Australia and New Zealand</t>
        </is>
      </c>
    </row>
    <row r="147">
      <c r="A147" s="3" t="inlineStr">
        <is>
          <t>Disaggregation of Revenue [Line Items]</t>
        </is>
      </c>
    </row>
    <row r="148">
      <c r="A148" s="4" t="inlineStr">
        <is>
          <t>Revenue</t>
        </is>
      </c>
      <c r="B148" s="5" t="n">
        <v>0</v>
      </c>
      <c r="C148" s="5" t="n">
        <v>0</v>
      </c>
      <c r="D148" s="5" t="n">
        <v>0</v>
      </c>
      <c r="E148" s="5" t="n">
        <v>0</v>
      </c>
    </row>
    <row r="149">
      <c r="A149" s="4" t="inlineStr">
        <is>
          <t>South America | Mexico, Central America and Caribbean</t>
        </is>
      </c>
    </row>
    <row r="150">
      <c r="A150" s="3" t="inlineStr">
        <is>
          <t>Disaggregation of Revenue [Line Items]</t>
        </is>
      </c>
    </row>
    <row r="151">
      <c r="A151" s="4" t="inlineStr">
        <is>
          <t>Revenue</t>
        </is>
      </c>
      <c r="B151" s="7" t="n">
        <v>1.2</v>
      </c>
      <c r="C151" s="7" t="n">
        <v>3.6</v>
      </c>
      <c r="D151" s="7" t="n">
        <v>3.2</v>
      </c>
      <c r="E151" s="7" t="n">
        <v>6.9</v>
      </c>
    </row>
    <row r="152">
      <c r="A152" s="4" t="inlineStr">
        <is>
          <t>South America | Tractors</t>
        </is>
      </c>
    </row>
    <row r="153">
      <c r="A153" s="3" t="inlineStr">
        <is>
          <t>Disaggregation of Revenue [Line Items]</t>
        </is>
      </c>
    </row>
    <row r="154">
      <c r="A154" s="4" t="inlineStr">
        <is>
          <t>Revenue</t>
        </is>
      </c>
      <c r="B154" s="5" t="n">
        <v>101</v>
      </c>
      <c r="C154" s="7" t="n">
        <v>106.3</v>
      </c>
      <c r="D154" s="7" t="n">
        <v>176.9</v>
      </c>
      <c r="E154" s="7" t="n">
        <v>190.6</v>
      </c>
    </row>
    <row r="155">
      <c r="A155" s="4" t="inlineStr">
        <is>
          <t>South America | Replacement parts</t>
        </is>
      </c>
    </row>
    <row r="156">
      <c r="A156" s="3" t="inlineStr">
        <is>
          <t>Disaggregation of Revenue [Line Items]</t>
        </is>
      </c>
    </row>
    <row r="157">
      <c r="A157" s="4" t="inlineStr">
        <is>
          <t>Revenue</t>
        </is>
      </c>
      <c r="B157" s="7" t="n">
        <v>16.8</v>
      </c>
      <c r="C157" s="7" t="n">
        <v>21.4</v>
      </c>
      <c r="D157" s="7" t="n">
        <v>36.8</v>
      </c>
      <c r="E157" s="7" t="n">
        <v>43.3</v>
      </c>
    </row>
    <row r="158">
      <c r="A158" s="4" t="inlineStr">
        <is>
          <t>South America | Grain storage and protein production systems</t>
        </is>
      </c>
    </row>
    <row r="159">
      <c r="A159" s="3" t="inlineStr">
        <is>
          <t>Disaggregation of Revenue [Line Items]</t>
        </is>
      </c>
    </row>
    <row r="160">
      <c r="A160" s="4" t="inlineStr">
        <is>
          <t>Revenue</t>
        </is>
      </c>
      <c r="B160" s="7" t="n">
        <v>16.9</v>
      </c>
      <c r="C160" s="7" t="n">
        <v>17.7</v>
      </c>
      <c r="D160" s="7" t="n">
        <v>38.8</v>
      </c>
      <c r="E160" s="7" t="n">
        <v>37.4</v>
      </c>
    </row>
    <row r="161">
      <c r="A161" s="4" t="inlineStr">
        <is>
          <t>South America | Other machinery</t>
        </is>
      </c>
    </row>
    <row r="162">
      <c r="A162" s="3" t="inlineStr">
        <is>
          <t>Disaggregation of Revenue [Line Items]</t>
        </is>
      </c>
    </row>
    <row r="163">
      <c r="A163" s="4" t="inlineStr">
        <is>
          <t>Revenue</t>
        </is>
      </c>
      <c r="B163" s="7" t="n">
        <v>43.9</v>
      </c>
      <c r="C163" s="7" t="n">
        <v>40.4</v>
      </c>
      <c r="D163" s="7" t="n">
        <v>79.90000000000001</v>
      </c>
      <c r="E163" s="7" t="n">
        <v>70.59999999999999</v>
      </c>
    </row>
    <row r="164">
      <c r="A164" s="4" t="inlineStr">
        <is>
          <t>Europe/Middle East</t>
        </is>
      </c>
    </row>
    <row r="165">
      <c r="A165" s="3" t="inlineStr">
        <is>
          <t>Disaggregation of Revenue [Line Items]</t>
        </is>
      </c>
    </row>
    <row r="166">
      <c r="A166" s="4" t="inlineStr">
        <is>
          <t>Revenue</t>
        </is>
      </c>
      <c r="B166" s="5" t="n">
        <v>1125</v>
      </c>
      <c r="C166" s="7" t="n">
        <v>1457.2</v>
      </c>
      <c r="D166" s="7" t="n">
        <v>2238.3</v>
      </c>
      <c r="E166" s="7" t="n">
        <v>2667.8</v>
      </c>
    </row>
    <row r="167">
      <c r="A167" s="4" t="inlineStr">
        <is>
          <t>Europe/Middle East | United States</t>
        </is>
      </c>
    </row>
    <row r="168">
      <c r="A168" s="3" t="inlineStr">
        <is>
          <t>Disaggregation of Revenue [Line Items]</t>
        </is>
      </c>
    </row>
    <row r="169">
      <c r="A169" s="4" t="inlineStr">
        <is>
          <t>Revenue</t>
        </is>
      </c>
      <c r="B169" s="5" t="n">
        <v>0</v>
      </c>
      <c r="C169" s="5" t="n">
        <v>0</v>
      </c>
      <c r="D169" s="5" t="n">
        <v>0</v>
      </c>
      <c r="E169" s="5" t="n">
        <v>0</v>
      </c>
    </row>
    <row r="170">
      <c r="A170" s="4" t="inlineStr">
        <is>
          <t>Europe/Middle East | Canada</t>
        </is>
      </c>
    </row>
    <row r="171">
      <c r="A171" s="3" t="inlineStr">
        <is>
          <t>Disaggregation of Revenue [Line Items]</t>
        </is>
      </c>
    </row>
    <row r="172">
      <c r="A172" s="4" t="inlineStr">
        <is>
          <t>Revenue</t>
        </is>
      </c>
      <c r="B172" s="5" t="n">
        <v>0</v>
      </c>
      <c r="C172" s="5" t="n">
        <v>0</v>
      </c>
      <c r="D172" s="5" t="n">
        <v>0</v>
      </c>
      <c r="E172" s="5" t="n">
        <v>0</v>
      </c>
    </row>
    <row r="173">
      <c r="A173" s="4" t="inlineStr">
        <is>
          <t>Europe/Middle East | South America</t>
        </is>
      </c>
    </row>
    <row r="174">
      <c r="A174" s="3" t="inlineStr">
        <is>
          <t>Disaggregation of Revenue [Line Items]</t>
        </is>
      </c>
    </row>
    <row r="175">
      <c r="A175" s="4" t="inlineStr">
        <is>
          <t>Revenue</t>
        </is>
      </c>
      <c r="B175" s="5" t="n">
        <v>0</v>
      </c>
      <c r="C175" s="5" t="n">
        <v>0</v>
      </c>
      <c r="D175" s="5" t="n">
        <v>0</v>
      </c>
      <c r="E175" s="5" t="n">
        <v>0</v>
      </c>
    </row>
    <row r="176">
      <c r="A176" s="4" t="inlineStr">
        <is>
          <t>Europe/Middle East | Germany</t>
        </is>
      </c>
    </row>
    <row r="177">
      <c r="A177" s="3" t="inlineStr">
        <is>
          <t>Disaggregation of Revenue [Line Items]</t>
        </is>
      </c>
    </row>
    <row r="178">
      <c r="A178" s="4" t="inlineStr">
        <is>
          <t>Revenue</t>
        </is>
      </c>
      <c r="B178" s="7" t="n">
        <v>294.3</v>
      </c>
      <c r="C178" s="7" t="n">
        <v>390.6</v>
      </c>
      <c r="D178" s="7" t="n">
        <v>594.4</v>
      </c>
      <c r="E178" s="7" t="n">
        <v>660.9</v>
      </c>
    </row>
    <row r="179">
      <c r="A179" s="4" t="inlineStr">
        <is>
          <t>Europe/Middle East | France</t>
        </is>
      </c>
    </row>
    <row r="180">
      <c r="A180" s="3" t="inlineStr">
        <is>
          <t>Disaggregation of Revenue [Line Items]</t>
        </is>
      </c>
    </row>
    <row r="181">
      <c r="A181" s="4" t="inlineStr">
        <is>
          <t>Revenue</t>
        </is>
      </c>
      <c r="B181" s="5" t="n">
        <v>221</v>
      </c>
      <c r="C181" s="7" t="n">
        <v>267.5</v>
      </c>
      <c r="D181" s="7" t="n">
        <v>435.7</v>
      </c>
      <c r="E181" s="7" t="n">
        <v>505.6</v>
      </c>
    </row>
    <row r="182">
      <c r="A182" s="4" t="inlineStr">
        <is>
          <t>Europe/Middle East | United Kingdom and Ireland</t>
        </is>
      </c>
    </row>
    <row r="183">
      <c r="A183" s="3" t="inlineStr">
        <is>
          <t>Disaggregation of Revenue [Line Items]</t>
        </is>
      </c>
    </row>
    <row r="184">
      <c r="A184" s="4" t="inlineStr">
        <is>
          <t>Revenue</t>
        </is>
      </c>
      <c r="B184" s="7" t="n">
        <v>111.1</v>
      </c>
      <c r="C184" s="7" t="n">
        <v>135.9</v>
      </c>
      <c r="D184" s="7" t="n">
        <v>223.6</v>
      </c>
      <c r="E184" s="7" t="n">
        <v>290.2</v>
      </c>
    </row>
    <row r="185">
      <c r="A185" s="4" t="inlineStr">
        <is>
          <t>Europe/Middle East | Finland and Scandinavia</t>
        </is>
      </c>
    </row>
    <row r="186">
      <c r="A186" s="3" t="inlineStr">
        <is>
          <t>Disaggregation of Revenue [Line Items]</t>
        </is>
      </c>
    </row>
    <row r="187">
      <c r="A187" s="4" t="inlineStr">
        <is>
          <t>Revenue</t>
        </is>
      </c>
      <c r="B187" s="7" t="n">
        <v>144.6</v>
      </c>
      <c r="C187" s="5" t="n">
        <v>199</v>
      </c>
      <c r="D187" s="7" t="n">
        <v>276.9</v>
      </c>
      <c r="E187" s="7" t="n">
        <v>368.6</v>
      </c>
    </row>
    <row r="188">
      <c r="A188" s="4" t="inlineStr">
        <is>
          <t>Europe/Middle East | Other Europe</t>
        </is>
      </c>
    </row>
    <row r="189">
      <c r="A189" s="3" t="inlineStr">
        <is>
          <t>Disaggregation of Revenue [Line Items]</t>
        </is>
      </c>
    </row>
    <row r="190">
      <c r="A190" s="4" t="inlineStr">
        <is>
          <t>Revenue</t>
        </is>
      </c>
      <c r="B190" s="7" t="n">
        <v>325.4</v>
      </c>
      <c r="C190" s="7" t="n">
        <v>443.3</v>
      </c>
      <c r="D190" s="7" t="n">
        <v>649.6</v>
      </c>
      <c r="E190" s="7" t="n">
        <v>807.5</v>
      </c>
    </row>
    <row r="191">
      <c r="A191" s="4" t="inlineStr">
        <is>
          <t>Europe/Middle East | Middle East and Algeria</t>
        </is>
      </c>
    </row>
    <row r="192">
      <c r="A192" s="3" t="inlineStr">
        <is>
          <t>Disaggregation of Revenue [Line Items]</t>
        </is>
      </c>
    </row>
    <row r="193">
      <c r="A193" s="4" t="inlineStr">
        <is>
          <t>Revenue</t>
        </is>
      </c>
      <c r="B193" s="7" t="n">
        <v>28.6</v>
      </c>
      <c r="C193" s="7" t="n">
        <v>20.9</v>
      </c>
      <c r="D193" s="7" t="n">
        <v>58.1</v>
      </c>
      <c r="E193" s="5" t="n">
        <v>35</v>
      </c>
    </row>
    <row r="194">
      <c r="A194" s="4" t="inlineStr">
        <is>
          <t>Europe/Middle East | Africa</t>
        </is>
      </c>
    </row>
    <row r="195">
      <c r="A195" s="3" t="inlineStr">
        <is>
          <t>Disaggregation of Revenue [Line Items]</t>
        </is>
      </c>
    </row>
    <row r="196">
      <c r="A196" s="4" t="inlineStr">
        <is>
          <t>Revenue</t>
        </is>
      </c>
      <c r="B196" s="5" t="n">
        <v>0</v>
      </c>
      <c r="C196" s="5" t="n">
        <v>0</v>
      </c>
      <c r="D196" s="5" t="n">
        <v>0</v>
      </c>
      <c r="E196" s="5" t="n">
        <v>0</v>
      </c>
    </row>
    <row r="197">
      <c r="A197" s="4" t="inlineStr">
        <is>
          <t>Europe/Middle East | Asia</t>
        </is>
      </c>
    </row>
    <row r="198">
      <c r="A198" s="3" t="inlineStr">
        <is>
          <t>Disaggregation of Revenue [Line Items]</t>
        </is>
      </c>
    </row>
    <row r="199">
      <c r="A199" s="4" t="inlineStr">
        <is>
          <t>Revenue</t>
        </is>
      </c>
      <c r="B199" s="5" t="n">
        <v>0</v>
      </c>
      <c r="C199" s="5" t="n">
        <v>0</v>
      </c>
      <c r="D199" s="5" t="n">
        <v>0</v>
      </c>
      <c r="E199" s="5" t="n">
        <v>0</v>
      </c>
    </row>
    <row r="200">
      <c r="A200" s="4" t="inlineStr">
        <is>
          <t>Europe/Middle East | Australia and New Zealand</t>
        </is>
      </c>
    </row>
    <row r="201">
      <c r="A201" s="3" t="inlineStr">
        <is>
          <t>Disaggregation of Revenue [Line Items]</t>
        </is>
      </c>
    </row>
    <row r="202">
      <c r="A202" s="4" t="inlineStr">
        <is>
          <t>Revenue</t>
        </is>
      </c>
      <c r="B202" s="5" t="n">
        <v>0</v>
      </c>
      <c r="C202" s="5" t="n">
        <v>0</v>
      </c>
      <c r="D202" s="5" t="n">
        <v>0</v>
      </c>
      <c r="E202" s="5" t="n">
        <v>0</v>
      </c>
    </row>
    <row r="203">
      <c r="A203" s="4" t="inlineStr">
        <is>
          <t>Europe/Middle East | Mexico, Central America and Caribbean</t>
        </is>
      </c>
    </row>
    <row r="204">
      <c r="A204" s="3" t="inlineStr">
        <is>
          <t>Disaggregation of Revenue [Line Items]</t>
        </is>
      </c>
    </row>
    <row r="205">
      <c r="A205" s="4" t="inlineStr">
        <is>
          <t>Revenue</t>
        </is>
      </c>
      <c r="B205" s="5" t="n">
        <v>0</v>
      </c>
      <c r="C205" s="5" t="n">
        <v>0</v>
      </c>
      <c r="D205" s="5" t="n">
        <v>0</v>
      </c>
      <c r="E205" s="5" t="n">
        <v>0</v>
      </c>
    </row>
    <row r="206">
      <c r="A206" s="4" t="inlineStr">
        <is>
          <t>Europe/Middle East | Tractors</t>
        </is>
      </c>
    </row>
    <row r="207">
      <c r="A207" s="3" t="inlineStr">
        <is>
          <t>Disaggregation of Revenue [Line Items]</t>
        </is>
      </c>
    </row>
    <row r="208">
      <c r="A208" s="4" t="inlineStr">
        <is>
          <t>Revenue</t>
        </is>
      </c>
      <c r="B208" s="7" t="n">
        <v>682.2</v>
      </c>
      <c r="C208" s="7" t="n">
        <v>994.1</v>
      </c>
      <c r="D208" s="7" t="n">
        <v>1452.5</v>
      </c>
      <c r="E208" s="7" t="n">
        <v>1823.8</v>
      </c>
    </row>
    <row r="209">
      <c r="A209" s="4" t="inlineStr">
        <is>
          <t>Europe/Middle East | Replacement parts</t>
        </is>
      </c>
    </row>
    <row r="210">
      <c r="A210" s="3" t="inlineStr">
        <is>
          <t>Disaggregation of Revenue [Line Items]</t>
        </is>
      </c>
    </row>
    <row r="211">
      <c r="A211" s="4" t="inlineStr">
        <is>
          <t>Revenue</t>
        </is>
      </c>
      <c r="B211" s="7" t="n">
        <v>257.4</v>
      </c>
      <c r="C211" s="7" t="n">
        <v>246.4</v>
      </c>
      <c r="D211" s="5" t="n">
        <v>458</v>
      </c>
      <c r="E211" s="7" t="n">
        <v>448.3</v>
      </c>
    </row>
    <row r="212">
      <c r="A212" s="4" t="inlineStr">
        <is>
          <t>Europe/Middle East | Grain storage and protein production systems</t>
        </is>
      </c>
    </row>
    <row r="213">
      <c r="A213" s="3" t="inlineStr">
        <is>
          <t>Disaggregation of Revenue [Line Items]</t>
        </is>
      </c>
    </row>
    <row r="214">
      <c r="A214" s="4" t="inlineStr">
        <is>
          <t>Revenue</t>
        </is>
      </c>
      <c r="B214" s="7" t="n">
        <v>33.3</v>
      </c>
      <c r="C214" s="7" t="n">
        <v>61.6</v>
      </c>
      <c r="D214" s="7" t="n">
        <v>60.8</v>
      </c>
      <c r="E214" s="7" t="n">
        <v>104.1</v>
      </c>
    </row>
    <row r="215">
      <c r="A215" s="4" t="inlineStr">
        <is>
          <t>Europe/Middle East | Other machinery</t>
        </is>
      </c>
    </row>
    <row r="216">
      <c r="A216" s="3" t="inlineStr">
        <is>
          <t>Disaggregation of Revenue [Line Items]</t>
        </is>
      </c>
    </row>
    <row r="217">
      <c r="A217" s="4" t="inlineStr">
        <is>
          <t>Revenue</t>
        </is>
      </c>
      <c r="B217" s="7" t="n">
        <v>152.1</v>
      </c>
      <c r="C217" s="7" t="n">
        <v>155.1</v>
      </c>
      <c r="D217" s="7" t="n">
        <v>266.9</v>
      </c>
      <c r="E217" s="7" t="n">
        <v>291.6</v>
      </c>
    </row>
    <row r="218">
      <c r="A218" s="4" t="inlineStr">
        <is>
          <t>Asia/Pacific/Africa</t>
        </is>
      </c>
    </row>
    <row r="219">
      <c r="A219" s="3" t="inlineStr">
        <is>
          <t>Disaggregation of Revenue [Line Items]</t>
        </is>
      </c>
    </row>
    <row r="220">
      <c r="A220" s="4" t="inlineStr">
        <is>
          <t>Revenue</t>
        </is>
      </c>
      <c r="B220" s="7" t="n">
        <v>147.5</v>
      </c>
      <c r="C220" s="7" t="n">
        <v>160.7</v>
      </c>
      <c r="D220" s="7" t="n">
        <v>256.7</v>
      </c>
      <c r="E220" s="7" t="n">
        <v>293.6</v>
      </c>
    </row>
    <row r="221">
      <c r="A221" s="4" t="inlineStr">
        <is>
          <t>Asia/Pacific/Africa | United States</t>
        </is>
      </c>
    </row>
    <row r="222">
      <c r="A222" s="3" t="inlineStr">
        <is>
          <t>Disaggregation of Revenue [Line Items]</t>
        </is>
      </c>
    </row>
    <row r="223">
      <c r="A223" s="4" t="inlineStr">
        <is>
          <t>Revenue</t>
        </is>
      </c>
      <c r="B223" s="5" t="n">
        <v>0</v>
      </c>
      <c r="C223" s="5" t="n">
        <v>0</v>
      </c>
      <c r="D223" s="5" t="n">
        <v>0</v>
      </c>
      <c r="E223" s="5" t="n">
        <v>0</v>
      </c>
    </row>
    <row r="224">
      <c r="A224" s="4" t="inlineStr">
        <is>
          <t>Asia/Pacific/Africa | Canada</t>
        </is>
      </c>
    </row>
    <row r="225">
      <c r="A225" s="3" t="inlineStr">
        <is>
          <t>Disaggregation of Revenue [Line Items]</t>
        </is>
      </c>
    </row>
    <row r="226">
      <c r="A226" s="4" t="inlineStr">
        <is>
          <t>Revenue</t>
        </is>
      </c>
      <c r="B226" s="5" t="n">
        <v>0</v>
      </c>
      <c r="C226" s="5" t="n">
        <v>0</v>
      </c>
      <c r="D226" s="5" t="n">
        <v>0</v>
      </c>
      <c r="E226" s="5" t="n">
        <v>0</v>
      </c>
    </row>
    <row r="227">
      <c r="A227" s="4" t="inlineStr">
        <is>
          <t>Asia/Pacific/Africa | South America</t>
        </is>
      </c>
    </row>
    <row r="228">
      <c r="A228" s="3" t="inlineStr">
        <is>
          <t>Disaggregation of Revenue [Line Items]</t>
        </is>
      </c>
    </row>
    <row r="229">
      <c r="A229" s="4" t="inlineStr">
        <is>
          <t>Revenue</t>
        </is>
      </c>
      <c r="B229" s="5" t="n">
        <v>0</v>
      </c>
      <c r="C229" s="5" t="n">
        <v>0</v>
      </c>
      <c r="D229" s="5" t="n">
        <v>0</v>
      </c>
      <c r="E229" s="5" t="n">
        <v>0</v>
      </c>
    </row>
    <row r="230">
      <c r="A230" s="4" t="inlineStr">
        <is>
          <t>Asia/Pacific/Africa | Germany</t>
        </is>
      </c>
    </row>
    <row r="231">
      <c r="A231" s="3" t="inlineStr">
        <is>
          <t>Disaggregation of Revenue [Line Items]</t>
        </is>
      </c>
    </row>
    <row r="232">
      <c r="A232" s="4" t="inlineStr">
        <is>
          <t>Revenue</t>
        </is>
      </c>
      <c r="B232" s="5" t="n">
        <v>0</v>
      </c>
      <c r="C232" s="5" t="n">
        <v>0</v>
      </c>
      <c r="D232" s="5" t="n">
        <v>0</v>
      </c>
      <c r="E232" s="5" t="n">
        <v>0</v>
      </c>
    </row>
    <row r="233">
      <c r="A233" s="4" t="inlineStr">
        <is>
          <t>Asia/Pacific/Africa | France</t>
        </is>
      </c>
    </row>
    <row r="234">
      <c r="A234" s="3" t="inlineStr">
        <is>
          <t>Disaggregation of Revenue [Line Items]</t>
        </is>
      </c>
    </row>
    <row r="235">
      <c r="A235" s="4" t="inlineStr">
        <is>
          <t>Revenue</t>
        </is>
      </c>
      <c r="B235" s="5" t="n">
        <v>0</v>
      </c>
      <c r="C235" s="5" t="n">
        <v>0</v>
      </c>
      <c r="D235" s="5" t="n">
        <v>0</v>
      </c>
      <c r="E235" s="5" t="n">
        <v>0</v>
      </c>
    </row>
    <row r="236">
      <c r="A236" s="4" t="inlineStr">
        <is>
          <t>Asia/Pacific/Africa | United Kingdom and Ireland</t>
        </is>
      </c>
    </row>
    <row r="237">
      <c r="A237" s="3" t="inlineStr">
        <is>
          <t>Disaggregation of Revenue [Line Items]</t>
        </is>
      </c>
    </row>
    <row r="238">
      <c r="A238" s="4" t="inlineStr">
        <is>
          <t>Revenue</t>
        </is>
      </c>
      <c r="B238" s="5" t="n">
        <v>0</v>
      </c>
      <c r="C238" s="5" t="n">
        <v>0</v>
      </c>
      <c r="D238" s="5" t="n">
        <v>0</v>
      </c>
      <c r="E238" s="5" t="n">
        <v>0</v>
      </c>
    </row>
    <row r="239">
      <c r="A239" s="4" t="inlineStr">
        <is>
          <t>Asia/Pacific/Africa | Finland and Scandinavia</t>
        </is>
      </c>
    </row>
    <row r="240">
      <c r="A240" s="3" t="inlineStr">
        <is>
          <t>Disaggregation of Revenue [Line Items]</t>
        </is>
      </c>
    </row>
    <row r="241">
      <c r="A241" s="4" t="inlineStr">
        <is>
          <t>Revenue</t>
        </is>
      </c>
      <c r="B241" s="5" t="n">
        <v>0</v>
      </c>
      <c r="C241" s="5" t="n">
        <v>0</v>
      </c>
      <c r="D241" s="5" t="n">
        <v>0</v>
      </c>
      <c r="E241" s="5" t="n">
        <v>0</v>
      </c>
    </row>
    <row r="242">
      <c r="A242" s="4" t="inlineStr">
        <is>
          <t>Asia/Pacific/Africa | Other Europe</t>
        </is>
      </c>
    </row>
    <row r="243">
      <c r="A243" s="3" t="inlineStr">
        <is>
          <t>Disaggregation of Revenue [Line Items]</t>
        </is>
      </c>
    </row>
    <row r="244">
      <c r="A244" s="4" t="inlineStr">
        <is>
          <t>Revenue</t>
        </is>
      </c>
      <c r="B244" s="5" t="n">
        <v>0</v>
      </c>
      <c r="C244" s="5" t="n">
        <v>0</v>
      </c>
      <c r="D244" s="5" t="n">
        <v>0</v>
      </c>
      <c r="E244" s="5" t="n">
        <v>0</v>
      </c>
    </row>
    <row r="245">
      <c r="A245" s="4" t="inlineStr">
        <is>
          <t>Asia/Pacific/Africa | Middle East and Algeria</t>
        </is>
      </c>
    </row>
    <row r="246">
      <c r="A246" s="3" t="inlineStr">
        <is>
          <t>Disaggregation of Revenue [Line Items]</t>
        </is>
      </c>
    </row>
    <row r="247">
      <c r="A247" s="4" t="inlineStr">
        <is>
          <t>Revenue</t>
        </is>
      </c>
      <c r="B247" s="5" t="n">
        <v>0</v>
      </c>
      <c r="C247" s="5" t="n">
        <v>0</v>
      </c>
      <c r="D247" s="5" t="n">
        <v>0</v>
      </c>
      <c r="E247" s="5" t="n">
        <v>0</v>
      </c>
    </row>
    <row r="248">
      <c r="A248" s="4" t="inlineStr">
        <is>
          <t>Asia/Pacific/Africa | Africa</t>
        </is>
      </c>
    </row>
    <row r="249">
      <c r="A249" s="3" t="inlineStr">
        <is>
          <t>Disaggregation of Revenue [Line Items]</t>
        </is>
      </c>
    </row>
    <row r="250">
      <c r="A250" s="4" t="inlineStr">
        <is>
          <t>Revenue</t>
        </is>
      </c>
      <c r="B250" s="7" t="n">
        <v>2.6</v>
      </c>
      <c r="C250" s="7" t="n">
        <v>29.7</v>
      </c>
      <c r="D250" s="5" t="n">
        <v>16</v>
      </c>
      <c r="E250" s="5" t="n">
        <v>50</v>
      </c>
    </row>
    <row r="251">
      <c r="A251" s="4" t="inlineStr">
        <is>
          <t>Asia/Pacific/Africa | Asia</t>
        </is>
      </c>
    </row>
    <row r="252">
      <c r="A252" s="3" t="inlineStr">
        <is>
          <t>Disaggregation of Revenue [Line Items]</t>
        </is>
      </c>
    </row>
    <row r="253">
      <c r="A253" s="4" t="inlineStr">
        <is>
          <t>Revenue</t>
        </is>
      </c>
      <c r="B253" s="7" t="n">
        <v>85.90000000000001</v>
      </c>
      <c r="C253" s="7" t="n">
        <v>77.59999999999999</v>
      </c>
      <c r="D253" s="7" t="n">
        <v>133.9</v>
      </c>
      <c r="E253" s="7" t="n">
        <v>136.8</v>
      </c>
    </row>
    <row r="254">
      <c r="A254" s="4" t="inlineStr">
        <is>
          <t>Asia/Pacific/Africa | Australia and New Zealand</t>
        </is>
      </c>
    </row>
    <row r="255">
      <c r="A255" s="3" t="inlineStr">
        <is>
          <t>Disaggregation of Revenue [Line Items]</t>
        </is>
      </c>
    </row>
    <row r="256">
      <c r="A256" s="4" t="inlineStr">
        <is>
          <t>Revenue</t>
        </is>
      </c>
      <c r="B256" s="5" t="n">
        <v>59</v>
      </c>
      <c r="C256" s="7" t="n">
        <v>53.4</v>
      </c>
      <c r="D256" s="7" t="n">
        <v>106.8</v>
      </c>
      <c r="E256" s="7" t="n">
        <v>106.8</v>
      </c>
    </row>
    <row r="257">
      <c r="A257" s="4" t="inlineStr">
        <is>
          <t>Asia/Pacific/Africa | Mexico, Central America and Caribbean</t>
        </is>
      </c>
    </row>
    <row r="258">
      <c r="A258" s="3" t="inlineStr">
        <is>
          <t>Disaggregation of Revenue [Line Items]</t>
        </is>
      </c>
    </row>
    <row r="259">
      <c r="A259" s="4" t="inlineStr">
        <is>
          <t>Revenue</t>
        </is>
      </c>
      <c r="B259" s="5" t="n">
        <v>0</v>
      </c>
      <c r="C259" s="5" t="n">
        <v>0</v>
      </c>
      <c r="D259" s="5" t="n">
        <v>0</v>
      </c>
      <c r="E259" s="5" t="n">
        <v>0</v>
      </c>
    </row>
    <row r="260">
      <c r="A260" s="4" t="inlineStr">
        <is>
          <t>Asia/Pacific/Africa | Tractors</t>
        </is>
      </c>
    </row>
    <row r="261">
      <c r="A261" s="3" t="inlineStr">
        <is>
          <t>Disaggregation of Revenue [Line Items]</t>
        </is>
      </c>
    </row>
    <row r="262">
      <c r="A262" s="4" t="inlineStr">
        <is>
          <t>Revenue</t>
        </is>
      </c>
      <c r="B262" s="7" t="n">
        <v>60.5</v>
      </c>
      <c r="C262" s="5" t="n">
        <v>62</v>
      </c>
      <c r="D262" s="7" t="n">
        <v>107.4</v>
      </c>
      <c r="E262" s="5" t="n">
        <v>127</v>
      </c>
    </row>
    <row r="263">
      <c r="A263" s="4" t="inlineStr">
        <is>
          <t>Asia/Pacific/Africa | Replacement parts</t>
        </is>
      </c>
    </row>
    <row r="264">
      <c r="A264" s="3" t="inlineStr">
        <is>
          <t>Disaggregation of Revenue [Line Items]</t>
        </is>
      </c>
    </row>
    <row r="265">
      <c r="A265" s="4" t="inlineStr">
        <is>
          <t>Revenue</t>
        </is>
      </c>
      <c r="B265" s="7" t="n">
        <v>19.3</v>
      </c>
      <c r="C265" s="7" t="n">
        <v>17.2</v>
      </c>
      <c r="D265" s="7" t="n">
        <v>36.6</v>
      </c>
      <c r="E265" s="7" t="n">
        <v>33.9</v>
      </c>
    </row>
    <row r="266">
      <c r="A266" s="4" t="inlineStr">
        <is>
          <t>Asia/Pacific/Africa | Grain storage and protein production systems</t>
        </is>
      </c>
    </row>
    <row r="267">
      <c r="A267" s="3" t="inlineStr">
        <is>
          <t>Disaggregation of Revenue [Line Items]</t>
        </is>
      </c>
    </row>
    <row r="268">
      <c r="A268" s="4" t="inlineStr">
        <is>
          <t>Revenue</t>
        </is>
      </c>
      <c r="B268" s="7" t="n">
        <v>48.4</v>
      </c>
      <c r="C268" s="7" t="n">
        <v>61.2</v>
      </c>
      <c r="D268" s="7" t="n">
        <v>77.40000000000001</v>
      </c>
      <c r="E268" s="7" t="n">
        <v>98.3</v>
      </c>
    </row>
    <row r="269">
      <c r="A269" s="4" t="inlineStr">
        <is>
          <t>Asia/Pacific/Africa | Other machinery</t>
        </is>
      </c>
    </row>
    <row r="270">
      <c r="A270" s="3" t="inlineStr">
        <is>
          <t>Disaggregation of Revenue [Line Items]</t>
        </is>
      </c>
    </row>
    <row r="271">
      <c r="A271" s="4" t="inlineStr">
        <is>
          <t>Revenue</t>
        </is>
      </c>
      <c r="B271" s="6" t="n">
        <v>19.3</v>
      </c>
      <c r="C271" s="6" t="n">
        <v>20.3</v>
      </c>
      <c r="D271" s="6" t="n">
        <v>35.4</v>
      </c>
      <c r="E271" s="6" t="n">
        <v>3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Jun. 30, 2020</t>
        </is>
      </c>
    </row>
    <row r="3">
      <c r="A3" s="3" t="inlineStr">
        <is>
          <t>Restructuring and Related Activities [Abstract]</t>
        </is>
      </c>
    </row>
    <row r="4">
      <c r="A4" s="4" t="inlineStr">
        <is>
          <t>Restructuring Expenses</t>
        </is>
      </c>
      <c r="B4" s="4" t="inlineStr">
        <is>
          <t>RESTRUCTURING EXPENSES From 2014 through 2020 , the Company announced and initiated several actions to rationalize employee headcount at various manufacturing facilities and various administrative offices located in Europe, South America, Africa, China and the United States in order to reduce costs in response to softening global market demand and lower production volumes. The aggregate headcount reduction was approximately 4,160 employees between 2014 and 2019. In addition, during 2019, the Company initiated various restructuring activities in an effort to rationalize its grain storage and protein production system operations. During the six months ended June 30, 2020 , the Company recorded severance and related costs associated with further rationalizations in connection with the termination of approximately 300 employees. Restructuring expenses activity during the three and six months ended June 30, 2020 is summarized as follows (in millions): Write-down of Property, Plant and Equipment Employee Severance Facility Closure Costs Total Balance as of December 31, 2019 $ — $ 4.8 $ — $ 4.8 First quarter 2020 provision — 0.7 0.2 0.9 First quarter 2020 provision reversal — (0.1 ) — (0.1 ) First quarter 2020 cash activity — (1.7 ) (0.2 ) (1.9 ) Foreign currency translation — (0.1 ) — (0.1 ) Balance as of March 31, 2020 $ — $ 3.6 $ — $ 3.6 Second quarter 2020 provision 1.6 2.2 — 3.8 Less: Non-cash expense (1.6 ) — — (1.6 ) Cash expense — 2.2 — 2.2 Second quarter 2020 cash activity — (0.8 ) — (0.8 ) Foreign currency translation — (0.1 ) — (0.1 ) Balance as of June 30, 2020 $ — $ 4.9 $ — $ 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6 Months Ended</t>
        </is>
      </c>
    </row>
    <row r="2">
      <c r="B2" s="2" t="inlineStr">
        <is>
          <t>Jun. 30, 2020</t>
        </is>
      </c>
    </row>
    <row r="3">
      <c r="A3" s="3" t="inlineStr">
        <is>
          <t>Share-based Payment Arrangement, Noncash Expense [Abstract]</t>
        </is>
      </c>
    </row>
    <row r="4">
      <c r="A4" s="4" t="inlineStr">
        <is>
          <t>Stock Compensation Plans</t>
        </is>
      </c>
      <c r="B4" s="4" t="inlineStr">
        <is>
          <t>STOCK COMPENSATION PLANS The Company recorded stock compensation expense as follows for the three and six months ended June 30, 2020 and 2019 (in millions): Three Months Ended June 30, Six Months Ended June 30, 2020 2019 2020 2019 Cost of goods sold $ 0.3 $ 0.5 $ 0.4 $ 1.0 Selling, general and administrative expenses 10.1 12.2 12.6 24.2 Total stock compensation expense $ 10.4 $ 12.7 $ 13.0 $ 25.2 Stock Incentive Plan Under the Company’s Long-Term Incentive Plan (the “Plan”), up to 10,000,000 shares of AGCO common stock may be issued. As of June 30, 2020 , of the 10,000,000 shares reserved for issuance under the Plan, approximately 3,237,655 shares were available for grant, assuming the maximum number of shares are earned related to the performance award grants discussed below. The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Plan during the six months ended June 30, 2020 and 2019 was $70.84 and $61.01 , respectively. During the six months ended June 30, 2020 , the Company granted 425,440 performance awards related to varying performance periods. The awards granted assume the maximum target levels of performance are achieved. The compensation expense associated with all awards granted under the Plan is amortized ratably over the vesting or performance period based on the Company’s projected assessment of the level of performance that will be achieved. Performance award transactions during the six months ended June 30, 2020 were as follows and are presented as if the Company were to achieve its maximum levels of performance under the plan awards: Shares awarded but not earned at January 1 932,182 Shares awarded 425,440 Shares forfeited (63,242 ) Shares earned — Shares awarded but not earned at June 30 1,294,380 As of June 30, 2020 , the total compensation cost related to unearned performance awards not yet recognized, assuming the Company’s current projected assessment of the level of performance that will be achieved, was approximately $25.8 million , and the weighted average period over which it is expected to be recognized is approximately two years . The compensation cost not yet recognized could be higher or lower based on actual achieved levels of performance. Restricted Stock Unit Awards During the six months ended June 30, 2020 , the Company granted 95,593 restricted stock unit (“RSU”) awards. These awards entitle the participant to receive one share of the Company’s common stock for each RSU granted and vest one-third per year over a three-year requisite service period, subject to adjustment in certain cases based on performance metric relative to the Company's peer group, commencing in 2020. The compensation expense associated with these awards is being amortized ratably over the requisite service period for the awards that are expected to vest. The weighted average grant-date fair value of the RSUs granted under the Plan during the six months ended June 30, 2020 and 2019 was $70.83 and $61.01 , respectively. RSU transactions during the six months ended June 30, 2020 were as follows: RSUs awarded but not vested at January 1 396,529 RSUs awarded 95,593 RSUs forfeited (36,051 ) RSUs vested (116,225 ) RSUs awarded but not vested at June 30 339,846 As of June 30, 2020 , the total compensation cost related to the unvested RSUs not yet recognized was approximately $12.2 million , and the weighted average period over which it is expected to be recognized is approximately one and one-half years . Stock-Settled Appreciation Rights The compensation expense associated with the stock-settled appreciation rights (“SSARs”) is amortized ratably over the requisite service period for the awards that are expected to vest. The Company estimates the fair value of the grants using the Black-Scholes option pricing model. SSAR transactions during the six months ended June 30, 2020 were as follows: SSARs outstanding at January 1 759,675 SSARs granted 187,100 SSARs exercised (19,500 ) SSARs canceled or forfeited (32,661 ) SSARs outstanding at June 30 894,614 As of June 30, 2020 , the total compensation cost related to the unvested SSARs not yet recognized was approximately $4.8 million , and the weighted average period over which it is expected to be recognized is approximately two and one-half years . Director Restricted Stock Grants The Plan provides for annual restricted stock grants of the Company’s common stock to all non-employee directors. The 2020 grant was made on April 30, 2020 and equated to 25,542 shares of common stock, of which 19,862 shares of common stock were issued after shares were withheld for taxes. The Company recorded stock compensation expense of approximately $1.4 million during the six months ended June 30, 2020 associated with these g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02:29Z</dcterms:created>
  <dcterms:modified xmlns:dcterms="http://purl.org/dc/terms/" xmlns:xsi="http://www.w3.org/2001/XMLSchema-instance" xsi:type="dcterms:W3CDTF">2020-08-07T10:02:29Z</dcterms:modified>
</cp:coreProperties>
</file>